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Accrued Expenses and Other" sheetId="11" state="visible" r:id="rId11"/>
    <sheet xmlns:r="http://schemas.openxmlformats.org/officeDocument/2006/relationships" name="Short-Term Borrowings to Unrela" sheetId="12" state="visible" r:id="rId12"/>
    <sheet xmlns:r="http://schemas.openxmlformats.org/officeDocument/2006/relationships" name="Short-Term Nonconvertible Notes" sheetId="13" state="visible" r:id="rId13"/>
    <sheet xmlns:r="http://schemas.openxmlformats.org/officeDocument/2006/relationships" name="Short-Term Convertible Notes Pa" sheetId="14" state="visible" r:id="rId14"/>
    <sheet xmlns:r="http://schemas.openxmlformats.org/officeDocument/2006/relationships" name="Senior Secured Notes Payable" sheetId="15" state="visible" r:id="rId15"/>
    <sheet xmlns:r="http://schemas.openxmlformats.org/officeDocument/2006/relationships" name="Liquidated Damages" sheetId="16" state="visible" r:id="rId16"/>
    <sheet xmlns:r="http://schemas.openxmlformats.org/officeDocument/2006/relationships" name="Derivative Liabilities"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Stock Option Plan and Warrants" sheetId="20" state="visible" r:id="rId20"/>
    <sheet xmlns:r="http://schemas.openxmlformats.org/officeDocument/2006/relationships" name="Major Customers and Credit Conc" sheetId="21" state="visible" r:id="rId21"/>
    <sheet xmlns:r="http://schemas.openxmlformats.org/officeDocument/2006/relationships" name="Commitments" sheetId="22" state="visible" r:id="rId22"/>
    <sheet xmlns:r="http://schemas.openxmlformats.org/officeDocument/2006/relationships" name="Pending Litigation_Contingent L" sheetId="23" state="visible" r:id="rId23"/>
    <sheet xmlns:r="http://schemas.openxmlformats.org/officeDocument/2006/relationships" name="Related Party Transactions" sheetId="24" state="visible" r:id="rId24"/>
    <sheet xmlns:r="http://schemas.openxmlformats.org/officeDocument/2006/relationships" name="Guarante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Tab" sheetId="31" state="visible" r:id="rId31"/>
    <sheet xmlns:r="http://schemas.openxmlformats.org/officeDocument/2006/relationships" name="Short-Term Borrowings to Unre32" sheetId="32" state="visible" r:id="rId32"/>
    <sheet xmlns:r="http://schemas.openxmlformats.org/officeDocument/2006/relationships" name="Derivative Liabilities (Tables)" sheetId="33" state="visible" r:id="rId33"/>
    <sheet xmlns:r="http://schemas.openxmlformats.org/officeDocument/2006/relationships" name="Stock Option Plan and Warrants " sheetId="34" state="visible" r:id="rId34"/>
    <sheet xmlns:r="http://schemas.openxmlformats.org/officeDocument/2006/relationships" name="Nature of Business (Details)" sheetId="35" state="visible" r:id="rId35"/>
    <sheet xmlns:r="http://schemas.openxmlformats.org/officeDocument/2006/relationships" name="Going Concern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ntory (Details)" sheetId="39" state="visible" r:id="rId39"/>
    <sheet xmlns:r="http://schemas.openxmlformats.org/officeDocument/2006/relationships" name="Property and Equipment, Net (De" sheetId="40" state="visible" r:id="rId40"/>
    <sheet xmlns:r="http://schemas.openxmlformats.org/officeDocument/2006/relationships" name="Property and Equipment, Net (41" sheetId="41" state="visible" r:id="rId41"/>
    <sheet xmlns:r="http://schemas.openxmlformats.org/officeDocument/2006/relationships" name="Accrued Expenses and Other (Det" sheetId="42" state="visible" r:id="rId42"/>
    <sheet xmlns:r="http://schemas.openxmlformats.org/officeDocument/2006/relationships" name="Short-Term Borrowings to Unre43" sheetId="43" state="visible" r:id="rId43"/>
    <sheet xmlns:r="http://schemas.openxmlformats.org/officeDocument/2006/relationships" name="Short-Term Borrowings to Unre44" sheetId="44" state="visible" r:id="rId44"/>
    <sheet xmlns:r="http://schemas.openxmlformats.org/officeDocument/2006/relationships" name="Short-Term Nonconvertible Not45" sheetId="45" state="visible" r:id="rId45"/>
    <sheet xmlns:r="http://schemas.openxmlformats.org/officeDocument/2006/relationships" name="Short-Term Convertible Notes 46" sheetId="46" state="visible" r:id="rId46"/>
    <sheet xmlns:r="http://schemas.openxmlformats.org/officeDocument/2006/relationships" name="Senior Secured Notes Payable (D" sheetId="47" state="visible" r:id="rId47"/>
    <sheet xmlns:r="http://schemas.openxmlformats.org/officeDocument/2006/relationships" name="Liquidated Damages (Details)" sheetId="48" state="visible" r:id="rId48"/>
    <sheet xmlns:r="http://schemas.openxmlformats.org/officeDocument/2006/relationships" name="Derivative Liabilities (Details" sheetId="49" state="visible" r:id="rId49"/>
    <sheet xmlns:r="http://schemas.openxmlformats.org/officeDocument/2006/relationships" name="Derivative Liabilities (Detai50" sheetId="50" state="visible" r:id="rId50"/>
    <sheet xmlns:r="http://schemas.openxmlformats.org/officeDocument/2006/relationships" name="Common Stock (Details)" sheetId="51" state="visible" r:id="rId51"/>
    <sheet xmlns:r="http://schemas.openxmlformats.org/officeDocument/2006/relationships" name="Preferred Stock (Details)" sheetId="52" state="visible" r:id="rId52"/>
    <sheet xmlns:r="http://schemas.openxmlformats.org/officeDocument/2006/relationships" name="Stock Option Plan and Warrant53" sheetId="53" state="visible" r:id="rId53"/>
    <sheet xmlns:r="http://schemas.openxmlformats.org/officeDocument/2006/relationships" name="Stock Option Plan and Warrant54" sheetId="54" state="visible" r:id="rId54"/>
    <sheet xmlns:r="http://schemas.openxmlformats.org/officeDocument/2006/relationships" name="Stock Option Plan and Warrant55" sheetId="55" state="visible" r:id="rId55"/>
    <sheet xmlns:r="http://schemas.openxmlformats.org/officeDocument/2006/relationships" name="Stock Option Plan and Warrant56" sheetId="56" state="visible" r:id="rId56"/>
    <sheet xmlns:r="http://schemas.openxmlformats.org/officeDocument/2006/relationships" name="Major Customers and Credit Co57" sheetId="57" state="visible" r:id="rId57"/>
    <sheet xmlns:r="http://schemas.openxmlformats.org/officeDocument/2006/relationships" name="Commitments (Details)" sheetId="58" state="visible" r:id="rId58"/>
    <sheet xmlns:r="http://schemas.openxmlformats.org/officeDocument/2006/relationships" name="Pending Litigation_Contingent59"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925">
  <si>
    <t>Document and Entity Information - shares</t>
  </si>
  <si>
    <t>3 Months Ended</t>
  </si>
  <si>
    <t>Mar. 31, 2017</t>
  </si>
  <si>
    <t>May 16, 2017</t>
  </si>
  <si>
    <t>Document and Entity Information [Abstract]</t>
  </si>
  <si>
    <t>Entity Registrant Name</t>
  </si>
  <si>
    <t>Agritech Worldwide, Inc.</t>
  </si>
  <si>
    <t>Entity Central Index Key</t>
  </si>
  <si>
    <t>Amendment Flag</t>
  </si>
  <si>
    <t>false</t>
  </si>
  <si>
    <t>Trading Symbol</t>
  </si>
  <si>
    <t>FBER</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Balance Sheets (Unaudited) - USD ($)</t>
  </si>
  <si>
    <t>Dec. 31, 2016</t>
  </si>
  <si>
    <t>Current Assets</t>
  </si>
  <si>
    <t>Cash and cash equivalents</t>
  </si>
  <si>
    <t>Accounts receivable</t>
  </si>
  <si>
    <t>Inventory</t>
  </si>
  <si>
    <t>Prepaid expenses and other assets</t>
  </si>
  <si>
    <t>Total current assets</t>
  </si>
  <si>
    <t>Long Term Assets</t>
  </si>
  <si>
    <t>Property and equipment, net of depreciation</t>
  </si>
  <si>
    <t>Other assets</t>
  </si>
  <si>
    <t>Total long term assets</t>
  </si>
  <si>
    <t>TOTAL ASSETS</t>
  </si>
  <si>
    <t>Current Liabilities</t>
  </si>
  <si>
    <t>Accounts payable</t>
  </si>
  <si>
    <t>Preferred dividends payable</t>
  </si>
  <si>
    <t>Short-term notes payable to unrelated parties</t>
  </si>
  <si>
    <t>Short-term non-convertible notes payable to related parties</t>
  </si>
  <si>
    <t>Short-term convertible notes payable to related parties</t>
  </si>
  <si>
    <t>Accrued expenses and other</t>
  </si>
  <si>
    <t>Accrued liquidated damages</t>
  </si>
  <si>
    <t>Capital lease payable, short term</t>
  </si>
  <si>
    <t xml:space="preserve"> </t>
  </si>
  <si>
    <t>Derivative liabilities</t>
  </si>
  <si>
    <t>Related parties line of credit</t>
  </si>
  <si>
    <t>Senior secured notes payable</t>
  </si>
  <si>
    <t>Total Current Liabilities</t>
  </si>
  <si>
    <t>Total Liabilities</t>
  </si>
  <si>
    <t>Stockholders' Equity (Deficit)</t>
  </si>
  <si>
    <t>Common Stock, $0.00005; authorized 500,000,000; shares issued and outstanding is 154,976,459 at March 31, 2017 and December 31, 2016</t>
  </si>
  <si>
    <t>Common Stock Payable</t>
  </si>
  <si>
    <t>Additional paid-in capital</t>
  </si>
  <si>
    <t>Accumulated deficit</t>
  </si>
  <si>
    <t>Total Stockholders' Equity (Deficit)</t>
  </si>
  <si>
    <t>TOTAL LIABILITIES &amp; STOCKHOLDERS' EQUITY (DEFICIT)</t>
  </si>
  <si>
    <t>Convertible perferred stock, Series B</t>
  </si>
  <si>
    <t>Convertible preferred stock, Series B, $0.01 par value authorized 3,000,000 shares; issued and outstanding 709,625 at both March 31, 2017 and December 31, 2016</t>
  </si>
  <si>
    <t>Balance Sheets (Parenthetical) (Unaudited)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Mar. 31, 2016</t>
  </si>
  <si>
    <t>REVENUES:</t>
  </si>
  <si>
    <t>Products</t>
  </si>
  <si>
    <t>Total revenues</t>
  </si>
  <si>
    <t>COST OF REVENUES:</t>
  </si>
  <si>
    <t>Total cost of revenues</t>
  </si>
  <si>
    <t>GROSS MARGIN (LOSS)</t>
  </si>
  <si>
    <t>OPERATING EXPENSES:</t>
  </si>
  <si>
    <t>Selling, general and administrative</t>
  </si>
  <si>
    <t>Total operating expenses</t>
  </si>
  <si>
    <t>OPERATING LOSS</t>
  </si>
  <si>
    <t>OTHER INCOME (EXPENSES):</t>
  </si>
  <si>
    <t>Miscellaneous income</t>
  </si>
  <si>
    <t>Interest expense - debt</t>
  </si>
  <si>
    <t>Change in fair value - derivatives</t>
  </si>
  <si>
    <t>Total other income (expenses)</t>
  </si>
  <si>
    <t>NET LOSS</t>
  </si>
  <si>
    <t>Less preferred dividends</t>
  </si>
  <si>
    <t>NET LOSS ATTRIBUTABLE TO COMMON STOCKHOLDERS</t>
  </si>
  <si>
    <t>NET LOSS PER SHARE - BASIC AND DILUTED</t>
  </si>
  <si>
    <t>Weighted Average Number of Shares Basic and Diluted</t>
  </si>
  <si>
    <t>Statements of Cash Flows (Unaudited) - USD ($)</t>
  </si>
  <si>
    <t>CASH FLOWS FROM OPERATING ACTIVITIES</t>
  </si>
  <si>
    <t>Net loss</t>
  </si>
  <si>
    <t>Adjustments to reconcile loss from continuing operations to net cash used in operating activities:</t>
  </si>
  <si>
    <t>Stock based compensation -common shares, stock options and warrants vested</t>
  </si>
  <si>
    <t>Amortization of debt discount</t>
  </si>
  <si>
    <t>Depreciation</t>
  </si>
  <si>
    <t>Change in fair value of derivative liability</t>
  </si>
  <si>
    <t>Changes in operating assets and liabilities:</t>
  </si>
  <si>
    <t>Account payable, related party</t>
  </si>
  <si>
    <t>Accounts payable and accrued expenses</t>
  </si>
  <si>
    <t>CASH USED IN OPERATING ACTIVITIES</t>
  </si>
  <si>
    <t>CASH FLOWS FROM INVESTING ACTIVITIES</t>
  </si>
  <si>
    <t>Capital expenditures</t>
  </si>
  <si>
    <t>CASH USED IN INVESTING ACTIVITIES</t>
  </si>
  <si>
    <t>CASH FLOWS FROM FINANCING ACTIVITIES</t>
  </si>
  <si>
    <t>Principal payments on capital lease</t>
  </si>
  <si>
    <t>Borrowing on short term debt to unrelated parties</t>
  </si>
  <si>
    <t>Borrowing on short term debt to related parties</t>
  </si>
  <si>
    <t>Related parties line of credit advances, net</t>
  </si>
  <si>
    <t>Borrowing on senior secured notes</t>
  </si>
  <si>
    <t>Principal payments on debt</t>
  </si>
  <si>
    <t>CASH PROVIDED BY FINANCING ACTIVITIES</t>
  </si>
  <si>
    <t>NET DECREASE IN CASH</t>
  </si>
  <si>
    <t>CASH AT BEGINNING OF PERIOD</t>
  </si>
  <si>
    <t>CASH AT THE END OF THE PERIOD ENDED MARCH 31</t>
  </si>
  <si>
    <t>Supplemental Disclosures of Cash Flow Information:</t>
  </si>
  <si>
    <t>Cash paid during the period for interest</t>
  </si>
  <si>
    <t>Discount on debt due to derivatives</t>
  </si>
  <si>
    <t>Preferred dividends payable declared</t>
  </si>
  <si>
    <t>Nature of Business</t>
  </si>
  <si>
    <t>Nature of Business [Abstract]</t>
  </si>
  <si>
    <t>NATURE OF BUSINESS</t>
  </si>
  <si>
    <t>NOTE 1 – NATURE OF BUSINESS On April 5, 2017, Agritech Worldwide, Inc., formerly known as Z Trim Holdings, Inc. (the “Company”), and GKS Funding LLC, as administrative agent under the Loan Agreement (as defined below) (“GKS Funding”) entered into a Cooperation Agreement (the “Cooperation Agreement”) in connection with a loan (the “Loan”) made to the Company pursuant to that certain Loan and Security Agreement, dated as of February 1, 2017 (as amended and in effect from time to time, the “Loan Agreement”), between the Company, the Lenders party thereto and GKS Funding. On March 31, 2017, the Company received a notice of default from GKS Funding stating that it was in default of the Loan for failure to make a scheduled interest payment on the Loan that was due on March 31, 2017. If such failure described above was not cured within the 15-day cure period, which was April 15, 2017, the Lenders (through GKS Funding, as administrative agent under the Loan Agreement) intended to exercise all rights and remedies available to them under the Loan Agreement, related note and applicable law, which included foreclosing on the collateral under the Loan Agreement. As of the date of the Cooperation Agreement, the outstanding balance of our obligations under the Loan Agreement was approximately $1,011,800, plus accrued and accruing legal fees and expenses. Over the past several months, the Company has experienced significant operating losses and has been unable to raise additional capital in order to pay the expenses necessary to continue to operate its business. For the same reason, the Company was unable to pay interest on the Loan on March 31, 2017 (the “Existing Default”). As a result of the foregoing, and after considering all options, the Board of Directors determined that the Company would not have sufficient funds to cure the Existing Default on or before April 15, 2017. In addition, given the Company’s inability to raise additional capital to fund ongoing operations, it also determined that it would be unable to continue to operate as a going concern. Thus, the Company determined that it was in the best interests of all constituents that it cooperate with GKS Funding and its exercise of remedies. Pursuant to the Cooperation Agreement, the Company and GKS Funding agreed as follows: (i) the Company waived the 15-day cure period with respect to the Existing Default immediately upon execution of the Cooperation Letter and GKS Funding has the right to exercise its remedies under the Loan Agreement and applicable law with respect to such event of default, including, without limitation, by scheduling and conducting a sale of all of the collateral under the Loan Agreement on or about April 17, 2017 (the “UCC Sale”); (ii) GKS Funding agreed to fund loans to the Company up to the date of the UCC Sale to permit it to pay the Budgeted Expenses (as defined in the Cooperation Agreement) as and when due with this new loan, which is (a) secured by a first priority security interest in all of the Company’s real and personal assets, property, fixtures, rights and interests, (b) shall have priority in payment over the Loan made pursuant to the Loan Agreement; and (c) shall be repaid, before any other payments are made by the Company, out of the first cash proceeds of the collateral received by it; and (iii) the Company consented to fully cooperate with GKS Funding in connection with the UCC Sale, as well as the exercise by GKS Funding of any of its other right and remedies in connection
therewith. On April 17, 2017, (i) the UCC Sale was conducted by GKS Funding and (ii) at the UCC Sale, GKS Funding credit bid $996,000 of its claims under the Loan Agreement to purchase all of the collateral. There were no other bids for any of the collateral. In light of the foregoing, the Company is no longer engaged in the agricultural technology business. At this point, the Board is reevaluating its business plan and strategy and has not made any determination as to whether or not it will seek to engage in a new line of business. During the past year and current quarter, the Company’s sole operations were as an agricultural technology company. The products and processes that it owned and were foreclosed upon by GKS Funding convert generally available agricultural by-products into multi-functional all-natural ingredients that can be used in food manufacturing and other industries. The Company’s primary focus and the source of substantially all of its revenue during the past several years has been from the sale of its all-natural products, Z Trim ® During the quarter ended March 31, 2017, the Company’s core product portfolio was comprised of multifunctional food ingredients that included Corn Z Trim ® ® ® ® The Company was originally incorporated in the State of Illinois on May 5, 1994 under the name Circle Group Entertainment Ltd. On June 21, 2006, the Company filed a certificate of amendment to our certificate of incorporation and changed its name to Z Trim Holdings Inc. On March 23, 2016, the Company changed its state of incorporation by engaging in a merger (the “Reincorporation”) with and into its newly formed wholly owned subsidiary, Agritech Worldwide, Inc., a Nevada corporation, pursuant to the terms and conditions of an Agreement and Plan of
Merger entered into by Z Trim and Agritech on March 18, 2016 (the “Merger Agreement”). The Reincorporation was consummated on March 23, 2016 and was effectuated by the filing of (i) articles of merger with the Secretary of State of the State of Nevada, and (ii) articles of merger with the Secretary of State of the State of Illinois. The Reincorporation effected a change in the Company’s legal domicile from Illinois to Nevada. Upon the effectiveness of the Reincorporation the Company’s affairs of ceased to be governed by (i) Illinois corporation laws, (ii) Illinois Articles of Incorporation, and (iii) Illinois Bylaws, and its affairs became subject to (a) Nevada corporation laws, (b) Agritech’s Articles of Incorporation of and (c) Agritech’s Bylaws. The resulting Nevada corporation (i) is deemed to be the same entity as the Illinois corporation for all purposes under the laws of Nevada, (ii) continues to have all of the rights, privileges and powers of the Illinois corporation, (iii) continues to possess all properties of the Illinois corporation, and (iv) continues to have all of the debts, liabilities and obligations of the Illinois corporation.</t>
  </si>
  <si>
    <t>Going Concern</t>
  </si>
  <si>
    <t>Going Concern [Abstract]</t>
  </si>
  <si>
    <t>GOING CONCERN</t>
  </si>
  <si>
    <t>NOTE 2 – GOING CONCERN The Company incurred a net loss of $844,301 for the three months ended March 31, 2017, and had an accumulated deficit of $160,429,292. As of March 31, 2017, the Company had cash in the amount of $15,686 and total liabilities in the amount of $7,909,760. We also had a working capital deficit of $7,588,775 as of March 31, 2017. Over the last several years, its operations have been funded primarily through the sale of both equity and debt securities. Inasmuch as the Company is still evaluating its future strategy and has no source of revenue, it is difficult to assess the Company’s future operating needs. As of the date of the Company’s most recent audit, for the fiscal year ended December 31, 2016, it had not generated sufficient revenues to meet its cash flow needs. The Company’s current cash on hand is insufficient for it to be able to maintain any operations, including the expenses of remaining a public company. At the current level beyond May 2017 and due to the outstanding debt owed, the Company does not anticipate that it will have the assets from which to pay such expenses. As a result, the Company’s auditors have expressed substantial doubt about the Company’s ability to continue as a going concern. Although the Company has generated revenue during the quarter ended March 31, 2017 that was generated in its former line of business, and it still operated at a net loss. The Company currently has no operations from which to obtain revenue. If it cannot continue as a going concern, and cannot successfully revise its business plan it will need to cease operations, which will reduce or completely eliminate the value of your investment.</t>
  </si>
  <si>
    <t>Summary of Significant Accounting Policies</t>
  </si>
  <si>
    <t>Summary of Significant Accounting Policies [Abstract]</t>
  </si>
  <si>
    <t>SUMMARY OF SIGNIFICANT ACCOUNTING POLICIES</t>
  </si>
  <si>
    <t>NOTE 3 – SUMMARY OF SIGNIFICANT ACCOUNTING POLICIES Presentation of Interim Information The financial information at March 31, 2017 is unaudited, but includes all adjustments (consisting only of normal recurring adjustments) that the Company considers necessary for a fair presentation of the financial information set forth herein, in accordance with accounting principles generally accepted in the United States (“U.S. GAAP”) for interim financial information. Accordingly, such information does not include all of the information and footnotes required by U.S. GAAP for annual financial statements. For further information, refer to the financial statements and footnotes thereto included in the Company’s Annual Report on Form 10-K for the year ended December 31, 2016. The results for the three months ended March 31, 2017 may not be indicative of results for the year ending December 31, 2017 or any future periods. Use of Estimates The preparation of the accompanying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 Accounting for Derivative Instruments All derivatives have been recorded on the balance sheet at fair value based on the lattice model calculation. These derivatives, including embedded derivatives in the Company’s warrants and convertible preferred stock which have reset provisions to the exercise price and conversion price if the Company issues equity or other derivatives at a price less than the exercise price set forth in such warrants and convertible preferred stock,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Lattice Valuation Model The Company valued the warrants and the conversion features in its formerly outstanding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 Cash and cash equivalents For purposes of the statement of cash flows, the Company considers all highly liquid investments with a maturity of three months or less to be cash equivalents. There was $15,856 in cash at March 31, 2017 and
$20,773 at December 31, 2016. Fair value of financial instruments 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 The Company has utilized various types of financing to fund its business needs, including convertible debt and convertible preferred stock with warrants attached. The Company reviews its warrants and any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Inputs used in the valuation to derive fair value are classified based on a fair value hierarchy which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and convertible preferred stock to purchase common stock. The Company classifies the fair value of these warrants under level three. The fair value of the derivative liability at March 31, 2017 was $371,421 compared to $131,043 as of December 31, 2016. The increase in fair value for the three months ended March 31, 2017 was $240,378 compared to an increase of $102,776 for the three months ended March 31, 2016. Below is a hierarchy table of the components of the derivative liability:
Carrying Fair Value Measurements Using
Value Level 1 Level 2 Level 3 Total
Derivative Liabilities 12/31/2016 $ 131,043 $ 131,043 $ 131,043
Change in derivative liabilities due to:
Change in derivative liabilities valuation $ 240,378 - - 240,378 $ 240,378
240,378 - 240,378 240,378
Derivative Liabilities 03/31/2017 $ 371,421 $ - $ 371,421 $ 371,421 Concentrations Cash and cash equivalents are maintained with several financial institutions. Deposits held with banks may exceed the amount of insurance provided on such deposits. Generally, these deposits may be redeemed upon demand and therefore bear minimal risk. Inventory Inventory is stated at the lower of cost or market, using the first-in, first-out method. The Company follows standard costing methods for manufactured products. Property and Equipment Property and equipment are stated at cost less accumulated depreciation. Maintenance and repair costs are expensed as incurred.
Depreciation is calculated on the accelerated and straight-line methods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 Intangible Assets Intangible assets were carried at the purchased cost less accumulated amortization. Amortization was computed over the estimated useful lives of the respective assets, generally from fifteen to twenty years.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At March 31, 2017, the net book value of long-lived assets was less than the carrying amount of senior debt and no impairment was recorded. Income Taxes 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 Income (Loss) Per Common Share 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 Cashless Exercise of Warrants/Options The Company has issued warrants to purchase common stock where the holder is entitled to exercise the warrant via a cashless exercise, when the exercise price is less than the fair value of the common stock. The Company accounts for the issuance of common stock on the cashless exercise of warrants on a net basis. Stock-Based Compensation The Company estimates the fair value of share-based payment awards made to employees, directors and related parties, including stock options, restricted stock, employee stock purchases related to employee stock purchase plans and warrants, on the date of grant using an option-pricing model. The value of the portion of the award that is ultimately expected to vest is recognized as an expense ratably over the requisite service periods. The Company estimates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the Company’s stock price. The Company recognized pre-tax compensation expense related to stock compensation awards of $23,165 and $52,612 for the three months ended March 31, 2017 and 2016, respectively. Recent Accounting Pronounc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The adoption of ASU 2015-14 is not expected to have a material effect on the Company’s consolidated financial stat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t>
  </si>
  <si>
    <t>Inventory [Abstract]</t>
  </si>
  <si>
    <t>INVENTORY</t>
  </si>
  <si>
    <t xml:space="preserve">NOTE 4 – INVENTORY At March 31, 2017 and December 31, 2016, inventory consists of the following: 3/31/2017 12/31/2016 Raw materials $ 19,353 $ 23,163 Packaging 5,398 5,516 Finished goods 61,548 62,406 $ 86,299 $ 91,085 </t>
  </si>
  <si>
    <t>Property and Equipment, Net</t>
  </si>
  <si>
    <t>Property and Equipment, Net [Abstract]</t>
  </si>
  <si>
    <t>PROPERTY AND EQUIPMENT, NET</t>
  </si>
  <si>
    <t>NOTE 5 – PROPERTY AND EQUIPMENT, NET At March 31, 2017 and December 31, 2016, property and equipment, net consists of the following:
3/31/2017 12/31/2016
Production equipment under capital lease $ - $ 514,707
Production equipment 545,847 -
545,847 514,707
Accumulated depreciation (173,578 ) (147,842 )
Property and equipment, net $ 372,269 $ 366,865 Depreciation expense was $25,736 and $27,162 for the three months ended March 31, 2017 and 2016, respectively. During 2017, the Company has not sold any equipment. On July 17, 2015, the Company entered into an equipment purchase agreement (the “Purchase Agreement”) with Fordham Capital Partners, LLC (“Fordham”) pursuant to which the Company sold all of its right, title and interest in production equipment utilized by the Company to Fordham for a purchase price of $500,000. From the proceeds of the sale, the Company repaid outstanding borrowings of $200,000 due to Fordham Capital plus accrued interest of $3,112, 2014 franchise taxes of $96,542 and a security deposit of $15,800 related to the equipment lease. The Company recognized a loss on the sale of $574,331. Concurrently with entering into the Purchase Agreement, on July 17, 2015, the Company entered into an equipment lease agreement (the “Equipment Lease Agreement”) with Fordham pursuant to which the Company leased the production equipment from Fordham on terms that included the following: a lease term of 24 months, monthly lease payments by the Company of $15,800 and the option (at the election of the Company) to purchase the equipment on or after July 8, 2016 on the following terms: (i) if the purchase date is between 12- 18 months $425,000; (ii) if the purchase date is between 19- 23 months: $360,000; and (iii) if the purchase date is during the 24th month (but no later than July 8, 2017): $325,000. The Equipment Lease Agreement includes customary events of default, including non- payment by the Company of the monthly lease payments and the payment of penalties upon such late payments. The Company received cash proceeds of $172,911 from the Purchase Agreement after paying off the obligations described above. These proceeds were used for general corporate purposes. On February 1, 2017, the Company exercised its option under the Equipment Lease Agreement that it had entered into with Fordham on July 17, 2015 and paid Fordham $360,000 plus additional expenses for purchase of the Equipment that was subject to the Equipment Lease Agreement. In connection with the payment, the Equipment Lease Agreement was terminated, which was a lease for 24 months with monthly lease payments of $15,800.</t>
  </si>
  <si>
    <t>Accrued Expenses and Other</t>
  </si>
  <si>
    <t>Accrued Expenses and Other [Abstract]</t>
  </si>
  <si>
    <t>ACCRUED EXPENSES AND OTHER</t>
  </si>
  <si>
    <t xml:space="preserve">NOTE 6 – ACCRUED EXPENSES AND OTHER At March 31, 2017 and December 31, 2016 accrued expenses consist of the following:
3/31/2017 12/31/2016
Accrued payroll and taxes $ 36,347 $ 59,490
Accrued settlements 102,000 102,000
Accrued interest 752,686 627,937
Accrued expenses and other 75,219 150,613
$ 966,252 $ 940,040 </t>
  </si>
  <si>
    <t>Short-Term Borrowings to Unrelated Parties</t>
  </si>
  <si>
    <t>Debt Disclosure [Abstract]</t>
  </si>
  <si>
    <t>SHORT-TERM BORROWINGS TO UNRELATED PARTIES</t>
  </si>
  <si>
    <t xml:space="preserve">NOTE 7 – SHORT-TERM BORROWINGS TO UNRELATED PARTIES Note 5 discusses notes to Fordham that were repaid in 2015. On September 29, 2015, the Company issued a 14% nonconvertible senior unsecured note to an accredited investor in the principal amount of $250,000. The note matures in six months (March 26, 2016) and bears interest at 14% computed based on a 365- day year. Accrued interest is payable at maturity in cash. On December 23, 2015, the Company executed an amendment whereby the maturity date was extended to July 1, 2016. On June 29, 2016, the company executed an amendment whereby the maturity date was extended to October 1, 2016. On September 30, 2016, the Company executed an amendment whereby the maturity date was extended to April 3, 2017. On December 23, 2015, the Company issued a 14% nonconvertible senior unsecured note to Johnathan Kahn in the principal amount of $500,000. The note matures in twelve months (December 23, 2016) and bears interest at 14% computed based on a 365- day year. Accrued interest is payable at maturity in cash. This note was reclassified from unrelated to related in the quarter ended June 30, 2016. On December 15, 2016, the Company executed an amendment whereby the maturity date was extended to April 3, 2017. On March 2, 2016, the Company issued a 14% senior unsecured note to Jonathan Kahn in the principal amount of $100,000. The Company recognized $3,791 and amortized $438 of discount as of September 30, 2016. The note matures in one year (March 2, 2017) and bears interest at 14% compounded based on a 365-day year. Accrued interest is payable at maturity in cash. In addition, the Company issued a warrant to acquire 400,000 shares of the Company’s common stock, at an exercise price of $0.64 per share to Mr. Kahn. The Warrants expire on the fifth anniversary of their issuance, may be exercised on a cashless basis, are subject to full ratchet price anti- dilution protection and entitled to registration rights. During the three months ended June 30, 2016 this note was reclassified from a short-term borrowing to unrelated parties to a short-term non-convertible note to related parties. On March 11, 2016, the Company issued a 14% senior unsecured note to an accredited investor in the principal amount of $100,000. The Company recognized $3,189 and amortized $355 of discount as of September 30, 2016. The note matures in one year (March 11, 2017) and bears interest at 14% compounded based on a 365-day year. Accrued interest is payable at maturity in cash. In addition, the Company issued a warrant to acquire 400,000 shares of the Company’s common stock, at an exercise price of $0.64 per share to the accredited investor. The Warrants expire on the fifth anniversary of their issuance, may be exercised on a cashless basis, are subject to full ratchet price anti- dilution protection and entitled to registration
rights. On April 7, 2016, the Company issued 14% senior unsecured notes to two accredited investors in the total principal amount of $100,000. The Company recognized $3,924 and amortized $378 of discount as of September 30, 2016. On April 8, 2016, the Company issued a 14% senior unsecured note to an accredited investor in the principal amount of $500,000. The Company recognized $15,342 and amortized $1,470 of discount as of September 30, 2016. On July 14, 2016, the Company issued a 14% senior unsecured note to an accredited investor in the principal amount of $500,000. The Company recognized $6,383 and amortized $273 of discount as of September 30, 2016. On July 21, 2016, the Company issued a 14% senior unsecured note to an accredited investor in the principal amount of $300,000. The Company recognized $2,117 and amortized $82 of discount as of September 30, 2016. On November 4, 2016, the Company issued a 14% senior unsecured note to an accredited investor
in the principal amount of $100,000. The Company recognized $2,117 and amortized $82 of discount as of September 30, 2016. Below is a summary of the principal and interest activity for the period ended March 31, 2017:
Principal Interest
Balance at December 31, 2016 $ 1,850,000 $ 195,535
Principal advances and accrued interest - 43,392
Principal payments and interest - -
Balance at March 31, 2017 $ 1,850,000 $ 238,927 </t>
  </si>
  <si>
    <t>Short-Term Nonconvertible Notes Payable to Related Parties</t>
  </si>
  <si>
    <t>SHORT-TERM NONCONVERTIBLE NOTES PAYABLE TO RELATED PARTIES</t>
  </si>
  <si>
    <t>NOTE 8 – SHORT-TERM NONCONVERTIBLE NOTES PAYABLE TO RELATED PARTIES On September 29, 2014, the Company issued a 14% nonconvertible subordinated secured note to Edward B. Smith III in the principal amount of $85,000. The note matures in two months (November 29, 2014) and bears interest at 14% computed based on a 365-day year. Accrued interest is payable at maturity in cash. The note is secured by the assets of the Company, which security interest was subordinate to the security interest granted to Fordham in connection with the Equipment Lease Agreement and to the Senior Secured Notes. On October 23, 2014, the Company issued a 14% nonconvertible subordinated secured note to Edward B. Smith III in the principal amount of $85,000. The note matures in two months (December 23, 2014) and bears interest at 14% computed based on a 365-day year. Accrued interest is payable at maturity in cash. The note is secured by the assets of the Company, which security interest was subordinate to the security interest granted to Fordham in connection with the Equipment Lease Agreement and to the Senior Secured Notes. On October 30, 2014, the Company issued a 14% nonconvertible subordinated secured note to Edward B. Smith III in the principal amount of $70,000. The note matures in two months (December 30, 2014) and bears interest at 14% computed based on a 365-day year. Accrued interest is payable at maturity in cash. The note is secured by the assets of the Company, which security interest was subordinate to the security interest granted to Fordham in connection with the Equipment Lease Agreement and to the Senior Secured Notes. On December 3, 2014, the Company issued a 14% nonconvertible subordinated secured note to Edward B. Smith III in the principal amount of $30,000. The note matures in two months (February 3, 2015) and bears interest at 14% computed based on a 365-day year. Accrued interest is payable at maturity in cash. The note is secured by the assets of the Company, which security interest was subordinate to the security interest granted to Fordham in connection with the Equipment Lease Agreement and to the Senior Secured Notes. On May 29, 2015, the Company executed an amendment number 3 to the 14% nonconvertible subordinated secured notes (dated September 29, 2014, October 23, 2014, October 30, 2014 and December 3, 2014, respectively) whereby the maturity date for each note was extended from May 29, 2015 to December 31, 2015. On June 12, 2015, the Company issued a 14% nonconvertible subordinated secured note to Edward B. Smith III in the principal amount of $12,000. The note matures on December 31, 2015 and bears interest at 14% computed based on a 365- day year. Accrued interest is payable at maturity in cash. The note is secured by the assets of the Company, which security interest was subordinate to the security interest granted to Fordham in connection with the Equipment Loan and the Factoring Agreement and to the Senior Secured Notes. On August 13, 2015, the Company issued a 14% nonconvertible subordinated secured note to Edward B. Smith III in the principal amount of $25,000. The note matures on December 31, 2015 and bears interest at 14% computed based on a 365- day year. Accrued interest is payable at maturity in cash. The note is secured by the assets of the Company, which security interest was subordinate to the security interest granted to Fordham in connection with the Equipment Lease Agreement and the Factoring Agreement and to the Senior Secured Notes. On August 21, 2015, the Company issued a 14% nonconvertible subordinated secured note to Edward B. Smith III in the principal amount of $150,000. The note matures on December 31, 2015 and bears interest at 14% computed based on a 365- day year. Accrued interest is payable at maturity in cash. The note is secured by the assets of the Company, which security interest was subordinate to the security interest granted to Fordham in connection with the Equipment Loan and the Factoring Agreement and to the Senior Secured Notes. On September 29, 2015, the Company issued a 14% nonconvertible senior unsecured note to an accredited investor in the principal amount of $250,000. The note matures in six months (March 26, 2016) and bears interest at 14% computed based on a 365- day year. Accrued interest is payable at maturity in cash. On December 23, 2015, the Company issued a 14% nonconvertible senior unsecured note to Johnathan Kahn in the principal amount of $500,000. The note matures in twelve months (December 23, 2016) and bears interest at 14% computed based on a 365- day year. Accrued interest is payable at maturity in cash. This note was reclassified from unrelated to related in the quarter ended June 30, 2016. On December 23, 2015, the Company executed an amendment to the 14% nonconvertible subordinated secured notes (dated September 29, 2014, October 23, 2014, October 30, 2014, December 3, 2014, June 12, 2015, August 13,2015, and August 21, 2015 respectively) whereby the maturity date for each note was extended to July 1, 2016. On February 26, 2016, the company executed an amendment to the 14% nonconvertible note (dated September 29, 2015) whereby the maturity date was extended to July 1, 2016. On March 2, 2016, the Company issued a 14% senior unsecured note to Jonathan Kahn in the principal amount of $100,000. The Company recognized $3,791 of discount. The note matures in one year (March 2, 2017) and bears interest at 14% compounded based on a 365-day year. Accrued interest is payable at maturity in cash. In addition, the Company issued a warrant to acquire 400,000 shares of the Company’s common stock, at an exercise price of $0.64 per share to the accredited investor. The Warrants expire on the fifth anniversary of their issuance, may be exercised on a cashless basis, are subject to full ratchet price anti- dilution protection and entitled to registration rights. During the three months ended June 30, 2016 this note was reclassified from a short-term borrowing to unrelated parties to a short-term non-convertible note to related parties. On March 17, 2016, the Company issued a 14% senior unsecured note to an entity controlled by Morris Garfinkle in the principal amount of $100,000. The Company recognized $3,094 of discount. The note matures in one year (March 17, 2017) and bears interest at 14% compounded based on a 365-day year. Accrued interest is payable at maturity in cash. In addition, the Company issued a warrant to acquire 400,000 shares of the Company’s common stock, at an exercise price of $0.64 per share to the entity controlled by Mr. Garfinkle. The Warrants expire on the fifth anniversary of their issuance, may be exercised on a cashless basis, are subject to full ratchet price anti- dilution protection and entitled to registration rights. On March 17, 2016, the Company issued a 14% senior unsecured note to an entity controlled by Dan Jeffery in the principal amount of $50,000. The Company recognized $1,824 of discount. The note matures in one year (March 17, 2017) and bears interest at 14% compounded based on a 365-day year. Accrued interest is payable at maturity in cash. In addition, the Company issued a warrant to acquire 200,000 shares of the Company’s common stock, at an exercise price of $0.64 per share to the entity controlled by Dan Jeffery. The Warrants expire on the fifth anniversary of their issuance, may be exercised on a cashless basis, are subject to full ratchet price anti- dilution protection and entitled to registration rights. On April 28, 2016, the Company issued a 14% senior unsecured note to an entity related to Dan Jeffery in the principal amount of $50,000. The Company recognized $1,562 of discount. The note matures in one year (April 28, 2017) and bears interest at 14% compounded based on a 365-day year. Accrued interest is payable at maturity in cash. In addition, the Company issued a warrant to acquire 150,000 shares of the Common Stock at an exercise price of $0.64 per share to the entity related to Dan Jeffery. The Warrants expire on the fifth anniversary of their issuance, may be exercised on a cashless basis, are subject to full ratchet price anti- dilution protection and entitled to registration rights. On June 29, 2016, the Company executed an amendment to the 14% nonconvertible subordinated secured notes (September 29, 2014, October 23, 2014, October 30, 2014, December 3, 2014, June 12, 2015, August 13, 2015, and August 21, 2015 respectively) whereby the maturity date for each note was extended to October 1, 2016. On September 30, 2016, the Company executed an amendment to the 14% nonconvertible subordinated secured notes (September 29, 2014, October 23, 2014, October 30, 2014, December 3, 2014, June 12, 2015, August 13, 2015, and August 21, 2015 respectively) whereby the maturity date for each note was extended to April 3, 2017. On December 15, 2016, the company executed an amendment to the 14% nonconvertible subordinated secured notes due December 23, 2016 whereby the maturity date was extended to April 3, 2017. The outstanding amount of nonconvertible notes payable to related parties was $1,257,000 at March 31, 2017 and at December 31, 2016. The amount of accrued and unpaid interest was $257,417 on March 31, 2017.</t>
  </si>
  <si>
    <t>Short-Term Convertible Notes Payable to Related Parties</t>
  </si>
  <si>
    <t>SHORT-TERM CONVERTIBLE NOTES PAYABLE TO RELATED PARTIES</t>
  </si>
  <si>
    <t>NOTE 9 – SHORT-TERM CONVERTIBLE NOTES PAYABLE TO RELATED PARTIES On February 11, 2014 the Company entered into an agreement with Edward B.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2.25, subject to adjustment as provided in the note. If on the maturity date of the note, the thirty day trailing average closing price of the Company’s common stock (the “Trailing Average Price”) is below $2.25, the Conversion Price on the maturity date will be reduced to the Trailing Average Price, but to not less than $1.25. The Conversion Price was greater than the closing stock price on the agreement date; therefore no beneficial conversion feature was recorded on this note. The note is subordinated to the Senior Secured Notes. On April 25, 2014, the Company entered into an agreement with Edward B. Smith III, a Director and Shareholder of the Company, pursuant to which Mr. Smith agreed to lend the Company $300,000 in a convertible subordinated secured note. The note matures in two years (April 25, 2016) and bears interest at 14% computed based on a 365-day year.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1.00. The conversion price was greater than the closing stock price on the agreement date; therefore no beneficial conversion feature was recorded on this note. The note is subordinated to the Senior Secured Notes. Notes for $19,000 issued to each of the then four directors, $12,567 of each $75,000 note issued to Morris Garfinkle and CKS Warehouse on May 12, 2014, the $264,000 note issued to Edward B. Smith III on August 6, 2014 and the $21,266 accrued interest related to these notes as of December 31, 2014 were converted into 96,590 units in connection with January 2015 private placement offering which is described in detail in Note #14. On December 23, 2015, the company executed an amendment to the 200,000 12.5% convertible subordinated secured note dated February 11, 2014, the 300,000 14% convertible subordinated secured notes (dated April 25, 2014, and the note issued to Mr. Garfinkle dated May 12, 2014) whereby the maturity date for each note was extended to July 1, 2016. On May 22, 2016 the Company executed an amendment to the note issued to CKS Warehouse dated May 12, 2014 whereby the maturity date was extended to October 1, 2016. On June 29, 2016, the Company executed an amendment to the $200,000 12.5% convertible subordinated secured note dated February 11, 2014, the $300,000 14% convertible subordinated secured notes dated April 25, 2014, and the note issued to Mr. Garfinkle dated May 12, 2014) whereby the maturity date for each note was extended to October 1, 2016. On September 30, 2016 the Company executed an amendment to the note issued to CKS Warehouse dated May 12, 2014 whereby the maturity date was extended to April 3, 2017. On September 30, 2016, the Company executed an amendment to the $200,000 12.5% convertible subordinated secured note dated February 11, 2014, the $300,000 14% convertible subordinated secured notes dated April 25, 2014, and the note issued to Mr. Garfinkle dated May 12, 2014 whereby the maturity date for each note was extended to April 3, 2017. The outstanding amount of convertible notes payable to related parties was $624,866 at March 31, 2017 and December 31, 2016. The amount of accrued and unpaid interest was $256,342 at March 31, 2017.</t>
  </si>
  <si>
    <t>Senior Secured Notes Payable</t>
  </si>
  <si>
    <t>SENIOR SECURED NOTES PAYABLE</t>
  </si>
  <si>
    <t>NOTE 10 – SENIOR SECURED NOTES PAYABLE On February 1, 2017, the Company entered into a loan and security agreement (the “Loan Agreement”) with various lenders, including an entity controlled by its then chief executive officer, Jonathan Kahn, and a director, Morris Garfinkle, and issued a note in connection therewith (the “Note”). The principal amount of the loan is $996,000. The Loan accrues interest at a rate per annum equal to the prime rate plus 18.9%. Interest is payable monthly and the principal is payable on the maturity date of the loan, which is 2.5 years from the issuance date. The loan is secured by all of the assets of the Company. The Loan Agreement contains certain covenants regarding financial reporting, limits on the Company’s incurrence of indebtedness, permitted investments, encumbrances, restricted payments, and mergers and acquisitions. The Loan Agreement includes customary events of default, including non-payment by the Company of the monthly interest payments and the payment of penalties upon such late payments. The Company used a portion of the proceeds of the loan to exercise its purchase option under its Equipment Lease Agreement with Fordham Capital Partners, LLC (“Fordham”) that it entered into on July 17, 2015 (the “Equipment Lease Agreement”). The Company intends to utilize the proceeds from the loan for working capital purposes. As a condition to the Loan Agreement, two directors of the Company that held senior secured debt of the Company entered into a subordination agreement with the Company and the administrative agent for the lenders (the “Subordination Agreement”).</t>
  </si>
  <si>
    <t>Liquidated Damages</t>
  </si>
  <si>
    <t>Liquidated Damages [Abstract]</t>
  </si>
  <si>
    <t>LIQUIDATED DAMAGES</t>
  </si>
  <si>
    <t>NOTE 11 – LIQUIDATED DAMAGES In connection with certain private placements of the Company’s securities (the “Registrable Securities”) effected in 2008, the Company entered into registration rights agreements (the “RRA”) that required the Company to file a registration statement covering the Registrable Securities with the Securities and Exchange Commission no later than thirty days after the final closing as contemplated in the Private Placement Memorandum for the 2008 offering (the “Filing Deadline”), which the Company did not meet. Under the terms of the RRA, as partial compensation, the Company was required to make pro rata payments to each Investor in an amount equal to 1.5% of the aggregate amount invested by such Investor for each 30-day period or pro rata for any portion thereof following the Filing Deadline for which no registration statement was filed. The Company obtained a release and waiver of the amounts due from almost all of the 2008 investors. Under the terms of the RRA, the Company potentially owes, and have recognized as liquidated damages, $36,178 relating to holders from whom we did not receive waivers.</t>
  </si>
  <si>
    <t>Derivative Liabilities</t>
  </si>
  <si>
    <t>Derivative Liabilities [Abstract]</t>
  </si>
  <si>
    <t>DERIVATIVE LIABILITIES</t>
  </si>
  <si>
    <t xml:space="preserve">NOTE 12 – DERIVATIVE LIABILITIES Certain of the Company’s convertible preferred stock and warrants have reset provisions to the exercise price if the Company issues equity or other derivatives at a price less than the exercise price set forth in such warrants. This ratchet provision results in a derivative liability in the Company’s financial statements. The Company’s derivative liabilities increased to $371,421 at March 31, 2017 from $131,043 at December 31, 2016. The loss recognized during the three months ended March 31, 2017 was $240,378 as compared to a gain of $102,776 for the three months ended March 31, 2016. The assumptions used to value the derivative liabilities in the lattice model for the quarter ended March 31, 2017 included the closing stock price of $.0130 per share, and the projected volatility based on a historical value used of 279% and assuming the probability for an event of default occurring 0% of the time and increasing by 0.0% per month. The following tabular presentation reflects the components of derivative financial instruments on the Company’s balance sheet at March 31, 2017 and December 31, 2016:
Components of derivative financial instruments
3/31/2017 12/31/2016
Embedded conversion features for convertible debt or preferred shares $ 371,421 $ 131,043
Total $ 371,421 $ 131,043
Beginning balance $ 131,043 $ 742,833
Change in derivative liability valuation 240,378 (567,139 )
Change in derivative liability - settlements - (85,877 )
Change in derivative liability - warrant issuance - 41,226
Total $ 371,421 $ 131,043 </t>
  </si>
  <si>
    <t>Common Stock</t>
  </si>
  <si>
    <t>Common Stock [Abstract]</t>
  </si>
  <si>
    <t>COMMON STOCK</t>
  </si>
  <si>
    <t>NOTE 13 – COMMON STOCK COMMON STOCK ISSUED TO EMPLOYEES On May 17, 2016, pursuant to the Kahn Employment Agreement, Jonathan Kahn was granted 6,067,931 fully-vested shares of the Company’s common stock. The Company recognized a total expense of $180,824 related to this issuance. These shares were valued based on the closing price on the grant date and were issued pursuant to the Company’s Amended and Restated Incentive Compensation Plan as amended (the “Plan”). In addition, on each of May 1, 2017 and May 1, 2018, respectively, pursuant to the Kahn Employment Agreement, Mr. Kahn was to receive an additional grant of fully-vested common stock, such additional grants each representing 0.75% of the Company’s shares of common stock on a fully diluted basis as of May 1, 2017 and May 1, 2018, respectively. The Company expensed $23,268 in the year ended December 31, 2016 for the stock compensation grant related to the May 1, 2017 and May 1, 2018 additional grants. The Company will expense a portion of this compensation quarterly until the grants are made at their respective due dates. COMMON STOCK ISSUED TO DIRECTORS On February 24, 2015 the Company issued 576,924 shares of common stock to its three non- executive directors at such time (192,308 shares each) to Brian Israel, Morris Garfinkle and Dan Jeffery. The Company recognized a total expense of $150,000 related to these issuances. These shares were valued based on the closing price on the grant date. On May 17, 2016, each non-executive member of the Board (Morris Garfinkle, Dan Jeffery and Edward B. Smith III) was granted pursuant to the Incentive Compensation Plan an option to purchase an aggregate 1,006,711 shares of common stock (the equivalent of $30,000 based on the common stock’s closing price of $0.0298 on the grant date) for a total of 3,020,134 shares of common stock at an exercise price of $0.0298 per share. These stock options vest 25% on date of grant and 25% every 90, 180 and 270 days subsequent to the grant date and expire ten years after the date of the grant On June 21, 2016, the Company issued 2,013,423 shares of common stock to its Chairman Morris Garfinkle pursuant to the Incentive Compensation Plan. The Company recognized a total expense of $25,369 related to this issuance. These shares were valued based on the closing price on the grant date. COMMON STOCK ISSUED FOR SERVICES There were no shares issued for services during the quarter ended March 31, 2017. COMMON STOCK ISSUED ON THE EXERCISE OF WARRANTS FOR CASH During the quarters ended March 31, 2017 and March 31, 2016 there were no warrants exercised for cash. COMMON STOCK ISSUED ON THE CASHLESS EXERCISE OF
WARRANTS On April 29, 2015, the Company sent a proposal to all warrant holders (as of September 30, 2014) to participate in a warrant exchange program whereby each warrant holder will be able to 1) exchange their warrants for common stock, on a cashless basis, at a reduced exercise price of $0.00005 per share, 2) if applicable, receive the right to 17.5% more warrants and a two year extension on all of their warrants in return for waiving their anti- dilution rights on a one- time basis for the exchange, or 3) elect to take advantage of (1) and (2) by (i) exchanging a portion of their Warrants that they so designate for shares of Common Stock in accordance with the applicable terms in (1) and (ii) the remainder of the Warrant not exchanged will be retained and amended pursuant to the applicable provisions of (2). As of April 29, 2015 there were 55,334,490 warrants outstanding that were eligible to participate in the proposal inclusive of 38,888,147 warrants associated with anti- dilution provisions resulting from the January 8, 2015 private placement. The results of this exchange were warrant holders elected to receive 52,110,896 shares of Common Stock under alternative (1), 318,750 additional warrants were issued under alternative (2) and a combination of 974,826 shares of Common Stock and 73,125 warrants were issued from elections made under alternative (3). The Company recorded a loss on exchange of warrants of $12,959,660 for the twelve months ended December 31, 2015. On April 22, 2016, the Company purchased 4,610,179 warrants from their holders for an aggregate price of $122,986. The Company and the holders of all of the Company’s issued and outstanding warrants (the “Warrants”) as of December 12, 2016 entered into agreements effective December 12, 2016 (the “Exchange Agreements”) pursuant to which they exchanged (the “Exchange”) their Warrants (which were initially exercisable for an aggregate of 52,752,869 shares of the Company’s common stock, par value $0.00005 per share (the “Common Stock”)) for an aggregate of 53,097,601 shares of Common Stock (which is the equivalent to the issuance of approximately one share of Common Stock for each Warrant exchanged). The holders of the shares of Common Stock received in exchange for the Warrants are prohibited from selling or otherwise transferring the shares of Common Stock until March 11, 2017. The foregoing description of the Exchange Agreements is qualified in its entirety by reference to the full text of the form of the Exchange Agreement, a copy of which is filed as Exhibit 10.1 to the Form 8-K Filed on December 12, 2016 and is incorporated by reference herein. An expense of $517,018 was recorded with this transaction.</t>
  </si>
  <si>
    <t>Preferred Stock</t>
  </si>
  <si>
    <t>Preferred Stock [Abstract]</t>
  </si>
  <si>
    <t>PREFERRED STOCK</t>
  </si>
  <si>
    <t>NOTE 14 – PREFERRED STOCK Preferred Stock Issued to Investors Between December 29 and 31, 2014, the Company as part of a Private Placement Offering (the Offering) in which the Company offered for sale a maximum of 5,000,000 units (gross proceeds of $20,000,000), received cash deposits of $1,010,000 towards the purchase of the equity securities being offered. On January 8, 2015 the Company entered into agreements to sell an aggregate of 260,000 Units to eight (8) accredited investors at a price per unit of $4.00 (the “Units”). Each unit consisted of (i) one (1) share of 12.5% Redeemable Convertible Preferred Stock and (ii) one (1) warrant (the “Initial Warrant”), to acquire 8.64 shares of the company’s common stock, par value $0.00005 per share, at an exercise price of $0.64 per share for aggregate cash proceeds of $1,040,000 pursuant to separate purchase agreements entered into with each investor. As a result 260,000 shares of Preferred Stock and Initial Warrants to acquire 2,225,600 shares of common stock were issued. In addition, the Company agreed to issue to each of the investors in the first round of financing an additional warrant (the “Additional Warrant”) for each Unit acquired. The Additional Warrant entitles the investor in the first round of financing to acquire an additional 3.64 shares of the Company’s common also at the exercise price of $0.64 per share. The Additional Warrants issued in the initial closing of the 260,000 units are exercisable for an aggregate of 946,400 shares of the company’s common stock. The Warrants expire on the fifth anniversary of their issuance, may be exercised on a cashless basis, are subject to full ratchet price anti-dilution and entitled to registration rights. In connection with the private placement offering that was consummated in January 2015, the members of the Company’s Board of Directors agreed to receive an aggregate of 96,590 Units (representing one (1) Unit for every $4.00 of debt exchanged),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in exchange for an aggregate of $284,844 of notes and accrued interest, (ii) 10,084 Units, 86,317 Initial Warrants and 36,705 Additional Warrants were issued to Morris Garfinkle in exchange for $40,335 of notes and accrued interest; (iii) 5,211 Units, 44,606 Initial Warrants and 18,968 Additional Warrants were issued to each of Mark Hershhorn and Brian Israel in exchange for an aggregate of $20,844 of notes and accrued interest, respectively; and (v) 4,873 Units, 41,712 Initial Warrants and 17,737 Additional Warrants were issued to CKS Warehouse, an entity in which Mr. Hershhorn owns a controlling interest, in exchange for an aggregate of $19,491 of principal and interest on notes and accrued interest. The fair value of the preferred stock issued with the units above was calculated using multinomial lattice models that valued the preferred stock based on a probability weighted discounted cash flow model. The assumptions used to determine the fair value included the holder of the preferred stock would convert the preferred stock once the stock price exceeded the exercise price, the historical annual volatility of the Company’s stock price was 119% and the weighted cost of capital for the Company was 16.93%. As a result of the conversion of convertible debt into units, the Company recorded a loss on debt conversion of $351,314. On February 9, 2015, the Company closed a second round of its private placement offering with four (4) accredited investors in which it raised gross proceeds of $500,000 and sold 125,000 units, with each unit consisting of (i) one (1) share of 12.5% Redeemable Convertible Preferred Stock (the “Preferred Shares”) and (ii) one (1) warrant (the “Initial Warrant”), to acquire 8.56 shares of the Company’s common stock, par value, $0.00005 per share (“common stock”), at an exercise price of $0.64 per share all pursuant to separate Securities Purchase Agreements entered into with each investor (the “Securities Purchase Agreements”). In addition, the Company issued to each of the investors in the first and second rounds of financing an
additional warrant for each Unit acquired (the “Additional Warrant” and together with the Initial Warrant, the “Warrants”) to acquire 3.64 shares of the Company’s common stock at an exercise price of $0.64 per share. The Initial Warrants issued in the second closing are exercisable for 1,070,000 shares of the Company’s common stock and the Additional Warrants issued in the second closing are exercisable for an aggregate of 455,000 shares of the Company’s common stock. The Preferred Shares are nonvoting, accrue dividends at the rate per annum equal to 12.5% of the sum of (i) the Stated Value (which initially is $4.00) until the Maturity Date as defined in the Statement of Resolution Establishing Preferred Shares and (ii) the amount of accrued and unpaid dividends payable, are convertible into shares of common stock at the option of the holder as described in the Statement of Resolution Establishing Preferred Shares, have anti- dilution protection, registration rights, may be redeemed under certain circumstances, liquidation preference, protective provisions and board rights under certain circumstances. On March 18, 2015, the Company received $75,000 from an accredited investor towards the purchase of 18,750 units in a private placement offering. Each unit consists of (i) one (1) share of 12.5% Convertible Preferred Stock and (ii) one (1) warrant, to acquire 8.56 shares of the Company’s common stock, par value, $0.00005 per share, at an exercise price of $0.64 per share all pursuant to a separate Securities Purchase Agreement entered into with the investor. On June 1, 2015, the Company received $25,000 from an accredited investor towards the purchase of 6,250 units in a private placement offering. Each unit consists of (i) one (1) share of 12.5% Convertible Preferred Stock and (ii) one (1) warrant, to acquire 8.56 shares of the Company’s common stock, par value, $0.00005 per share, at an exercise price of $0.64 per share all pursuant to separate Securities Purchase Agreement entered into with the investor. On August 26, 2015, the Company received $250,000 from accredited investors towards the purchase of 62,500 units in a private placement offering. Each unit consists of (i) one (1) share of 12.5% Convertible Preferred Stock and (ii) one (1) warrant, to acquire 8.56 shares of the Company’s common stock, par value, $0.00005 per share, at an exercise price of $0.64 per share all pursuant to separate Securities Purchase Agreements entered into with the investors. On October 20, 2015, the Company received $200,000 from an accredited investor towards the purchase of 50,000 units in a private placement offering. Each unit consists of (i) one (1) share of 12.5% Convertible Preferred Stock and (ii) one (1) warrant, to acquire 8.56 shares of the Company’s common stock, par value, $0.00005 per share, at an exercise price of $0.64 per share all pursuant to a separate Securities Purchase Agreement entered into with the investor. On November 4, 2015, the Company received $200,000 from an accredited investor towards the purchase of 50,000 units in a private placement offering. Each unit consists of (i) one (1) share of 12.5% Convertible Preferred Stock and (ii) one (1) warrant, to acquire 8.56 shares of the Company’s common stock, par value, $0.00005 per share, at an exercise price of $0.64 per share all pursuant to a separate Securities Purchase Agreement entered into with the investor. Preferred Stock Issued to Vendors Effective January 1, 2015, the Company and its landlord executed an amendment to the lease extending the lease until July 14, 2015. Commencing on May 1, 2015, the parties agreed to a monthly base rent of $10,681 plus property taxes. The Company also agreed to pay $71,125 in rental arrears on April 30, 2015 and another $71,125 in rental arrears on July 1, 2015. Finally, the parties agreed that the Company will deliver to the landlord 20,025 shares of its 12.5% Convertible Preferred Stock. As a result of the preferred stock issued, the Company recorded an expense of $48,060 for the three months ended June 30, 2015 with an offset to preferred stock and additional paid in capital. Also, the Company issued a five year warrant to the landlord to purchase 171,414 shares of common stock at $0.64 per share. On May 1, 2015, the Company and its landlord executed an amendment to the current lease extending the lease until October 14, 2015. The parties agreed and the Company delivered to the landlord 8,010 shares of its 12.5% Convertible Preferred Stock and agreed to issue 68,566 warrants to acquire the Company’s Common Stock at an exercise price of $0.64 per share. The Company recorded additional rent expense of $48,060. On May 12, 2015, the Company agreed to issue 12,500 shares of 12.5% Convertible Preferred Stock and 107,000 warrants to acquire the Company’s Common Stock at an exercise price of $0.64 per share in satisfaction of outstanding accounts payable due to a vendor. The outstanding balance due to this vendor was $60,885. The Company recognized a loss of $13,990 as a result of the conversion. Preferred Dividends Accrued As of March 31, 2017, the Company had accrued dividends of $715,500. As of December 31, 2016, the Company had accrued dividends of $628,012.</t>
  </si>
  <si>
    <t>Stock Option Plan and Warrants</t>
  </si>
  <si>
    <t>Stock Option Plan and Warrants [Abstract]</t>
  </si>
  <si>
    <t>STOCK OPTION PLAN AND WARRANTS</t>
  </si>
  <si>
    <t>NOTE 15 – STOCK OPTION PLAN AND WARRANTS STOCK OPTION PLAN The Company’s Incentive Compensation Plan (the “Plan”) provides for the issuance of qualified options to all employees and non-qualified options to directors, consultants and other service providers. A summary of the status of stock options outstanding under the Plan as of March 31, 2017 and December 31, 2016 is as follows: 3/31/2017 12/31/2016 Number of Weighted Number of Weighted Outstanding at beginning of year 10,111,023 $ 0.53 11,103,275 $ 0.78 Granted - $ - 3,020,134 $ 0.03 Exercised - $ - - $ - Expired and Cancelled (1,392,715 ) $ 0.66 (4,012,386 ) $ 0.88 Outstanding, end of period 8,718,308 $ 0.50 10,111,023 $ 0.53 Exercisable at end of period 8,718,308 $ 0.50 8,600,956 $ 0.61 On May 17, 2016, each non-executive member of the Board at that time (Morris Garfinkle, Dan Jeffery and Edward B. Smith III) was granted pursuant to the Plan an option to purchase an aggregate 1,006,711 shares of common stock (the equivalent of $30,000 based on the common stock’s closing price of $0.0298 on the grant date) for a total of 3,020,134 shares of common stock at an exercise price of $0.0298 per share. These stock options
vest 25% on date of grant and 25% every 90, 180 and 270 days subsequent to the grant date and expire ten years after the date of the grant. As of March 31, 2017, the unrecognized compensation cost related to all non- vested share- based compensation arrangements granted under the Plan was $0. During the three months ended March 31, 2017 and March 31, 2016, the Company did not grant any stock options to the employees. During the three months ended March 31, 2017 and March 31, 2016, there were no stock options exercised either for cash or on a cashless basis. Stock options outstanding at March 31, 2017 are as follows: Weighted Average Weighted Remaining Average Options Contractual Exercise Options Range of Exercise Prices Outstanding Life Price Exercisable $0.01 - $1.50 7,221,774 5.3 $ 0.26 7,221,774 $1.51 - $3.00 1,496,534 0.8 $ 1.67 1,496,534 $3.01 - $5.00 - - 8,718,308 4.5 $ 0.50 8,718,308 Warrants The Company and the holders of all of the Company’s issued and outstanding warrants (the “Warrants”) as of December 12, 2016 entered into agreements effective December 12, 2016 (the “Exchange Agreements”) pursuant to which they exchanged (the “Exchange”) their Warrants (which were initially exercisable for an aggregate of 52,752,869 shares of the Company’s common stock, par value $0.00005 per share (the “Common Stock”)) for an aggregate of 53,097,601 shares of Common Stock (which is the equivalent to the issuance of approximately one share of Common Stock for each Warrant exchanged). The holders of the shares of Common Stock received in exchange for the Warrants are prohibited from selling or otherwise transferring the shares of Common Stock until March 11, 2017. The foregoing description of the Exchange Agreements is qualified in its entirety by reference to the full text of the form of the Exchange Agreement, a copy of which is filed as Exhibit 10.1 to the Form 8-K Filed on December 12, 2016 and is incorporated by reference herein. As of March 31, 2017, the Company had no warrants outstanding. The summary of the status of the warrants issued by the Company as of March 31, 2017 and December 31, 2016 are as follows: 3/31/2017 12/31/2016 Number of Weighted Number of Weighted Outstanding at beginning of year - $ - 50,957,780 $ 0.52 Granted - $ - 6,750,000 $ 0.64 Exercised - $ - (57,707,780 ) $ 0.53 Cashless Exercises - $ - - - Expired and Cancelled - $ - - $ 0.00 Outstanding, end of period - $ - - $ 0.00 Exercisable at end of period - $ - - $ 0.00 On March 2 2016, the Company issued a warrant to acquire 400,000 shares of the Common Stock, at an exercise price of $0.64 per share to Jonathan Kahn in conjunction with his $100,000 note investment. The Warrants expire on the fifth anniversary of their issuance, may be exercised on a cashless basis, are subject to full ratchet price anti- dilution protection and entitled to registration rights. On March 11, 2016, the Company issued a warrant to acquire 400,000 shares of the Common Stock, at an exercise price of $0.64 per share to an accredited investor in conjunction with their $100,000 note investment. The Warrants expire on the fifth anniversary of their issuance, may be exercised on a cashless basis, are subject to full ratchet price anti- dilution protection and entitled to registration rights. On March 17, 2016, the Company issued a warrant to acquire 400,000 shares of the Common Stock, at an exercise price of $0.64 per share to an entity controlled by Morris Garfinkle in conjunction with its $100,000 note investment. The Warrants expire on the fifth anniversary of their issuance, may be exercised on a cashless basis, are subject to full ratchet price anti- dilution protection and entitled to registration rights. On March 17, 2016, the Company issued a warrant to acquire 200,000 shares of the Common Stock, at an exercise price of $0.64 per share to an entity controlled by Dan Jeffery in conjunction with its $50,000 note investment. The Warrants expire on the fifth anniversary of their issuance, may be exercised on a cashless basis, are subject to full ratchet price anti- dilution protection and entitled to registration rights. On April 7, 2016, the Company issued two warrants to acquire a total of 400,000 shares of the Common Stock, at an exercise price of $0.64 per share to two accredited investors in conjunction with their total of $100,000 note investments. The Warrants expire on the fifth anniversary of their issuance, may be exercised on a cashless basis, are subject to full ratchet price anti- dilution protection and entitled to registration rights. On April 8, 2016, the Company issued a warrant to acquire 2,000,000 shares of the Common Stock, at an exercise price of $0.64 per share to an accredited investor in conjunction with their $500,000 note investment. The Warrants expire on the fifth anniversary of their issuance, may be exercised on a cashless basis, are subject to full ratchet price anti- dilution protection and entitled to registration rights. On April 22, 2016, the Company purchased 4,610,178 warrants from their holders for an aggregate price of $122,805. On April 28, 2016 the Company issued a warrant to acquire 150,000 shares of the Common Stock, at an exercise price of $0.64 per share to an entity controlled by Dan Jeffery in conjunction with its $50,000 note investment. The Warrants expire on the fifth anniversary of their issuance, may be exercised on a cashless basis, are subject to full ratchet price anti- dilution protection and entitled to registration rights. On July 14, 2016, the Company issued a warrant to acquire 2,000,000 shares of the Common Stock, at an exercise price of $0.64 per share to an accredited investor in conjunction with their $500,000 note investment. The Warrants expire on the fifth anniversary of their issuance, may be exercised on a cashless basis, are subject to full ratchet price anti- dilution protection and entitled to registration rights. On July 21, 2016, the Company issued a warrant to acquire 600,000 shares of the Common Stock, at an exercise price of $0.64 per share to an accredited investor in conjunction with their $300,000 note investment. The Warrants expire on the fifth anniversary of their issuance, may be exercised on a cashless basis, are subject to full ratchet price anti- dilution protection and entitled to registration rights. On November 4, 2016, the Company issued a warrant to acquire 200,000 shares of the Common Stock, at an exercise price of $0.64 per share to an accredited investor in conjunction with their $100,000 note investment. The Warrants expire on the fifth anniversary of their issuance, may be exercised on a cashless basis, are subject to full ratchet price anti- dilution protection and entitled to registration rights During the quarter ended March 31, 2017, there were no warrants exercised for cash.</t>
  </si>
  <si>
    <t>Major Customers and Credit Concentration</t>
  </si>
  <si>
    <t>Major Customers and Credit Concentration [Abstract]</t>
  </si>
  <si>
    <t>MAJOR CUSTOMERS AND CREDIT CONCENTRATION</t>
  </si>
  <si>
    <t>NOTE 16– MAJOR CUSTOMERS AND CREDIT CONCENTRATION During the quarter ended March 31, 2017, the Company’s customers were food manufacturers. There were three significant customers who accounted for 46%, 9% and 7% of total sales for the three months ended March 31, 2017. Further, two significant customers accounted for 58%, and 9% of the total accounts receivable at March 31, 2017. The Company maintains cash deposits with major banks, which from time to time may exceed federally insured limits. The Company periodically assesses the financial condition of the institutions and believes that the risk of any loss is minimal.</t>
  </si>
  <si>
    <t>Commitments</t>
  </si>
  <si>
    <t>Commitments [Abstract]</t>
  </si>
  <si>
    <t>COMMITMENTS</t>
  </si>
  <si>
    <t>NOTE 17 – COMMITMENTS Building Lease Until the UCC Sale on April 17, 2017, the Company leased a combined research and development and office facility located in Mundelein, Illinois. The facility is approximately 44,000 square feet. Effective January 1, 2015, the Company and its landlord executed an amendment to the lease extending the lease until July 14, 2015. Commencing on May 1, 2015, the parties agreed to a monthly base rent of $10,681 plus property taxes. The Company also agreed to pay $71,125 in rental arrears on April 30, 2015 and another $71,125 in rental arrears on July 1, 2015. Finally, the Company delivered to the landlord 20,025 shares of its 12.5% convertible preferred stock which shares are convertible to common stock at the landlord’s option at .088 per preferred share. Also the Company issued a five year warrant to the landlord to purchase 171,454 shares of common stock at $0.64 per share. On May 1, 2015, the Company and its landlord executed an amendment to the then current lease extending the lease until October 14, 2015. The parties agreed and the Company delivered to the landlord 8,010 Preferred Shares and agreed to issue 68,566 warrants to acquire the Company’s Common Stock at an exercise price of $0.64 per share. The Company recorded additional rent expense of $48,060. On October 14, 2015 the lease converted to a month to month basis. Until the UCC Sale, monthly rental payments were $17,972, inclusive of property taxes. For the three months ended March 31, 2017 and 2016, the Company recognized rent expense of $53,916 and $70,168, respectively. Equipment Sale and Leaseback On July 17, 2015, the Company entered into an equipment purchase agreement (the “Purchase Agreement”) with Fordham Capital Partners, LLC (“Fordham”) pursuant to which the Company sold all of its right, title and interest in production equipment utilized by the Company to Fordham for a purchase price of $500,000. Concurrently with entering into the Purchase Agreement, on July 17, 2015, the Company entered into an equipment lease agreement (the “Equipment Lease Agreement”) with Fordham pursuant to which the Company leased the production equipment from Fordham on terms that included the following: a lease term of 24 months, monthly lease payments by the Company of $15,800 and the option (at the election of the Company) to purchase the equipment on or after July 8, 2016 on the following terms: (i) if the purchase date is between 12- 18 months $425,000; (ii) if the purchase date is between 19- 23 months: $360,000; and (iii) if the purchase date is during the 24th month (but no later than July 8, 2017): $325,000. The Company is accounting for the transaction as a capital lease. On February 1, 2017, the Company exercised its option under the Equipment Lease Agreement that it had entered into with Fordham on July 17, 2015 and paid Fordham $360,000 plus additional expenses for purchase of the Equipment that was subject to the Equipment Lease Agreement. In connection with the payment, the Equipment Lease Agreement was terminated, which was a lease for 24 months with monthly lease payments of $15,800.</t>
  </si>
  <si>
    <t>Pending Litigation/Contingent Liability</t>
  </si>
  <si>
    <t>Pending Litigation/Contingent Liability [Abstract]</t>
  </si>
  <si>
    <t>PENDING LITIGATION/CONTINGENT LIABILITY</t>
  </si>
  <si>
    <t xml:space="preserve"> NOTE 18 – PENDING LITIGATION/CONTINGENT LIABILITY On July 7, 2007, the Company and Greg Halpern, its former Chief Executive Officer in his individual capacity, were served with a complaint by Joseph Sanfilippo and James Cluck for violation of the Consumer Fraud Act and the plaintiffs are seeking damages in excess of $200,000. The trial court has issued a default order against the Company, and has denied the Company’s Motion to reconsider. Management believes that the trial court’s rulings were erroneous and that it has grounds for appeal, and that the underlying allegations are frivolous and wholly without merit and will vigorously defends the claim. The outcome of this matter is unknown as of the report date. However, the Company has accrued a liability in the amount of $102,000 in respect to this litigation.</t>
  </si>
  <si>
    <t>Related Party Transactions</t>
  </si>
  <si>
    <t>Related Party Transactions [Abstract]</t>
  </si>
  <si>
    <t>RELATED PARTY TRANSACTIONS</t>
  </si>
  <si>
    <t>NOTE 19 – RELATED PARTY TRANSACTIONS On February 11, 2014 the Company entered into an agreement with Edward B.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2.25, subject to adjustment as provided in the note. If on the maturity date of the note, the thirty day trailing average closing price of the Company’s common stock (the “Trailing Average Price”) is below $2.25, the Conversion Price on the maturity date will be reduced to the Trailing Average Price, but to not less than $1.25. The Conversion Price was greater than the closing stock price on the agreement date; therefore no beneficial conversion feature was recorded on this note. On April 25, 2014, the Company entered into an agreement with Edward B. Smith III, a Director and Shareholder of the Company, pursuant to which Mr. Smith agreed to lend the Company $300,000 in a convertible subordinated secured note. The note matures in two years (April 25, 2016) and bears interest at 14% computed based on a 365-day year.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1.00. The conversion price was greater than the closing stock price on the agreement date; therefore no beneficial conversion feature was recorded on this note. On April 30, 2014, the Company issued a 14% convertible subordinated secured note to each of Morris Garfinkle, Mark Hershhorn, Brian Israel and Edward B. Smith III, Directors of the Company, in the principal amount of $19,000, for director fees due and payable to them (the “Director Notes”). Each Director Note matures in two years (April 30, 2016) and bears interest at 14% computed on a 365-day year. Accrued interest is payable at maturity in shares of the Company’s common stock. At any time on or after the date that is 90 days after the date of issuance of the Director Note, the director may elect to convert the aggregate principal balance and accrued interest into shares of common stock of the Company. The conversion price under each Director Note is $1.00. The conversion price was greater than the closing stock price on the agreement date; therefore no beneficial conversion feature was recorded on this note. Each Director Note is secured by the assets of the Company, which security interest is subordinate to the security interest granted to Fordham in connection with the Equipment Lease Agreement. On May 12, 2014, the Company issued 14% convertible subordinated secured notes to both Mo Garfinkle and CKS Warehouse in the principal amount of $75,000 each. Both notes mature in two years (May 12, 2016) and bear interest at 14% computed on a 365-day year. Accrued interest is payable at maturity in shares of the Company’s common stock. At any time on or after the date that is 90 days after the date of
issuance of each note, Mr. Garfinkle and CKS Warehouse may elect to convert the aggregate principal balance and accrued interest into shares of common stock of the Company. The conversion price under each note is $1.00. The conversion price was greater than the closing stock price on the agreement date; therefore no beneficial conversion feature was recorded on this note. Each note is secured by the assets of the Company, which security interest is subordinate to the security interest granted to Fordham in connection with the Equipment Lease Agreement. On July 15, 2014, the Company entered into an agreement with Edward B. Smith III, pursuant to which Mr. Smith agreed to lend the Company $64,000 in an unsecured note payable. The note matures in 90 days (October 15, 2014) without interest payable on the unpaid principal and subject to the terms of the Company’s agreements with its secured creditors. On August 6, 2014 this note was rolled into the $264,000 convertible subordinated secured note indicated below. On August 6, 2014, the Company issued a 14% convertible subordinated secured note to Edward B. Smith III in the principal amount of $264,000. The note matures in two years (August 6, 2016) and bears interest at 14% computed on a 365-day year. Under this note Mr. Smith has provided $200,000 of cash as of August 6, 2014 and the parties agreed to include the unsecured funds in the amount of $64,000 provided by Mr. Smith on July 15, 2014 and include those amounts as part of this subordinated secured transaction. The loan agreement executed by the parties on July 15, 2014 is now null and void.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is note is $1.00. The conversion price was greater than the closing stock price on the agreement date; therefore, no beneficial conversion feature was recorded on this note. The note is secured by the assets of the Company, which security interest is subordinate to the security interest granted to Fordham in connection with the Equipment Loan and the Factoring Agreement. The April 30, 2014 Notes for $19,000 issued to each of the then four directors, $12,567 of each $75,000 note issued to Morris Garfinkle and CKS Warehouse on May 12, 2014, the $264,000 note issued to Edward B. Smith III on August 6, 2014 and the $21,266 accrued interest related to these notes were converted into 96,590 units in connection with January 2015 private placement which is described in detail in Note #10. On December 23, 2015, the company executed an amendment to the 200,000 12.5% convertible subordinated secured note dated February 11, 2014, the 300,000 14% convertible subordinated secured notes (dated April 25, 2014, and the note issued to Mr. Garfinkle dated May 12, 2014) whereby the maturity date for each note was extended to July 1, 2016. In connection with the private placement offering that was consummated in January 2015, the members of the Company’s Board of Directors agreed to receive an aggregate of 96,590 Units (representing one (1) Unit for every $4.00 of debt exchanged),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in exchange for an aggregate of $284,844 of notes and accrued interest, (ii) 10,084 Units, 86,317 Initial Warrants and 36,705 Additional Warrants were issued to Morris Garfinkle in exchange for $40,335 of notes and accrued interest; (iii) 5,211 Units, 44,606 Initial Warrants and 18,968 Additional Warrants were issued to each of Mark Hershhorn and Brian Israel in exchange for an aggregate of $20,844 of notes and accrued interest, respectively; and (v) 4,873 Units, 41,712 Initial Warrants and 17,737 Additional Warrants were issued to CKS Warehouse, an entity in which Mr. Hershhorn owns a controlling interest, in exchange for an aggregate of $19,491 of principal and interest on notes and accrued interest. On January 2, 2014 the Company issued 285,716 shares of common stock to the then four non-executive directors (71,429 shares each) Mark Hershhorn, Brian Israel, Morris Garfinkle and Edward B. Smith III. The Company recognized a total expense of $160,001 related to these issuances. These shares were valued based on the closing price on the grant date. On February 24, 2015 the Company issued 576,924 shares of common stock to its three non- executive directors at such time (192,308 shares each) to Brian Israel, Morris Garfinkle and Dan Jeffery. The Company recognized a total expense of $150,000 related to these issuances. These shares were valued based on the closing price on the grant date. Effective January 1, 2015 the Company entered into a consulting agreement with Jeffery Consulting Group, LLC pursuant to which Jeffery Consulting will provide assistance with operational improvements including manufacturing processes, strategic and tactical advice with respect to the Company’s sales and marketing initiatives, and provide customer introductions and strategic sales opportunities. In consideration of services rendered by Jeffery Consulting, the Company issued a warrant to purchase 1,250,000 shares of common stock at $0.35 per share. The warrant vested 500,000 shares upon the mutual execution of this agreement, and 250,000 shares each at the three month, six month, and nine month anniversaries of this agreement. The fair value of the warrants issued is estimated on the date of grant using the Black- Scholes valuation model. The assumptions used in the model included the historical volatility of the Company’s stock of 84.52%, and the risk- free rate for periods within the expected life of the warrant based on the U.S. Treasury yield curve in effect of 1.07%. In 2015 the Company recognized compensation expense of $249,635.The Company also agreed to accrue $5,000 per month which becomes payable to Jeffery Consulting once the Company has raised $3 million in additional capital. On February 9, 2015, Edward B. Smith III and Morris Garfinkle were issued warrants exercisable for 31,000,000 and 5,500,000 shares of common stock, respectively, in consideration of the services to be provided to the Company as Chief Executive Officer of the Company and Chairman of the Board, respectively. The exercise price of these warrants is $0.45 per share. The fair value of the warrants issued is estimated on the date of grant using the Black- Scholes valuation model. The assumptions used in the model included the historical volatility of the Company’s stock of 81.99%, and the risk- free rate for periods within the expected life of the warrant based on the U.S. Treasury yield curve in effect of 0.85%. In 2015 the Company recognized compensation expense of $3,749,259. On May 14, 2015 the Company entered into a consulting agreement with E.B. Smith Jr. (father of the Company’s CEO and largest shareholder, Edward B. Smith III) pursuant to which E.B. Smith Jr. will provide advice with respect to the Company’s marketing initiatives, provide customer introductions and investigating strategic transactions. In consideration of services rendered by E.B. Smith Jr., the Company issued warrants to purchase 750,000 shares of common stock at $0.35 per share. The warrants vested 450,000 shares upon the mutual execution of this agreement and then in 150,000 share increments at the three month and six month anniversaries of this agreement. The fair value of the warrants issued is estimated on the date of grant using the Black- Scholes valuation model. The assumptions used in the model included the historical volatility of the Company’s stock of 104.65%, and the risk- free rate for periods within the expected life of the warrant based on the U.S. Treasury yield curve in effect of 1.6%. In 2015 the Company recognized an expense of $117,642. On September 29, 2014, the Company issued a 14% nonconvertible subordinated secured note to Edward B. Smith III in the principal amount of $85,000. The note matures in two months (November 29, 2014)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October 23, 2014, the Company issued a 14% nonconvertible subordinated secured note to Edward B. Smith III in the principal amount of $85,000. The note matures in two months (December 23, 2014)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October 30, 2014, the Company issued a 14% nonconvertible subordinated secured note to Edward B. Smith III in the principal amount of $70,000. The note matures in two months (December 30, 2014)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December 3, 2014, the Company issued a 14% nonconvertible subordinated secured note to Edward B. Smith III in the principal amount of $30,000. The note matures in two months (February 3, 2015)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May 29, 2015, the Company executed an amendment number 3 to the 14% nonconvertible subordinated secured notes (dated September 29, 2014, October 23, 2014, October 30, 2014 and December 3, 2014, respectively) whereby the maturity date for each note was extended from May 29, 2015 to December 31, 2015. On June 12, 2015, the Company issued a 14% nonconvertible subordinated secured note to Edward B. Smith III in the principal amount of $12,000. The note matures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oan and the Factoring Agreement. On August 13, 2015, the Company issued a 14% nonconvertible subordinated secured note to Edward B. Smith III in the principal amount of $25,000. The note matures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ease Agreement and the Factoring Agreement. On August 21, 2015, the Company issued a 14% nonconvertible subordinated secured note to Edward B. Smith III in the principal amount of $150,000. The note matures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oan and the Factoring Agreement. On November 18, 2015, the Company entered into a consulting agreement (the “Consulting Agreement”) with ACT Financial Services Inc. (“ACT Financial”), pursuant to which ACT Financial will provide to the Company finance, accounting and administrative functions, including acting chief financial officer (and principal financial officer) services to be provided by Donald G. Wittmer. The Company will pay an agreed upon weekly rate for such services and will reimburse ACT Financial for certain travel expenses. The Consulting Agreement will continue for six months and may be extended by mutual agreement of the parties. This agreement terminated upon the resignation of Mr. Wittmer as Chief Financial Officer on May 17, 2017. ACT Financial received $48,040 in the year ended December 31, 2016. On December 23, 2015, the Company issued a 14% nonconvertible senior unsecured note to Jonathan Kahn in the principal amount of $500,000. The note matures in twelve months (December 23, 2016) and bears interest at 14% computed based on a 365- day year. Accrued interest is payable at maturity in cash. During the three months ended September 30, 2016 this note was reclassified from a short-term
borrowing to unrelated parties as a short-term non-convertible note to related parties. On December 23, 2015, the company executed an amendment to the 14% nonconvertible subordinated secured notes (dated September 29, 2014, October 23, 2014, October 30, 2014, December 3, 2014, June 12, 2015, August 13,2015, and August 21, 2015 respectively) whereby the maturity date for each note was extended to July 1, 2016. On March 2, 2016, the Company issued a 14% senior unsecured note to Jonathan Kahn, the Company’s current Chief Executive Officer, interim Chief Financial Officer and member of the Board of Directors in the principal amount of $100,000. The Company recognized $3,791and amortized $247 of discount as of September 30, 2016. The note matures in one year (March 2, 2017) and bears interest at 14% compounded based on a 365-day year. Accrued interest is payable at maturity in cash. In addition, the Company issued a warrant to acquire 400,000 shares of the Company’s common stock, at an exercise price of $0.64 per share to the accredited investor. The Warrants expire on the fifth anniversary of their issuance, may be exercised on a cashless basis, are subject to full ratchet price anti- dilution protection and entitled to registration rights. During the three months ended September 30, 2016 this note was reclassified from a short-term borrowing to unrelated parties as a short-term non-convertible note to related parties. On March 17, 2016, the Company issued a 14% senior unsecured note to an entity controlled by Morris Garfinkle in the principal amount of $100,000. The Company recognized $3,094 and amortized $178 of discount as of September 30, 2016. The note matures in one year (March 17, 2017) and bears interest at 14% compounded based on a 365-day year. Accrued interest is payable at maturity in cash. In addition, the Company issued a warrant to acquire 400,000 shares of the Company’s common stock, at an exercise price of $0.64 per share to the entity controlled by Mr. Garfinkle. The Warrants expire on the fifth anniversary of their issuance, may be exercised on a cashless basis, are subject to full ratchet price anti- dilution protection and entitled to registration rights. On March 17, 2016, the Company issued a 14% senior unsecured note to an entity controlled by Dan Jeffery in the principal amount of $50,000. The Company recognized $1,824 and amortized $105 of discount as of September 30, 2016. The note matures in one year (March 17, 2017) and bears interest at 14% compounded based on a 365-day year. Accrued interest is payable at maturity in cash. In addition, the Company issued a warrant to acquire 200,000 shares of the Company’s common stock at an exercise price of $0.64 per share to the entity controlled by Dan Jeffery. The Warrants expire on the fifth anniversary of their issuance, may be exercised on a cashless basis, are subject to full ratchet price anti- dilution protection and entitled to registration rights. On April 28, 2016, the Company issued a 14% senior unsecured note to an entity related to Dan Jeffery in the principal amount of $50,000. The Company recognized $1,562
and amortized $55 of discount as of September 30, 2016. The note matures in one year (April 28, 2017) and bears interest at 14% compounded based on a 365-day year. Accrued interest is payable at maturity in cash. In addition, the Company issued a warrant to acquire 150,000 shares of the Common Stock at an exercise price of $0.64 per share to the entity related to Dan Jeffery. The Warrants expire on the fifth anniversary of their issuance, may be exercised on a cashless basis, are subject to full ratchet price anti- dilution protection and entitled to registration rights. On May 17, 2016, each non-executive member of the Board (Morris Garfinkle, Dan Jeffery and Edward B. Smith III) was granted pursuant to the Company’s Amended and Restated Incentive Compensation Plan an option to purchase 1,006,711 shares of Common Stock (the equivalent of $30,000 based on the Common Stock’s closing price of $0.0298 on the grant date) for a total of 3,020,133 shares of Common Stock at an exercise price of $0.0298 per share. These stock options vest 25% on date of grant and 25% every 90, 180 and 270 days subsequent to the grant date and expire ten years after the date of the grant. On May 17, 2016 (the “Effective Date”), the Company” entered into an employment agreement with Jonathan Kahn (the “Kahn Employment Agreement”) in connection with the appointment of Mr. Kahn as the Company’s new Chief Executive Officer. The Kahn Employment Agreement will continue until June 30, 2019 (subject to automatic one year extensions), unless earlier terminated pursuant to its terms. Pursuant to the Kahn Employment Agreement, Mr. Kahn’s annual base salary will be $200,000 per year from the Effective Date through December 31, 2016 and $225,000 beginning January 1, 2017. Mr. Kahn will also be eligible to participate in Company’s annual incentive compensation program (the “Annual Incentive Program”), with a target annual bonus equal to 100% of his annual base salary and a maximum annual bonus each year equal to 200% of his base salary. Mr. Kahn’s annual bonus for the 2016 calendar year will be prorated based on the number of days served during 2016. The actual amount of the annual bonus earned by and payable to Mr. Kahn in any year will be determined upon the satisfaction of goals and objectives established by the Compensation Committee (the “Compensation Committee”) of the Company’s Board of Directors (the “Board”) and will be subject to such other terms and conditions of the Company’s Annual Incentive Program as in effect from time to time. Pursuant to the Kahn Employment Agreement, Mr. Kahn was granted 6,067,931 fully-vested shares of the Company’s common stock, par value $0.00005 per share (the “Common Stock”), such amount representing 3.5% of the Company’s shares of Common Stock on a fully diluted basis as of the Effective Date. In addition, on each of May 1, 2017 and May 1, 2018, respectively, Mr. Kahn will receive an additional grant of fully-vested Company Common Stock, such additional grants each representing 0.75% of the Company’s shares of Common Stock on a fully diluted basis as of May 1, 2017 and May 1, 2018, respectively (together with the 6,067,931 shares granted on the Effective Date, the “Equity Award”). Commencing in calendar year 2017, and each year thereafter, Mr. Kahn will be eligible to participate in the Company’s annual equity incentive compensation program, with an annual target equity grant for each year in which Mr. Kahn participates in the equity incentive compensation program having a grant date fair value equal to 100% of Mr. Kahn’s base salary and a maximum annual equity award for each year in which Mr. Kahn participates in the equity incentive compensation program equal to 250% of Mr. Kahn’s base salary. In determining the amount of Mr.
Kahn’s equity grant for any year, the Compensation Committee will consider the Company’s performance over the immediately preceding fiscal year. On each anniversary of the Effective Date and each Equity Issuance Date (as defined below), until such time as Mr. Kahn terminates employment with the Company, Mr. Kahn will receive an additional grant of unrestricted Common Stock (which additional grant will be deemed to be a part of the initial Equity Award), if necessary, so that on each such anniversary and each such Equity Issuance Date, the total number of shares received by Mr. Kahn pursuant to the Equity Award will equal at least 3.5% of the Company’s shares of Common Stock on a fully diluted basis until April 30, 2016, 4.25% until April 30, 2018, and 5.0% thereafter. Under this provision, Mr. Kahn is owed 416,695 shares valued at $4,573, as of December 31, 2016 and included in common stock payable. For purposes of the Kahn Employment Agreement, an “Equity Issuance Date” is any date on which the Company consummates the sale of or issuance of (i) more than 1% of the Company’s shares of Common Stock on a fully diluted basis; or (ii) any instrument that is convertible into more than 1% of the Company’s shares of Common Stock on a fully diluted basis. For the sake of clarity, in calculating the total number of shares held by Mr. Kahn pursuant to the Equity Award, only the initial shares granted and any additional shares granted in accordance with this paragraph will be considered and any shares (A) held by Mr. Kahn on or prior to the Effective Date or (B) granted to or acquired by Mr. Kahn in any other manner following the grant to Mr. Kahn of the Equity Award (including any annual equity award grant or otherwise) will be disregarded. If Mr. Kahn’s employment is terminated due to Disability (as defined in the Kahn Employment Agreement), he will receive an annual bonus for the year in which the termination occurs, determined based on actual performance during such year and prorated for the period during the year in which Mr. Kahn was employed by the Company. Pursuant to the Kahn Employment Agreement, Mr. Kahn was granted 6,067,931 fully-vested shares of Common Stock pursuant to the Company’s Amended and Restated Incentive Compensation Plan. The foregoing summary description of the Kahn Employment Agreement does not purport to be complete and is subject to, and qualified in its entirety by reference to the Kahn Employment Agreement, a copy of which is attached as Exhibit 10.1 to the Form 8-K filed on May 17, 2016 and is incorporated herein by reference There are no family relationships between Mr. Kahn and any former director, officer or person nominated or chosen by the Company to become director. On June 21, 2016, the Company issued 2,013,423 shares of common stock to its Chairman Morris Garfinkle pursuant to the Plan. On November 18, 2016, November 22, 2016 and December 7, 2016, respectively, Mr. Smith advanced the Company $16,230, $23,000 and $20,000. On December 7, 2016, Mr. Kahn advanced the Company $20,000. On December 12, 2016, as part of the Company’s warrant exchange, Mr. Smith exchanged 31,868,774 warrants for 31,868,774 common shares, Mr. Garfinkle and entities affiliated with Mr. Garfinkle exchanged 6,023,022 warrants for 6,023,022 common shares, Mr. Jeffrey and entities affiliated with Mr. Jeffery exchanged 1,600,000 warrants for 1,600,000 common shares and Mr. Kahn exchanged 900,000 warrants for 900,000 common shares. In January 2017 Mr. Garfinkle advanced the Company $50,000 and Mr. Kahn advanced the Company $80,000. On February 1, 2017, the Company entered into a loan and security agreement (the “Loan Agreement”) with various lenders, including an entity controlled by its chief executive officer, Jonathan Kahn, and a director, Morris Garfinkle, and issued a note in connection therewith (the “Note”). The principal amount of the loan is $996,000. The Loan accrues interest at a rate per annum equal to the prime rate plus 18.9%. Interest is payable monthly and the principal is payable on the maturity date of the loan, which is 2.5 years from the issuance date. The loan is secured by all of the assets of the Company. The Loan Agreement contains certain covenants regarding financial reporting, limits on the Company’s incurrence of indebtedness, permitted investments, encumbrances, restricted payments, and mergers and acquisitions. The Loan Agreement includes customary events of default, including non-payment by the Company of the monthly interest payments and the payment of penalties upon such late payments. The Company used a portion of the proceeds of the loan to exercise its purchase option under its Equipment Lease Agreement with Fordham Capital
Partners, LLC (“Fordham”) that it entered into on July 17, 2015 (the “Equipment Lease Agreement”). The Company intends to utilize the proceeds from the loan for working capital purposes. As a condition to the Loan Agreement, two directors of the Company that held senior secured debt of the Company entered into a subordination agreement with the Company and the administrative agent for the lenders (the “Subordination Agreement”). On February 1, 2017, the Company exercised its option under the Equipment Lease Agreement that it had entered into with Fordham on July 17, 2015 and paid Fordham $360,000 plus additional expenses for purchase of the Equipment that was subject to the Equipment Lease Agreement. In connection with the payment, the Equipment Lease Agreement was terminated, which was a lease for 24 months with monthly lease payments of $15,800. The Company also repaid Mr. Smith $59,230 that he had advanced the Company in 2016. On February 17, 2017, Jonathan Kahn, the Chief Executive Officer of the Company, and Morris Garfinkle, the Chairman of the Board of Directors of the Company (the “Board”), and the Garfinkle Revocable Trust filed a Schedule 13D with the Securities and Exchange Commission, which, among other things, described a term sheet (the “Term Sheet”), which was annexed to the Schedule 13D, that they had presented to the Company’s Special Committee of the Board. The Term Sheet is for a proposed convertible preferred stock financing relating to the potential issuance by the Company of shares of up to $6,000,000 but not less than $4,000,000 of a newly-created series of preferred stock of the Company. As proposed, such newly-created preferred stock would be convertible into up to a maximum of 75% of the Company’s equity (on a fully-diluted basis) and would be entitled, as a class, to designate three of the five directors of the Company. On March 14, 2017, Messrs. Kahn and Garfinkle and the Garfinkle Revocable Trust determined to terminate discussions with the Company with respect to the Term Sheet and the potential investment contemplated thereby, and the Company was notified of such determination. Due to the Company’s ongoing liquidity needs, on March 15, 2017, the Company entered into a promissory note with Mr. Kahn and Mr. Garfinkle as the lenders in the original principal amount of $56,000 (the “Promissory Note”). The Promissory Note accrues interest at a rate per annum equal to 5%. Accrued and unpaid interest on the outstanding principal is payable monthly in arrears on the last business day of each month in which any amount remains outstanding under the Promissory Note. The principal amount, together with all accrued and unpaid interest thereon, is required to be repaid to the lenders out of the proceeds received from the accounts receivable of the Company collected after March 15, 2017, immediately upon such receipt. The loan under the Promissory Note is secured by all of the assets of the Company pursuant to a Security Agreement and a Patent Security Agreement. The proceeds of the Promissory Note were used by the Company to primarily fund payroll and to pay employee health insurance premiums and a critical vendor of the Company. As a condition to the making of the loan under the Promissory
Note, the lenders under a loan agreement entered into by the Company on February 1, 2017 (which lenders included Mr. Kahn and Mr. Garfinkle through GKS Funding), which is the senior secured debt of the Company, were required to enter into a subordination agreement with the Company and Mr. Kahn and Mr. Garfinkle (the “Subordination Agreement”). The Subordination Agreement made the Promissory Note the senior secured debt of the Company. This loan was repaid to the lenders out of proceeds received from the accounts receivable of the Company during the quarter. On March 24, 2017, Dan Jeffery provided the Company with notice of his resignation from the Company’s Board of Directors (the “Board”), effective immediately. Mr. Jeffery’s resignation from the Board was not the result of any dispute or disagreement with the Company. Mr. Jeffery has served on the Board since 2015. Due to the ongoing liquidity needs of the Company, on March 28, 2017, the Company entered in</t>
  </si>
  <si>
    <t>Guarantees</t>
  </si>
  <si>
    <t>Guarantees [Abstract]</t>
  </si>
  <si>
    <t>GUARANTEES</t>
  </si>
  <si>
    <t>NOTE 20 – GUARANTEES The Company from time to time enters into certain types of contracts that contingently require the Company to indemnify parties against third 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its balance sheet as of March 31, 2017.</t>
  </si>
  <si>
    <t>Subsequent Events</t>
  </si>
  <si>
    <t>Subsequent Events [Abstract]</t>
  </si>
  <si>
    <t>SUBSEQUENT EVENTS</t>
  </si>
  <si>
    <t>NOTE 21 – SUBSEQUENT EVENTS On April 5, 2017, the Company and GKS Funding, as administrative agent under the Loan Agreement (as defined above) entered into a Cooperation Agreement (the “Cooperation Agreement”) in connection with a loan (the “Loan”) made to the Company pursuant to that certain Loan and Security Agreement, dated as of February 1, 2017 (as amended and in effect from time to time, the “Loan Agreement”), between the Company, the Lenders party thereto and GKS Funding. As previously reported, on March 31, 2017, the Company received a notice of default from GKS Funding stating that the Company was in default of the Loan for failure to make a scheduled interest payment on the Loan that was due on March 31, 2017. If such failure described above was not cured within the 15-day cure period, which was April 15, 2017, the Lenders (through GKS Funding, as administrative agent under the Loan Agreement) intended to exercise all rights and remedies available to them under the Loan Agreement, related note and applicable law, which included foreclosing on the collateral under the Loan Agreement. As of the date of the Cooperation Agreement, the outstanding balance of the Company’s obligations under the Loan Agreement was approximately $1,011,800, plus accrued and accruing legal fees and expenses. Over the past several months, the Company has experienced significant operating losses and has been unable to raise additional capital in order to pay the expenses necessary to continue to operate its business. For the same reason, the Company was unable to pay interest on the Loan on March 31, 2017 (the “Existing Default”). As a result of the foregoing, and after considering all options, the Board of Directors of the Company determined that the Company would not have sufficient funds to cure the Existing Default on or before April 15, 2017. In addition, given the inability to raise additional capital to fund ongoing operations, the Company also determined that it would be unable continue to operate as a going concern. Thus, the Company determined that it was in the best interests of all constituents and the Company to cooperate with GKS Funding and its exercise of remedies. Pursuant to the Cooperation Agreement, the Company and GKS Funding agreed as follows: (i) the Company waived the 15-day cure period with respect to the Existing Default immediately upon execution of the Cooperation Letter and GKS Funding has the right to exercise its remedies under the Loan Agreement and applicable law with respect to such event of default, including, without limitation, by scheduling and conducting a sale of all of the collateral under the Loan Agreement on or about April 17, 2017 (the “UCC Sale”); (ii) GKS Funding agreed to fund loans to the Company up to the date of the UCC Sale to permit the Company to pay the Budgeted Expenses (as defined in the Cooperation Agreement) as and when due with this new loan, which is (a) secured by a first priority security interest in all of the real and personal assets, property, fixtures, rights and interests of the Company, (b) shall have priority in payment over the Loan made pursuant to the Loan Agreement; and (c) shall be repaid, before any other payments are made by the Company, out of the first cash proceeds of the collateral received by the Company; and (iii) the Company consented to fully cooperate with GKS Funding in
connection with the UCC Sale, as well as the exercise by GKS Funding of any of its other right and remedies in connection therewith. On April 5, 2017, the Company and GKS Funding entered into a letter agreement (the “Letter Agreement”), pursuant to which (i) the Company informed GKS Funding that the Company has determined (1) it will not have sufficient funds to cure the interest payment default that occurred on March 31, 2017, under the Loan Agreement and the Note as previously described in Amendment No. 2 and (2) it cannot continue to operate as a going concern and (ii) the Company and GKS Funding agreed as follows: (1) The Company waived the cure period with respect to the Existing Default (as defined in the Letter Agreement). As a result, the Company agreed, immediately upon execution of the Letter Agreement, the Existing Default became an Event of Default (as defined in the Loan Agreement) (with, for avoidance of doubt, no further right to cure or grace period), and GKS Funding had the right to exercise its remedies under the Loan Agreement and applicable law with respect to such Event of Default, including, without limitation, by scheduling and conducting a UCC sale of all of the Collateral (as defined in the Loan Agreement) on or about April 17, 2017 (the “UCC Sale”). (2) GKS Funding agreed to fund loans to the Company up to the date of the UCC Sale to permit the Company to pay the Budgeted Expenses (as defined in the Letter Agreement) as and when due and payable in accordance with Exhibit A to the Letter Agreement, pursuant to documentation in form and substance acceptable to GKS Funding and Company (the “New Loans”). The New Loans: (a) were secured by a first priority security interest in all of the real and personal assets, property, fixtures, rights and interests of the Company, whether now existing or owned and hereafter arising or acquired and wherever located; (b) had priority in payment over the Loans (as defined in the Loan Agreement) made by GKS Funding pursuant to the Loan Agreement; and (c) were to be repaid, before any other payments are made by the Company, out of the first cash proceeds of the Collateral received by the Company. (3) The Company consented to fully cooperate with GKS Funding in connection with, the UCC Sale and the disposition of the Collateral in connection therewith, as well as the exercise by GKS Funding of any of its other right and remedies in connection therewith. The New Loans were evidenced by a promissory note (the “New Note”). The New Note accrued interest at a rate per annum equal to 5%. Accrued and unpaid interest on the outstanding principal was payable monthly in arrears on the last business day of each month in which any amount remains outstanding under the New Note. The principal amount, together with all accrued and unpaid interest thereon, was required to be repaid to GKS Funding out of the proceeds received from the accounts receivable of the Company collected after April 7, 2017, immediately upon such receipt. The New Note was secured by all of the assets of the Company pursuant to a Security Agreement and a Patent Security Agreement. The proceeds of the $60,000 New Loans that were be made on April 7, 2017, were used by the Company to pay critical vendors of the Company and for the Company to fund payroll. As a condition to the making of the loan under the New Note, GKS Funding required the lenders under the Loan Agreement (which include GKS Funding) to enter into a subordination agreement with the Company and GKS Funding (the “New Subordination Agreement”). The New Subordination Agreement will make the New Note the senior secured debt of the Company, provided that the balance of the Second Promissory Note, which is less than $300, will be senior to the New Note until paid in full. The form of the New Subordination Agreement is attached to a Schedule 13D and is incorporated by reference herein. The foregoing descriptions of the New Note, the Security Agreement, the Patent Security Agreement and the New Subordination Agreement are qualified in their entirety by reference to the New Note, the Security Agreement, the Patent Security Agreement and the New Subordination Agreement, which are attached to a Schedule 13D and is incorporated by reference herein. All additional New Loans made to the Company by GKS Funding after April 7, 2017, pursuant to the Letter Agreement were made on the same terms and conditions as set forth in the New Note, the Security Agreement, the Patent Security Agreement and the New Subordination Agreement. The proceeds of the $60,000 New Loans made on April 7, 2017, will be used by the Company to pay critical vendors of the Company and for the Company to fund payroll. $30,000 was contributed by Mr. Kahn from his personal funds to GKS Funding on April 7, 2017, and was used by GKS Funding to fund $60,000 of New Loans on April 7, 2017. Mr. Kahn intends to use personal funds for additional contributions to GKS Funding in the event GKS Funding funds additional New Loans pursuant to the Letter Agreement. $30,000 was contributed by Mr. Garfinkle from his personal funds to GKS Funding on April 7, 2017, and was used by GKS Funding to fund $60,000 of New Loans on April 7, 2017. Mr. Garfinkle intends to use personal funds for additional contributions to GKS Funding in the event GKS Funding funds additional New Loans pursuant to the Letter Agreement. On April 14, 2017, Edward B. Smith, III was
appointed interim Chief Executive Officer and interim Chief Financial Officer. On April 17, 2017, (i) the UCC Sale was conducted by GKS Funding and (ii) at the UCC Sale, GKS Funding credit bid $996,000 of its claims under the Loan Agreement to purchase all of the collateral. There were no other bids for any of the collateral. Following conclusion of the UCC Sale, GKS Funding assigned its right to acquire the Collateral to AgriFiber Solutions LLC, a Delaware limited liability company (“AgriFiber”). Mr. Kahn and Mr. Garfinkle are (i) control persons of AgriFiber and (ii) along with others, are equity owners of AgriFiber. As of April 18, 2017, the Company had total net assets of $0 and total liabilities of $6.6 million.</t>
  </si>
  <si>
    <t>Summary of Significant Accounting Policies (Policies)</t>
  </si>
  <si>
    <t>Presentation of Interim Information</t>
  </si>
  <si>
    <t>Presentation of Interim Information The financial information at March 31, 2017 is unaudited, but includes all adjustments (consisting only of normal recurring adjustments) that the Company considers necessary for a fair presentation of the financial information set forth herein, in accordance with accounting principles generally accepted in the United States (“U.S. GAAP”) for interim financial information. Accordingly, such information does not include all of the information and footnotes required by U.S. GAAP for annual financial statements. For further information, refer to the financial statements and footnotes thereto included in the Company’s Annual Report on Form 10-K for the year ended December 31, 2016. The results for the three months ended March 31, 2017 may not be indicative of results for the year ending December 31, 2017 or any future periods.</t>
  </si>
  <si>
    <t>Use of Estimates</t>
  </si>
  <si>
    <t>Use of Estimates The preparation of the accompanying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t>
  </si>
  <si>
    <t>Accounting for Derivative Instruments</t>
  </si>
  <si>
    <t>Accounting for Derivative Instruments All derivatives have been recorded on the balance sheet at fair value based on the lattice model calculation. These derivatives, including embedded derivatives in the Company’s warrants and convertible preferred stock which have reset provisions to the exercise price and conversion price if the Company issues equity or other derivatives at a price less than the exercise price set forth in such warrants and convertible preferred stock,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Lattice Valuation Model</t>
  </si>
  <si>
    <t>Lattice Valuation Model The Company valued the warrants and the conversion features in its formerly outstanding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Cash and cash equivalents For purposes of the statement of cash flows, the Company considers all highly liquid investments with a maturity of three months or less to be cash equivalents. There was $15,856 in cash at March 31, 2017 and $20,773 at December 31, 2016.</t>
  </si>
  <si>
    <t>Fair value of financial instruments</t>
  </si>
  <si>
    <t xml:space="preserve">Fair value of financial instruments 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 The Company has utilized various types of financing to fund its business needs, including convertible debt and convertible preferred stock with warrants attached. The Company reviews its warrants and any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Inputs used in the valuation to derive fair value are classified based on a fair value hierarchy which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and convertible preferred stock to purchase common stock. The Company classifies the fair value of these warrants under level three. The fair value of the derivative liability at March 31, 2017 was $371,421 compared to $131,043 as of December 31, 2016. The increase in fair value for the three months ended March 31, 2017 was $240,378 compared to an increase of $102,776 for the three months ended March 31, 2016. Below is a hierarchy table of the components of the derivative liability: Carrying Fair Value Measurements Using Value Level 1 Level 2 Level 3 Total Derivative Liabilities 12/31/2016 $ 131,043 $ 131,043 $ 131,043 Change in derivative liabilities due to: Change in derivative liabilities valuation $ 240,378 - - 240,378 $ 240,378 240,378 - 240,378 240,378 Derivative Liabilities 03/31/2017 $ 371,421 $ - $ 371,421 $ 371,421 </t>
  </si>
  <si>
    <t>Concentrations</t>
  </si>
  <si>
    <t>Concentrations Cash and cash equivalents are maintained with several financial institutions. Deposits held with banks may exceed the amount of insurance provided on such deposits. Generally, these deposits may be redeemed upon demand and therefore bear minimal risk.</t>
  </si>
  <si>
    <t>Inventory Inventory is stated at the lower of cost or market, using the first-in, first-out method. The Company follows standard costing methods for manufactured products.</t>
  </si>
  <si>
    <t>Property and Equipment</t>
  </si>
  <si>
    <t>Property and Equipment Property and equipment are stated at cost less accumulated depreciation. Maintenance and repair costs are expensed as incurred. Depreciation is calculated on the accelerated and straight-line methods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t>
  </si>
  <si>
    <t>Intangible Assets</t>
  </si>
  <si>
    <t>Intangible Assets Intangible assets were carried at the purchased cost less accumulated amortization. Amortization was computed over the estimated useful lives of the respective assets, generally from fifteen to twenty years.</t>
  </si>
  <si>
    <t>Impairment of Long-Lived Assets</t>
  </si>
  <si>
    <t>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At March 31, 2017, the net book value of long-lived assets was less than the carrying amount of senior debt and no impairment was recorded.</t>
  </si>
  <si>
    <t>Income Taxes</t>
  </si>
  <si>
    <t>Income Taxes 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t>
  </si>
  <si>
    <t>Income (Loss) Per Common Share</t>
  </si>
  <si>
    <t>Income (Loss) Per Common Share 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t>
  </si>
  <si>
    <t>Cashless Exercise of Warrants/Options</t>
  </si>
  <si>
    <t>Cashless Exercise of Warrants/Options The Company has issued warrants to purchase common stock where the holder is entitled to exercise the warrant via a cashless exercise, when the exercise price is less than the fair value of the common stock. The Company accounts for the issuance of common stock on the cashless exercise of warrants on a net basis.</t>
  </si>
  <si>
    <t>Stock-Based Compensation</t>
  </si>
  <si>
    <t>Stock-Based Compensation The Company estimates the fair value of share-based payment awards made to employees, directors and related parties, including stock options, restricted stock, employee stock purchases related to employee stock purchase plans and warrants, on the date of grant using an option-pricing model. The value of the portion of the award that is ultimately expected to vest is recognized as an expense ratably over the requisite service periods. The Company estimates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the Company’s stock price. The Company recognized pre-tax compensation expense related to stock compensation awards of $23,165 and $52,612 for the three months ended March 31, 2017 and 2016, respectively.</t>
  </si>
  <si>
    <t>Recent Accounting Pronouncements</t>
  </si>
  <si>
    <t>Recent Accounting Pronounc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The adoption of ASU 2015-14 is not expected to have a material effect on the Company’s consolidated financial stat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t>
  </si>
  <si>
    <t>Summary of Significant Accounting Policies (Tables)</t>
  </si>
  <si>
    <t>Components of derivative liability</t>
  </si>
  <si>
    <t xml:space="preserve"> Carrying Fair Value Measurements Using Value Level 1 Level 2 Level 3 Total Derivative Liabilities 12/31/2016 $ 131,043 $ 131,043 $ 131,043 Change in derivative liabilities due to: Change in derivative liabilities valuation $ 240,378 - - 240,378 $ 240,378 240,378 - 240,378 240,378 Derivative Liabilities 03/31/2017 $ 371,421 $ - $ 371,421 $ 371,421 </t>
  </si>
  <si>
    <t>Inventory (Tables)</t>
  </si>
  <si>
    <t>Summary of inventory</t>
  </si>
  <si>
    <t xml:space="preserve"> 3/31/2017 12/31/2016 Raw materials $ 19,353 $ 23,163 Packaging 5,398 5,516 Finished goods 61,548 62,406 $ 86,299 $ 91,085 </t>
  </si>
  <si>
    <t>Property and Equipment, Net (Tables)</t>
  </si>
  <si>
    <t>Schedule of property and equipment, net</t>
  </si>
  <si>
    <t xml:space="preserve"> 3/31/2017 12/31/2016 Production equipment under capital lease $ - $ 514,707 Production equipment 545,847 - 545,847 514,707 Accumulated depreciation (173,578 ) (147,842 ) Property and equipment, net $ 372,269 $ 366,865 </t>
  </si>
  <si>
    <t>Accrued Expenses and Other (Tables)</t>
  </si>
  <si>
    <t>Schedule of accrued expenses</t>
  </si>
  <si>
    <t xml:space="preserve">3/31/2017 12/31/2016
Accrued payroll and taxes $ 36,347 $ 59,490
Accrued settlements 102,000 102,000
Accrued interest 752,686 627,937
Accrued expenses and other 75,219 150,613
$ 966,252 $ 940,040 </t>
  </si>
  <si>
    <t>Short-Term Borrowings to Unrelated Parties (Tables)</t>
  </si>
  <si>
    <t>Summary of principal and interest activity</t>
  </si>
  <si>
    <t xml:space="preserve">Principal Interest
Balance at December 31, 2016 $ 1,850,000 $ 195,535
Principal advances and accrued interest - 43,392
Principal payments and interest - -
Balance at March 31, 2017 $ 1,850,000 $ 238,927 </t>
  </si>
  <si>
    <t>Derivative Liabilities (Tables)</t>
  </si>
  <si>
    <t>Components of derivative financial instruments</t>
  </si>
  <si>
    <t xml:space="preserve">Components of derivative financial instruments 3/31/2017 12/31/2016 Embedded conversion features for convertible debt or preferred shares $ 371,421 $ 131,043 Total $ 371,421 $ 131,043 Beginning balance $ 131,043 $ 742,833 Change in derivative liability valuation 240,378 (567,139 ) Change in derivative liability - settlements - (85,877 ) Change in derivative liability - warrant issuance - 41,226 Total $ 371,421 $ 131,043 </t>
  </si>
  <si>
    <t>Stock Option Plan and Warrants (Tables)</t>
  </si>
  <si>
    <t>Summary of status of stock options</t>
  </si>
  <si>
    <t xml:space="preserve"> 3/31/2017 12/31/2016 Number of Weighted Number of Weighted Outstanding at beginning of year 10,111,023 $ 0.53 11,103,275 $ 0.78 Granted - $ - 3,020,134 $ 0.03 Exercised - $ - - $ - Expired and Cancelled (1,392,715 ) $ 0.66 (4,012,386 ) $ 0.88 Outstanding, end of period 8,718,308 $ 0.50 10,111,023 $ 0.53 Exercisable at end of period 8,718,308 $ 0.50 8,600,956 $ 0.61 </t>
  </si>
  <si>
    <t>Summary of stock options outstanding</t>
  </si>
  <si>
    <t xml:space="preserve"> Weighted Average Weighted Remaining Average Options Contractual Exercise Options Range of Exercise Prices Outstanding Life Price Exercisable $0.01 - $1.50 7,221,774 5.3 $ 0.26 7,221,774 $1.51 - $3.00 1,496,534 0.8 $ 1.67 1,496,534 $3.01 - $5.00 - - 8,718,308 4.5 $ 0.50 8,718,308 </t>
  </si>
  <si>
    <t>Summary of warrant activity</t>
  </si>
  <si>
    <t xml:space="preserve"> 3/31/2017 12/31/2016 Number of Weighted Number of Weighted Outstanding at beginning of year - $ - 50,957,780 $ 0.52 Granted - $ - 6,750,000 $ 0.64 Exercised - $ - (57,707,780 ) $ 0.53 Cashless Exercises - $ - - - Expired and Cancelled - $ - - $ 0.00 Outstanding, end of period - $ - - $ 0.00 Exercisable at end of period - $ - - $ 0.00 </t>
  </si>
  <si>
    <t>Nature of Business (Details) - Subsequent Event [Member] - USD ($)</t>
  </si>
  <si>
    <t>1 Months Ended</t>
  </si>
  <si>
    <t>Apr. 17, 2017</t>
  </si>
  <si>
    <t>Apr. 05, 2017</t>
  </si>
  <si>
    <t>Nature of Business (Textual)</t>
  </si>
  <si>
    <t>GKS funding credit claims under loan agreement</t>
  </si>
  <si>
    <t>Cooperation Agreement [Member]</t>
  </si>
  <si>
    <t>Outstanding obligation</t>
  </si>
  <si>
    <t>Going Concern (Details) - USD ($)</t>
  </si>
  <si>
    <t>Going Concern (Textual)</t>
  </si>
  <si>
    <t>Net loss incurred</t>
  </si>
  <si>
    <t>Total liabilities</t>
  </si>
  <si>
    <t>Working capital deficit</t>
  </si>
  <si>
    <t>Summary of Significant Accounting Policies (Details)</t>
  </si>
  <si>
    <t>Mar. 31, 2017USD ($)</t>
  </si>
  <si>
    <t>Fair Value, Liabilities Measured on Recurring Basis, Unobservable Input Reconciliation [Line Items]</t>
  </si>
  <si>
    <t>Derivative Liabilities, beginning of period</t>
  </si>
  <si>
    <t>Change in derivative liabilities due to:</t>
  </si>
  <si>
    <t>Derivative Liabilities, end of period</t>
  </si>
  <si>
    <t>Recurring Basis [Member]</t>
  </si>
  <si>
    <t>Change in derivative liabilities valuation</t>
  </si>
  <si>
    <t>Total change in derivative liabilities</t>
  </si>
  <si>
    <t>Recurring Basis [Member] | Level 1 [Member]</t>
  </si>
  <si>
    <t>Recurring Basis [Member] | Level 2 [Member]</t>
  </si>
  <si>
    <t>Recurring Basis [Member] | Level 3 [Member]</t>
  </si>
  <si>
    <t>Recurring Basis [Member] | Carrying Value [Member]</t>
  </si>
  <si>
    <t>Summary of Significant Accounting Policies (Details Textual) - USD ($)</t>
  </si>
  <si>
    <t>Dec. 31, 2015</t>
  </si>
  <si>
    <t>Summary of Significant Accounting Policies (Textual)</t>
  </si>
  <si>
    <t>Fair value of derivative liability</t>
  </si>
  <si>
    <t>Increase in derivative liability</t>
  </si>
  <si>
    <t>Stock compensation</t>
  </si>
  <si>
    <t>Machinery and Equipment [Member] | Minimum [Member]</t>
  </si>
  <si>
    <t>Estimated useful lives</t>
  </si>
  <si>
    <t>5 years</t>
  </si>
  <si>
    <t>Machinery and Equipment [Member] | Maximum [Member]</t>
  </si>
  <si>
    <t>10 years</t>
  </si>
  <si>
    <t>Office Equipment and Furniture [Member] | Minimum [Member]</t>
  </si>
  <si>
    <t>Office Equipment and Furniture [Member] | Maximum [Member]</t>
  </si>
  <si>
    <t>Automobile [Member] | Minimum [Member]</t>
  </si>
  <si>
    <t>Automobile [Member] | Maximum [Member]</t>
  </si>
  <si>
    <t>Computer Equipment and Related Software [Member]</t>
  </si>
  <si>
    <t>Inventory (Details) - USD ($)</t>
  </si>
  <si>
    <t>Raw materials</t>
  </si>
  <si>
    <t>Packaging</t>
  </si>
  <si>
    <t>Finished goods</t>
  </si>
  <si>
    <t>Total inventory</t>
  </si>
  <si>
    <t>Property and Equipment, Net (Details) - USD ($)</t>
  </si>
  <si>
    <t>Property and Equipment [Line Items]</t>
  </si>
  <si>
    <t>Property and equipment, gross</t>
  </si>
  <si>
    <t>Accumulated depreciation</t>
  </si>
  <si>
    <t>Property and equipment, net</t>
  </si>
  <si>
    <t>Production equipment under capital lease [Member]</t>
  </si>
  <si>
    <t>Production equipment [Member]</t>
  </si>
  <si>
    <t>Property and Equipment, Net (Details Textual) - USD ($)</t>
  </si>
  <si>
    <t>Feb. 01, 2017</t>
  </si>
  <si>
    <t>Jul. 17, 2015</t>
  </si>
  <si>
    <t>Property and Equipment, Net (Textual)</t>
  </si>
  <si>
    <t>Depreciation expense</t>
  </si>
  <si>
    <t>Repayment of outstanding borrowings</t>
  </si>
  <si>
    <t>Accrued interest paid</t>
  </si>
  <si>
    <t>12- 18 months [Member]</t>
  </si>
  <si>
    <t>Purchase of property and equipment</t>
  </si>
  <si>
    <t>19- 23 months [Member]</t>
  </si>
  <si>
    <t>24th month [Member]</t>
  </si>
  <si>
    <t>Fordham Capital Partners, LLC [Member]</t>
  </si>
  <si>
    <t>Proceeds from sale of production equipment, furniture and fixtures</t>
  </si>
  <si>
    <t>Franchise taxes paid</t>
  </si>
  <si>
    <t>Security deposit related to equipment lease</t>
  </si>
  <si>
    <t>Equipment lease agreement term</t>
  </si>
  <si>
    <t>24 months</t>
  </si>
  <si>
    <t>Loss recognized</t>
  </si>
  <si>
    <t>Proceeds from purchase agreement</t>
  </si>
  <si>
    <t>Equipment lease agreement, description</t>
  </si>
  <si>
    <t>Company exercised its option under the Equipment Lease Agreement that it had entered into with Fordham on July 17, 2015 and paid Fordham $360,000 plus additional expenses for purchase of the Equipment that was subject to the Equipment Lease Agreement. In connection with the payment, the Equipment Lease Agreement was terminated, which was a lease for 24 months with monthly lease payments of $15,800.</t>
  </si>
  <si>
    <t>Accrued Expenses and Other (Details) - USD ($)</t>
  </si>
  <si>
    <t>Accrued payroll and taxes</t>
  </si>
  <si>
    <t>Accrued settlements</t>
  </si>
  <si>
    <t>Accrued interest</t>
  </si>
  <si>
    <t>Total accrued expenses and other</t>
  </si>
  <si>
    <t>Short-Term Borrowings to Unrelated Parties (Details)</t>
  </si>
  <si>
    <t>Beginning balance, Principal</t>
  </si>
  <si>
    <t>Principal advances and accrued interest, Principal</t>
  </si>
  <si>
    <t>Principal payments and interest, Principal</t>
  </si>
  <si>
    <t>Ending balance, Principal</t>
  </si>
  <si>
    <t>Beginning balance, Interest</t>
  </si>
  <si>
    <t>Principal advances and accrued interest, Interest</t>
  </si>
  <si>
    <t>Principal payments and interest, Interest</t>
  </si>
  <si>
    <t>Ending balance, Interest</t>
  </si>
  <si>
    <t>Short-Term Borrowings to Unrelated Parties (Details Textual)</t>
  </si>
  <si>
    <t>Dec. 15, 2016</t>
  </si>
  <si>
    <t>Nov. 04, 2016USD ($)$ / sharesshares</t>
  </si>
  <si>
    <t>Jul. 14, 2016USD ($)$ / sharesshares</t>
  </si>
  <si>
    <t>Jun. 29, 2016</t>
  </si>
  <si>
    <t>Apr. 08, 2016USD ($)$ / sharesshares</t>
  </si>
  <si>
    <t>Apr. 07, 2016USD ($)Investors$ / sharesshares</t>
  </si>
  <si>
    <t>Mar. 11, 2016USD ($)$ / sharesshares</t>
  </si>
  <si>
    <t>Mar. 02, 2016USD ($)$ / sharesshares</t>
  </si>
  <si>
    <t>Feb. 26, 2016</t>
  </si>
  <si>
    <t>Dec. 23, 2015USD ($)</t>
  </si>
  <si>
    <t>Sep. 29, 2015USD ($)</t>
  </si>
  <si>
    <t>May 29, 2015</t>
  </si>
  <si>
    <t>Jul. 21, 2016USD ($)$ / sharesshares</t>
  </si>
  <si>
    <t>May 17, 2016</t>
  </si>
  <si>
    <t>Mar. 31, 2016USD ($)</t>
  </si>
  <si>
    <t>Sep. 30, 2016USD ($)</t>
  </si>
  <si>
    <t>Jan. 01, 2015$ / sharesshares</t>
  </si>
  <si>
    <t>Short-Term Borrowings to Unrelated Parties (Textual)</t>
  </si>
  <si>
    <t>Exercise price of warrants | $ / shares</t>
  </si>
  <si>
    <t>Warrants issued to purchase common stock | shares</t>
  </si>
  <si>
    <t>Debt instrument interest rate term, description</t>
  </si>
  <si>
    <t>The company executed an amendment to the 200,000 12.5% convertible subordinated secured note dated February 11, 2014, the 300,000 14% convertible subordinated secured notes (dated April 25, 2014, and the note issued to Mr. Garfinkle dated May 12, 2014) whereby the maturity date for each note was extended to July 1, 2016.</t>
  </si>
  <si>
    <t>Non-executive member of the Board (Morris Garfinkle, Dan Jeffery and Edward B. Smith III) was granted pursuant to the Company's Amended and Restated Incentive Compensation Plan an option to purchase 1,006,711 shares of Common Stock (the equivalent of $30,000 based on the Common Stock's closing price of $0.0298 on the grant date) for a total of 3,020,133 shares of Common Stock at an exercise price of $0.0298 per share. These stock options vest 25% on date of grant and 25% every 90, 180 and 270 days subsequent to the grant date and expire ten years after the date of the grant.</t>
  </si>
  <si>
    <t>Extended maturity date, description</t>
  </si>
  <si>
    <t>The company executed an amendment to the 14% nonconvertible subordinated secured notes due December 23, 2016 whereby the maturity date was extended to April 3, 2017.</t>
  </si>
  <si>
    <t>The Company executed an amendment to the 14% nonconvertible subordinated secured notes (September 29, 2014, October 23, 2014, October 30, 2014, December 3, 2014, June 12, 2015, August 13, 2015, and August 21, 2015 respectively) whereby the maturity date for each note was extended to October 1, 2016.</t>
  </si>
  <si>
    <t>The company executed an amendment to the 14% nonconvertible note (dated September 29, 2015) whereby the maturity date was extended to July 1, 2016.</t>
  </si>
  <si>
    <t>The company executed an amendment to the 14% nonconvertible subordinated secured notes (dated September 29, 2014, October 23, 2014, October 30, 2014, December 3, 2014, June 12, 2015, August 13,2015, and August 21, 2015 respectively) whereby the maturity date for each note was extended to July 1, 2016.</t>
  </si>
  <si>
    <t>The Company executed an amendment number 3 to the 14% nonconvertible subordinated secured notes (dated September 29, 2014, October 23, 2014, October 30, 2014 and December 3, 2014, respectively) whereby the maturity date for each note was extended from May 29, 2015 to December 31, 2015.</t>
  </si>
  <si>
    <t>The Company executed an amendment to the 14% nonconvertible subordinated secured notes (September 29, 2014, October 23, 2014, October 30, 2014, December 3, 2014, June 12, 2015, August 13, 2015, and August 21, 2015 respectively) whereby the maturity date for each note was extended to April 3, 2017.</t>
  </si>
  <si>
    <t>Senior unsecured note one [Member] | Jonathan Kahn [Member]</t>
  </si>
  <si>
    <t>Interest rate on nonconvertible senior unsecured notes</t>
  </si>
  <si>
    <t>14.00%</t>
  </si>
  <si>
    <t>The note matures in one year (March 2, 2017) and bears interest at 14% compounded based on a 365-day year.</t>
  </si>
  <si>
    <t>Principal amount of nonconvertible senior unsecured note</t>
  </si>
  <si>
    <t>Maturity date</t>
  </si>
  <si>
    <t>Mar. 2,
		2017</t>
  </si>
  <si>
    <t>Warrants expire, Description</t>
  </si>
  <si>
    <t>The Warrants expire on the fifth anniversary of their issuance, may be exercised on a cashless basis, are subject to full ratchet price anti- dilution protection and entitled to registration rights.</t>
  </si>
  <si>
    <t>Recognition of debt discount</t>
  </si>
  <si>
    <t>Nonconvertible senior unsecured note [Member]</t>
  </si>
  <si>
    <t>The note matures in six months (March 26, 2016) and bears interest at 14% computed based on a 365- day year.</t>
  </si>
  <si>
    <t>Mar. 26,
		2016</t>
  </si>
  <si>
    <t>On December 23, 2015, the company executed an amendment whereby the maturity date was extended to July 1, 2016. On June 29, 2016, the company executed an amendment whereby the maturity date was extended to October 1, 2016. On September 30, 2016, the company executed an amendment whereby the maturity date was extended to April 3, 2017.</t>
  </si>
  <si>
    <t>Nonconvertible senior unsecured note [Member] | Jonathan Kahn [Member]</t>
  </si>
  <si>
    <t>The note matures in twelve months (December 23, 2016) and bears interest at 14% computed based on a 365- day year.</t>
  </si>
  <si>
    <t>Dec. 23,
		2016</t>
  </si>
  <si>
    <t>Senior unsecured note one [Member]</t>
  </si>
  <si>
    <t>The note matures in one year (March 11, 2017) and bears interest at 14% compounded based on a 365-day year.</t>
  </si>
  <si>
    <t>Mar. 11,
		2017</t>
  </si>
  <si>
    <t>Senior unsecured note two [Member]</t>
  </si>
  <si>
    <t>The notes mature in one year (April 7, 2017) and bear interest at 14% compounded based on a 365-day year.</t>
  </si>
  <si>
    <t>Apr. 7,
		2017</t>
  </si>
  <si>
    <t>Number of accredited investors | Investors</t>
  </si>
  <si>
    <t>Senior unsecured note three [Member]</t>
  </si>
  <si>
    <t>The note matures in one year (April 8, 2017) and bears interest at 14% compounded based on a 365-day year.</t>
  </si>
  <si>
    <t>Apr. 8,
		2017</t>
  </si>
  <si>
    <t>Senior unsecured note four [Member]</t>
  </si>
  <si>
    <t>The note matures in one year (July 14, 2017) and bears interest at 14% compounded based on a 365-day year.</t>
  </si>
  <si>
    <t>Jul. 14,
		2017</t>
  </si>
  <si>
    <t>Senior unsecured note five [Member]</t>
  </si>
  <si>
    <t>The note matures in one year (July 21, 2017) and bears interest at 14% compounded based on a 365-day year.</t>
  </si>
  <si>
    <t>Jul. 21,
		2017</t>
  </si>
  <si>
    <t>Senior unsecured note six [Member]</t>
  </si>
  <si>
    <t>The note matures in one year (November 4, 2017) and bears interest at 14% compounded based on a 365-day year.</t>
  </si>
  <si>
    <t>Nov. 4,
		2017</t>
  </si>
  <si>
    <t>Short-Term Nonconvertible Notes Payable to Related Parties (Details) - USD ($)</t>
  </si>
  <si>
    <t>Mar. 17, 2016</t>
  </si>
  <si>
    <t>Mar. 02, 2016</t>
  </si>
  <si>
    <t>Dec. 23, 2015</t>
  </si>
  <si>
    <t>Sep. 29, 2015</t>
  </si>
  <si>
    <t>Aug. 21, 2015</t>
  </si>
  <si>
    <t>Aug. 13, 2015</t>
  </si>
  <si>
    <t>Jun. 12, 2015</t>
  </si>
  <si>
    <t>Dec. 03, 2014</t>
  </si>
  <si>
    <t>Oct. 30, 2014</t>
  </si>
  <si>
    <t>Oct. 23, 2014</t>
  </si>
  <si>
    <t>Sep. 29, 2014</t>
  </si>
  <si>
    <t>Apr. 28, 2016</t>
  </si>
  <si>
    <t>Sep. 30, 2016</t>
  </si>
  <si>
    <t>Dec. 12, 2016</t>
  </si>
  <si>
    <t>Feb. 09, 2015</t>
  </si>
  <si>
    <t>Jan. 01, 2015</t>
  </si>
  <si>
    <t>Short-term Debt [Line Items]</t>
  </si>
  <si>
    <t>Principal amount</t>
  </si>
  <si>
    <t>Accrued and unpaid interest</t>
  </si>
  <si>
    <t>Warrants issued to purchase common stock</t>
  </si>
  <si>
    <t>Exercise price of warrants</t>
  </si>
  <si>
    <t>Morris Garfinkle [Member]</t>
  </si>
  <si>
    <t>Dan Jeffery [Member]</t>
  </si>
  <si>
    <t>Jonathan Kahn [Member]</t>
  </si>
  <si>
    <t>Nonconvertible Note [Member]</t>
  </si>
  <si>
    <t>Note payable to related party</t>
  </si>
  <si>
    <t>Nonconvertible subordinated secured note 1 [Member] | Edward B. Smith [Member]</t>
  </si>
  <si>
    <t>Interest rate on convertible senior secured notes</t>
  </si>
  <si>
    <t>Term of debt</t>
  </si>
  <si>
    <t>2 months</t>
  </si>
  <si>
    <t>Nov. 29,
		2014</t>
  </si>
  <si>
    <t>Bears interest at 14% computed based on a 365-day year.</t>
  </si>
  <si>
    <t>Nonconvertible subordinated secured note 2 [Member] | Edward B. Smith [Member]</t>
  </si>
  <si>
    <t>Dec. 23,
		2014</t>
  </si>
  <si>
    <t>Nonconvertible subordinated secured note 3 [Member] | Edward B. Smith [Member]</t>
  </si>
  <si>
    <t>Dec. 30,
		2014</t>
  </si>
  <si>
    <t>Nonconvertible subordinated secured note 4 [Member] | Edward B. Smith [Member]</t>
  </si>
  <si>
    <t>Feb. 3,
		2015</t>
  </si>
  <si>
    <t>Nonconvertible subordinated secured note 5 [Member] | Edward B. Smith [Member]</t>
  </si>
  <si>
    <t>Dec. 31,
		2015</t>
  </si>
  <si>
    <t>Nonconvertible subordinated secured note 6 [Member] | Edward B. Smith [Member]</t>
  </si>
  <si>
    <t>Nonconvertible subordinated secured note 7 [Member] | Edward B. Smith [Member]</t>
  </si>
  <si>
    <t>Nonconvertible senior unsecured note 1 [Member]</t>
  </si>
  <si>
    <t>6 months</t>
  </si>
  <si>
    <t>Nonconvertible senior unsecured note 2 [Member] | Jonathan Kahn [Member]</t>
  </si>
  <si>
    <t>12 months</t>
  </si>
  <si>
    <t>Bears interest at 14% computed based on a 365- day year.</t>
  </si>
  <si>
    <t>Senior unsecured note 1 [Member] | Jonathan Kahn [Member]</t>
  </si>
  <si>
    <t>1 year</t>
  </si>
  <si>
    <t>Bears interest at 14% compounded based on a 365-day year.</t>
  </si>
  <si>
    <t>Senior unsecured note 2 [Member] | Morris Garfinkle [Member]</t>
  </si>
  <si>
    <t>Mar. 17,
		2017</t>
  </si>
  <si>
    <t>Senior unsecured note 3 [Member] | Dan Jeffery [Member]</t>
  </si>
  <si>
    <t>Senior unsecured note 4 [Member] | Dan Jeffery [Member]</t>
  </si>
  <si>
    <t>Apr. 28,
		2017</t>
  </si>
  <si>
    <t>Short-Term Convertible Notes Payable to Related Parties (Details) - USD ($)</t>
  </si>
  <si>
    <t>May 22, 2016</t>
  </si>
  <si>
    <t>Apr. 25, 2014</t>
  </si>
  <si>
    <t>Feb. 11, 2014</t>
  </si>
  <si>
    <t>Jan. 31, 2015</t>
  </si>
  <si>
    <t>Dec. 31, 2014</t>
  </si>
  <si>
    <t>Aug. 06, 2014</t>
  </si>
  <si>
    <t>May 12, 2014</t>
  </si>
  <si>
    <t>Short-Term Convertible Notes Payable to Related Parties (Textual)</t>
  </si>
  <si>
    <t>Convertible notes payable related parties</t>
  </si>
  <si>
    <t>Subordinated secured notes [Member]</t>
  </si>
  <si>
    <t>Apr. 3,
		2017</t>
  </si>
  <si>
    <t>Convertible notes [Member]</t>
  </si>
  <si>
    <t>Convertible notes [Member] | Four directors [Member]</t>
  </si>
  <si>
    <t>Convertible notes [Member] | Edward B. Smith III [Member]</t>
  </si>
  <si>
    <t>2 years</t>
  </si>
  <si>
    <t>Apr. 25,
		2016</t>
  </si>
  <si>
    <t>Feb. 11,
		2016</t>
  </si>
  <si>
    <t>12.50%</t>
  </si>
  <si>
    <t>Conversion price</t>
  </si>
  <si>
    <t>Trailing average price</t>
  </si>
  <si>
    <t>Period after which conversion option become effective</t>
  </si>
  <si>
    <t>90 days</t>
  </si>
  <si>
    <t>Convertible notes [Member] | Morris Garfinkle [Member]</t>
  </si>
  <si>
    <t>Convertible notes [Member] | CKS Warehouse [Member]</t>
  </si>
  <si>
    <t>Oct. 1,
		2016</t>
  </si>
  <si>
    <t>Convertible notes [Member] | Mo Grafinkle [Member]</t>
  </si>
  <si>
    <t>Jul. 1,
		2016</t>
  </si>
  <si>
    <t>Convertible notes [Member] | Mo Grafinkle [Member] | February 11, 2014 [Member]</t>
  </si>
  <si>
    <t>Convertible subordinate secured debt</t>
  </si>
  <si>
    <t>Convertible notes [Member] | Mo Grafinkle [Member] | April 25, 2014 [Member]</t>
  </si>
  <si>
    <t>Convertible notes [Member] | Private Placement [Member]</t>
  </si>
  <si>
    <t>Shares received by director under private placement</t>
  </si>
  <si>
    <t>Senior Secured Notes Payable (Details) - Loan Agreement [Member]</t>
  </si>
  <si>
    <t>Feb. 01, 2017USD ($)</t>
  </si>
  <si>
    <t>Senior Secured Notes Payable (Textual)</t>
  </si>
  <si>
    <t>Prime interest rate</t>
  </si>
  <si>
    <t>18.90%</t>
  </si>
  <si>
    <t>Maturity term</t>
  </si>
  <si>
    <t>2 years 6 months</t>
  </si>
  <si>
    <t>Liquidated Damages (Details) - USD ($)</t>
  </si>
  <si>
    <t>Liquidated Damages (Textual)</t>
  </si>
  <si>
    <t>Pro rata payments percentage</t>
  </si>
  <si>
    <t>1.50%</t>
  </si>
  <si>
    <t>Maximum period to file a registration statement</t>
  </si>
  <si>
    <t>30 days</t>
  </si>
  <si>
    <t>Liquidated damages</t>
  </si>
  <si>
    <t>Derivative Liabilities (Details) - USD ($)</t>
  </si>
  <si>
    <t>12 Months Ended</t>
  </si>
  <si>
    <t>Derivatives, Fair Value [Line Items]</t>
  </si>
  <si>
    <t>Total</t>
  </si>
  <si>
    <t>Embedded conversion features for convertible debt or preferred shares [Member]</t>
  </si>
  <si>
    <t>Change in derivative liability valuation</t>
  </si>
  <si>
    <t>Recurring Basis [Member] | Derivative Liabilities [Member]</t>
  </si>
  <si>
    <t>Derivative Liabilities, Beginning balance</t>
  </si>
  <si>
    <t>Change in derivative liability - settlements</t>
  </si>
  <si>
    <t>Change in derivative liability - warrant issuance</t>
  </si>
  <si>
    <t>Derivative Liabilities, Ending balance</t>
  </si>
  <si>
    <t>Derivative Liabilities (Details Textual) - USD ($)</t>
  </si>
  <si>
    <t>Derivative Liabilities (Textual)</t>
  </si>
  <si>
    <t>Closing stock price</t>
  </si>
  <si>
    <t>Historical annual volatility rate</t>
  </si>
  <si>
    <t>279.00%</t>
  </si>
  <si>
    <t>Event of default occurring, description</t>
  </si>
  <si>
    <t>Assuming the probability for an event of default occurring 0% of the time and increasing by 0.0% per month.</t>
  </si>
  <si>
    <t>Common Stock (Details)</t>
  </si>
  <si>
    <t>Dec. 12, 2016USD ($)$ / sharesshares</t>
  </si>
  <si>
    <t>Jun. 21, 2016USD ($)shares</t>
  </si>
  <si>
    <t>May 17, 2016USD ($)$ / sharesshares</t>
  </si>
  <si>
    <t>Apr. 22, 2016USD ($)shares</t>
  </si>
  <si>
    <t>Apr. 29, 2015$ / sharesshares</t>
  </si>
  <si>
    <t>Feb. 24, 2015USD ($)Nonexecutivedirectorsshares</t>
  </si>
  <si>
    <t>Mar. 31, 2017$ / shares</t>
  </si>
  <si>
    <t>Dec. 31, 2015USD ($)shares</t>
  </si>
  <si>
    <t>Dec. 31, 2016shares</t>
  </si>
  <si>
    <t>Apr. 28, 2016shares</t>
  </si>
  <si>
    <t>Mar. 17, 2016shares</t>
  </si>
  <si>
    <t>Feb. 09, 2015shares</t>
  </si>
  <si>
    <t>Jan. 01, 2015shares</t>
  </si>
  <si>
    <t>Dec. 31, 2014$ / shares</t>
  </si>
  <si>
    <t>Common Stock (Textual)</t>
  </si>
  <si>
    <t>Share-based compensation expense | $</t>
  </si>
  <si>
    <t>Warrants outstanding to purchase</t>
  </si>
  <si>
    <t>Class of warrant or right outstanding associated with anti-dilutive provision (in shares)</t>
  </si>
  <si>
    <t>Reduced exercise price (in dollars per share) | $ / shares</t>
  </si>
  <si>
    <t>Percentage of warrants receive common stock in exchange</t>
  </si>
  <si>
    <t>17.50%</t>
  </si>
  <si>
    <t>Extension term of warrants to waive anti-dilution rights</t>
  </si>
  <si>
    <t>Warrants issued to purchase common stock (in shares)</t>
  </si>
  <si>
    <t>Common stock, par value | $ / shares</t>
  </si>
  <si>
    <t>Kahn Employment Agreement [Member]</t>
  </si>
  <si>
    <t>Shares granted</t>
  </si>
  <si>
    <t>Common stock diluted basis, description</t>
  </si>
  <si>
    <t>Mr. Kahn was to receive an additional grant of fully-vested common stock, such additional grants each representing 0.75% of the Company's shares of common stock on a fully diluted basis as of May 1, 2017 and May 1, 2018, respectively. The Company expensed $23,268 in the year ended December 31, 2016 for the stock compensation grant related to the May 1, 2017 and May 1, 2018 additional grants. The Company will expense a portion of this compensation quarterly until the grants are made at their respective due dates.</t>
  </si>
  <si>
    <t>Common Stock [Member] | Alternative (1) [Member]</t>
  </si>
  <si>
    <t>Loss on exchange of warrants | $</t>
  </si>
  <si>
    <t>Common Stock [Member] | Alternative (3) [Member]</t>
  </si>
  <si>
    <t>Warrants [Member]</t>
  </si>
  <si>
    <t>Warrant purchased aggregate price | $</t>
  </si>
  <si>
    <t>Number of warrants issued in initial closing offer to purchase common stock (in shares)</t>
  </si>
  <si>
    <t>Shares of common stock issued during the period in exchange agreements</t>
  </si>
  <si>
    <t>Warrant purchased</t>
  </si>
  <si>
    <t>Warrants [Member] | Alternative (2) [Member]</t>
  </si>
  <si>
    <t>Warrants [Member] | Alternative (3) [Member]</t>
  </si>
  <si>
    <t>Non-Executive Directors [Member]</t>
  </si>
  <si>
    <t>Shares issued for services (in shares)</t>
  </si>
  <si>
    <t>Common stock price per share | $ / shares</t>
  </si>
  <si>
    <t>Number of non-executive directors | Nonexecutivedirectors</t>
  </si>
  <si>
    <t>Stock options vesting percentage</t>
  </si>
  <si>
    <t>25.00%</t>
  </si>
  <si>
    <t>Stock options vesting and expiration description</t>
  </si>
  <si>
    <t>These stock options vest 25% on date of grant and 25% every 90, 180 and 270 days subsequent to the grant date and expire ten years after the date of the grant.</t>
  </si>
  <si>
    <t>Brian Israel [Member]</t>
  </si>
  <si>
    <t>Shares issued for services value | $</t>
  </si>
  <si>
    <t>Edward B. Smith III [Member]</t>
  </si>
  <si>
    <t>Preferred Stock (Details)</t>
  </si>
  <si>
    <t>Nov. 04, 2015USD ($)$ / sharesshares</t>
  </si>
  <si>
    <t>Jun. 01, 2015USD ($)$ / sharesshares</t>
  </si>
  <si>
    <t>May 12, 2015USD ($)$ / sharesshares</t>
  </si>
  <si>
    <t>Mar. 18, 2015USD ($)$ / sharesshares</t>
  </si>
  <si>
    <t>Feb. 09, 2015USD ($)Investor$ / sharesshares</t>
  </si>
  <si>
    <t>Jan. 08, 2015USD ($)Investors$ / sharesshares</t>
  </si>
  <si>
    <t>Dec. 31, 2014USD ($)$ / sharesshares</t>
  </si>
  <si>
    <t>Oct. 20, 2015USD ($)$ / sharesshares</t>
  </si>
  <si>
    <t>Aug. 26, 2015USD ($)$ / sharesshares</t>
  </si>
  <si>
    <t>May 01, 2015USD ($)$ / sharesshares</t>
  </si>
  <si>
    <t>Jan. 31, 2015USD ($)shares</t>
  </si>
  <si>
    <t>Mar. 31, 2017USD ($)$ / sharesshares</t>
  </si>
  <si>
    <t>Jun. 30, 2015USD ($)</t>
  </si>
  <si>
    <t>Dec. 31, 2016USD ($)$ / sharesshares</t>
  </si>
  <si>
    <t>Dec. 31, 2014USD ($)$ / shares</t>
  </si>
  <si>
    <t>Nov. 04, 2016$ / sharesshares</t>
  </si>
  <si>
    <t>Jul. 21, 2016$ / sharesshares</t>
  </si>
  <si>
    <t>Jul. 14, 2016$ / sharesshares</t>
  </si>
  <si>
    <t>Apr. 08, 2016$ / sharesshares</t>
  </si>
  <si>
    <t>Apr. 07, 2016Investors$ / sharesshares</t>
  </si>
  <si>
    <t>Mar. 11, 2016$ / sharesshares</t>
  </si>
  <si>
    <t>Dec. 23, 2015shares</t>
  </si>
  <si>
    <t>Jul. 01, 2015USD ($)</t>
  </si>
  <si>
    <t>Apr. 30, 2015USD ($)</t>
  </si>
  <si>
    <t>Subsidiary, Sale of Stock [Line Items]</t>
  </si>
  <si>
    <t>Monthly base rent | $</t>
  </si>
  <si>
    <t>Value of accrued dividends on convertible preferred stock converted into common stock | $</t>
  </si>
  <si>
    <t>119.00%</t>
  </si>
  <si>
    <t>Weighted cost of capital</t>
  </si>
  <si>
    <t>16.93%</t>
  </si>
  <si>
    <t>Loss on conversion to preferred stock | $</t>
  </si>
  <si>
    <t>Convertible notes [Member] | Edward B. Smith III, a Director and Shareholder [Member]</t>
  </si>
  <si>
    <t>Convertible, warrants held by directors</t>
  </si>
  <si>
    <t>Initial warrants received</t>
  </si>
  <si>
    <t>Additional warrants received</t>
  </si>
  <si>
    <t>Exchange price for convertible notes | $</t>
  </si>
  <si>
    <t>Convertible notes [Member] | Mark Hershorn [Member]</t>
  </si>
  <si>
    <t>Convertible notes [Member] | Brian Israel [Member]</t>
  </si>
  <si>
    <t>Private Placement [Member]</t>
  </si>
  <si>
    <t>Number of unit sold (in shares)</t>
  </si>
  <si>
    <t>Aggregate cash proceeds for sales | $</t>
  </si>
  <si>
    <t>Gross proceeds from sale of stock | $</t>
  </si>
  <si>
    <t>Preferred stock, dividend rate</t>
  </si>
  <si>
    <t>Shares of company's common stock per one warrant (in shares)</t>
  </si>
  <si>
    <t>Preferred stock, shares issued (in shares)</t>
  </si>
  <si>
    <t>Gross proceeds from offering | $</t>
  </si>
  <si>
    <t>Number of accredited investors | Investor</t>
  </si>
  <si>
    <t>Number of share and warrant, each unit considered (in shares)</t>
  </si>
  <si>
    <t>Private Placement [Member] | Preferred Stock [Member]</t>
  </si>
  <si>
    <t>Private Placement [Member] | Convertible notes [Member]</t>
  </si>
  <si>
    <t>4.00%</t>
  </si>
  <si>
    <t>Shares received by director under private placement (in shares) | $</t>
  </si>
  <si>
    <t>Convertible Preferred Stock [Member]</t>
  </si>
  <si>
    <t>Preferred stock conversion into common stock (in dollars per share) | $ / shares</t>
  </si>
  <si>
    <t>Additional Warrants [Member]</t>
  </si>
  <si>
    <t>Aggregate shares of common stock</t>
  </si>
  <si>
    <t>Initial Warrant [Member]</t>
  </si>
  <si>
    <t>Number of warrants issued</t>
  </si>
  <si>
    <t>Investor [Member]</t>
  </si>
  <si>
    <t>Units price (in dollars per shares) | $ / shares</t>
  </si>
  <si>
    <t>Investor [Member] | Additional Warrants [Member]</t>
  </si>
  <si>
    <t>Warrants issued (in shares)</t>
  </si>
  <si>
    <t>Landlord [Member]</t>
  </si>
  <si>
    <t>Preferred stock conversion into common stock (in shares)</t>
  </si>
  <si>
    <t>Rental arrears | $</t>
  </si>
  <si>
    <t>Warrant term</t>
  </si>
  <si>
    <t>Recorded rental expense | $</t>
  </si>
  <si>
    <t>Landlord [Member] | Convertible Preferred Stock [Member]</t>
  </si>
  <si>
    <t>Vendor [Member]</t>
  </si>
  <si>
    <t>Vendor [Member] | Convertible notes [Member]</t>
  </si>
  <si>
    <t>Outstanding balance to vendor | $</t>
  </si>
  <si>
    <t>Loss on accounts payable conversion | $</t>
  </si>
  <si>
    <t>Stock Option Plan and Warrants (Details) - $ / shares</t>
  </si>
  <si>
    <t>Number of Shares</t>
  </si>
  <si>
    <t>Exercisable at end of period</t>
  </si>
  <si>
    <t>Weighted Average Exercise Price</t>
  </si>
  <si>
    <t>Granted</t>
  </si>
  <si>
    <t>Stock options [Member]</t>
  </si>
  <si>
    <t>Outstanding at beginning of year</t>
  </si>
  <si>
    <t>Exercised</t>
  </si>
  <si>
    <t>Expired and Cancelled</t>
  </si>
  <si>
    <t>Outstanding, end of period</t>
  </si>
  <si>
    <t>Outstanding at the beginning of year</t>
  </si>
  <si>
    <t>Stock Option Plan and Warrants (Details 1)</t>
  </si>
  <si>
    <t>Mar. 31, 2017$ / sharesshares</t>
  </si>
  <si>
    <t>Share-based Compensation Arrangement by Share-based Payment Award [Line Items]</t>
  </si>
  <si>
    <t>Options Outstanding | shares</t>
  </si>
  <si>
    <t>Weighted Average Remaining Contractual Life</t>
  </si>
  <si>
    <t>4 years 6 months</t>
  </si>
  <si>
    <t>Options Exercisable | shares</t>
  </si>
  <si>
    <t>$0.01 - $1.50 [Member]</t>
  </si>
  <si>
    <t>Range of Exercise Prices Lower Range</t>
  </si>
  <si>
    <t>Range of Exercise Prices Upper Range</t>
  </si>
  <si>
    <t>5 years 3 months 19 days</t>
  </si>
  <si>
    <t>$1.51 - $3.00 [Member]</t>
  </si>
  <si>
    <t>9 months 19 days</t>
  </si>
  <si>
    <t>$3.01 - $5.00 [Member]</t>
  </si>
  <si>
    <t>Stock Option Plan and Warrants (Details 2) - Warrants [Member] - $ / shares</t>
  </si>
  <si>
    <t>Number of Warrants</t>
  </si>
  <si>
    <t>Number of Warrants, Outstanding at beginning of year</t>
  </si>
  <si>
    <t>Number of Warrants, Granted</t>
  </si>
  <si>
    <t>Number of Warrants, Exercised</t>
  </si>
  <si>
    <t>Number of Warrants, Cashless Exercises</t>
  </si>
  <si>
    <t>Number of Warrants, Expired and Cancelled</t>
  </si>
  <si>
    <t>Number of Warrants, Outstanding, end of period</t>
  </si>
  <si>
    <t>Number of Warrants, Exercisable at end of period</t>
  </si>
  <si>
    <t>Weighted Average Exercise Price, Outstanding at beginning of year</t>
  </si>
  <si>
    <t>Weighted Average Exercise Price, Granted</t>
  </si>
  <si>
    <t>Weighted Average Exercise Price, Exercised</t>
  </si>
  <si>
    <t>Weighted Average Exercise Price, Cashless Exercises</t>
  </si>
  <si>
    <t>Weighted Average Exercise Price, Expired and Cancelled</t>
  </si>
  <si>
    <t>Weighted Average Exercise Price, Outstanding, end of period</t>
  </si>
  <si>
    <t>Weighted Average Exercise Price, Exercisable at end of period</t>
  </si>
  <si>
    <t>Stock Option Plan and Warrants (Details Textual)</t>
  </si>
  <si>
    <t>Dec. 12, 2016$ / sharesshares</t>
  </si>
  <si>
    <t>Mar. 31, 2017USD ($)$ / shares</t>
  </si>
  <si>
    <t>Mar. 28, 2017USD ($)</t>
  </si>
  <si>
    <t>Mar. 15, 2017USD ($)</t>
  </si>
  <si>
    <t>Apr. 28, 2016USD ($)$ / sharesshares</t>
  </si>
  <si>
    <t>Mar. 17, 2016USD ($)$ / sharesshares</t>
  </si>
  <si>
    <t>Dec. 23, 2015USD ($)shares</t>
  </si>
  <si>
    <t>Feb. 09, 2015$ / sharesshares</t>
  </si>
  <si>
    <t>Jan. 08, 2015Investors</t>
  </si>
  <si>
    <t>Stock Option Plan and Warrants (Textual)</t>
  </si>
  <si>
    <t>Non- vested share- based compensation | $</t>
  </si>
  <si>
    <t>Warrants vesting term</t>
  </si>
  <si>
    <t>Morris Garfinkle, Dan Jeffery and Edward B. Smith III [Member]</t>
  </si>
  <si>
    <t>Option to purchase shares of common stock</t>
  </si>
  <si>
    <t>Option to purchase shares of common stock amount | $</t>
  </si>
  <si>
    <t>Option to purchase shares of common stock per share | $ / shares</t>
  </si>
  <si>
    <t>Option to purchase shares of common stock total</t>
  </si>
  <si>
    <t>Stock options vest description</t>
  </si>
  <si>
    <t>Value of warrants issued to purchase common stock | $</t>
  </si>
  <si>
    <t>Major Customers and Credit Concentration (Details) - Concentration risk [Member]</t>
  </si>
  <si>
    <t>Mar. 31, 2017customer</t>
  </si>
  <si>
    <t>Total sales [Member]</t>
  </si>
  <si>
    <t>Major Customers and Credit Concentration (Textual)</t>
  </si>
  <si>
    <t>Number of customers above risk benchmark</t>
  </si>
  <si>
    <t>Total sales [Member] | Customer one [Member]</t>
  </si>
  <si>
    <t>Concentration risk</t>
  </si>
  <si>
    <t>46.00%</t>
  </si>
  <si>
    <t>Total sales [Member] | Customer two [Member]</t>
  </si>
  <si>
    <t>9.00%</t>
  </si>
  <si>
    <t>Total sales [Member] | Customer three [Member]</t>
  </si>
  <si>
    <t>7.00%</t>
  </si>
  <si>
    <t>Total accounts receivable [Member]</t>
  </si>
  <si>
    <t>Total accounts receivable [Member] | Customer one [Member]</t>
  </si>
  <si>
    <t>58.00%</t>
  </si>
  <si>
    <t>Total accounts receivable [Member] | Customer two [Member]</t>
  </si>
  <si>
    <t>Commitments (Details)</t>
  </si>
  <si>
    <t>Oct. 14, 2015USD ($)</t>
  </si>
  <si>
    <t>Jul. 17, 2015USD ($)</t>
  </si>
  <si>
    <t>Mar. 31, 2017USD ($)shares</t>
  </si>
  <si>
    <t>Apr. 17, 2017ft²</t>
  </si>
  <si>
    <t>Commitments (Textual)</t>
  </si>
  <si>
    <t>Warrants issued to purchase common stock (in shares) | shares</t>
  </si>
  <si>
    <t>Rent expense</t>
  </si>
  <si>
    <t>Required monthly rental payments</t>
  </si>
  <si>
    <t>Future minimum lease payments amount</t>
  </si>
  <si>
    <t>Monthly base rent</t>
  </si>
  <si>
    <t>Lease expiration date</t>
  </si>
  <si>
    <t>Oct. 14,
		2015</t>
  </si>
  <si>
    <t>Jul. 14,
		2015</t>
  </si>
  <si>
    <t>Rental arrears</t>
  </si>
  <si>
    <t>Convertible preferred stock issued (in shares) | shares</t>
  </si>
  <si>
    <t>Recorded rental expense</t>
  </si>
  <si>
    <t>Term of warrant</t>
  </si>
  <si>
    <t>Additional expenses for purchase equipment</t>
  </si>
  <si>
    <t>Percentage of convertible preferred stock,</t>
  </si>
  <si>
    <t>Convertible Preferred Stock [Member] | Landlord [Member]</t>
  </si>
  <si>
    <t>Preferred stock conversion price | $ / shares</t>
  </si>
  <si>
    <t>Combined Production and Office Facility [Member] | Subsequent Event [Member]</t>
  </si>
  <si>
    <t>Area of leased property (in sq. feet) | ft²</t>
  </si>
  <si>
    <t>Pending Litigation/Contingent Liability (Details) - Violation of the Consumer Fraud Act [Member]</t>
  </si>
  <si>
    <t>Jul. 07, 2007USD ($)</t>
  </si>
  <si>
    <t>Pending Litigation/Contingent Liability (Textual)</t>
  </si>
  <si>
    <t>Damages sought in case</t>
  </si>
  <si>
    <t>Accrued liability (litigation)</t>
  </si>
  <si>
    <t>Related Party Transactions (Details)</t>
  </si>
  <si>
    <t>Apr. 07, 2017USD ($)</t>
  </si>
  <si>
    <t>Dec. 12, 2016USD ($)shares</t>
  </si>
  <si>
    <t>Apr. 08, 2016</t>
  </si>
  <si>
    <t>Apr. 07, 2016USD ($)Investors</t>
  </si>
  <si>
    <t>Aug. 21, 2015USD ($)</t>
  </si>
  <si>
    <t>Aug. 13, 2015USD ($)</t>
  </si>
  <si>
    <t>Jun. 12, 2015USD ($)</t>
  </si>
  <si>
    <t>May 14, 2015$ / sharesshares</t>
  </si>
  <si>
    <t>Feb. 09, 2015Investor$ / sharesshares</t>
  </si>
  <si>
    <t>Dec. 31, 2014$ / sharesshares</t>
  </si>
  <si>
    <t>Dec. 03, 2014USD ($)</t>
  </si>
  <si>
    <t>Oct. 30, 2014USD ($)</t>
  </si>
  <si>
    <t>Oct. 23, 2014USD ($)</t>
  </si>
  <si>
    <t>Sep. 29, 2014USD ($)</t>
  </si>
  <si>
    <t>Aug. 06, 2014USD ($)$ / shares</t>
  </si>
  <si>
    <t>Jul. 15, 2014USD ($)</t>
  </si>
  <si>
    <t>May 12, 2014USD ($)Directors$ / shares</t>
  </si>
  <si>
    <t>Apr. 30, 2014USD ($)$ / shares</t>
  </si>
  <si>
    <t>Apr. 25, 2014USD ($)$ / shares</t>
  </si>
  <si>
    <t>Feb. 11, 2014USD ($)$ / shares</t>
  </si>
  <si>
    <t>Jan. 02, 2014USD ($)Directorsshares</t>
  </si>
  <si>
    <t>Feb. 17, 2017</t>
  </si>
  <si>
    <t>Sep. 30, 2016USD ($)$ / shares</t>
  </si>
  <si>
    <t>May 17, 2016shares</t>
  </si>
  <si>
    <t>Feb. 24, 2015USD ($)Investorshares</t>
  </si>
  <si>
    <t>Jan. 01, 2015USD ($)$ / sharesshares</t>
  </si>
  <si>
    <t>Dec. 31, 2016USD ($)shares</t>
  </si>
  <si>
    <t>Apr. 17, 2017USD ($)</t>
  </si>
  <si>
    <t>Jan. 31, 2017USD ($)</t>
  </si>
  <si>
    <t>Dec. 07, 2016USD ($)</t>
  </si>
  <si>
    <t>Nov. 22, 2016USD ($)</t>
  </si>
  <si>
    <t>Nov. 18, 2016USD ($)</t>
  </si>
  <si>
    <t>Related Party Transactions (Textual)</t>
  </si>
  <si>
    <t>Number of warrants vesting after mutual execution of agreement (in shares) | shares</t>
  </si>
  <si>
    <t>Number of warrants vesting after three month and six month of agreement (in shares) | shares</t>
  </si>
  <si>
    <t>Number of warrants vesting after six months of agreement (in shares) | shares</t>
  </si>
  <si>
    <t>Volatility rate of the company stock</t>
  </si>
  <si>
    <t>104.65%</t>
  </si>
  <si>
    <t>201.10%</t>
  </si>
  <si>
    <t>Risk free interest rate</t>
  </si>
  <si>
    <t>1.60%</t>
  </si>
  <si>
    <t>Recognized compensation expense</t>
  </si>
  <si>
    <t>Additional capital</t>
  </si>
  <si>
    <t>Convertible senior secured note</t>
  </si>
  <si>
    <t>Bears interest rate, description</t>
  </si>
  <si>
    <t>Annual base salary description</t>
  </si>
  <si>
    <t>The Kahn Employment Agreement will continue until June 30, 2019 (subject to automatic one year extensions), unless earlier terminated pursuant to its terms. Pursuant to the Kahn Employment Agreement, Mr. Kahn's annual base salary will be $200,000 per year from the Effective Date through December 31, 2016 and $225,000 beginning January 1, 2017. Mr. Kahn will also be eligible to participate in Company's annual incentive compensation program (the "Annual Incentive Program"), with a target annual bonus equal to 100% of his annual base salary and a maximum annual bonus each year equal to 200% of his base salary. Mr. Kahn's annual bonus for the 2016 calendar year will be prorated based on the number of days served during 2016.</t>
  </si>
  <si>
    <t>Diluted basis shares of common stock description</t>
  </si>
  <si>
    <t>Mr. Kahn pursuant to the Equity Award will equal at least 3.5% of the Company's shares of Common Stock on a fully diluted basis until April 30, 2016, 4.25% until April 30, 2018, and 5.0% thereafter. For purposes of the Kahn Employment Agreement, an "Equity Issuance Date" is any date on which the Company consummates the sale of or issuance of (i) more than 1% of the Company's shares of Common Stock on a fully diluted basis; or (ii) any instrument that is convertible into more than 1% of the Company's shares of Common Stock on a fully diluted basis.</t>
  </si>
  <si>
    <t>Cash provided to Mr. Smith</t>
  </si>
  <si>
    <t>Common stock payable</t>
  </si>
  <si>
    <t>Common stock payable, shares | shares</t>
  </si>
  <si>
    <t>Payments to purchase equipment</t>
  </si>
  <si>
    <t>Convertion of preferred stock, description</t>
  </si>
  <si>
    <t>The Term Sheet is for a proposed convertible preferred stock financing relating to the potential issuance by the Company of shares of up to $6,000,000 but not less than $4,000,000 of a newly-created series of preferred stock of the Company. As proposed, such newly-created preferred stock would be convertible into up to a maximum of 75% of the Company's equity (on a fully-diluted basis) and would be entitled, as a class, to designate three of the five directors of the Company.</t>
  </si>
  <si>
    <t>Repaid loan</t>
  </si>
  <si>
    <t>Subsequent Event [Member]</t>
  </si>
  <si>
    <t>Proceeds from new loans</t>
  </si>
  <si>
    <t>ACT Financial Services Inc. [Member]</t>
  </si>
  <si>
    <t>ACT financial received</t>
  </si>
  <si>
    <t>Number of unit sold (in shares) | shares</t>
  </si>
  <si>
    <t>Period considered to calculate interest rate</t>
  </si>
  <si>
    <t>365 days</t>
  </si>
  <si>
    <t>Shares received by director under private placement (in shares) | shares</t>
  </si>
  <si>
    <t>Initial warrants received (in shares) | shares</t>
  </si>
  <si>
    <t>Additional warrants received (in shares) | shares</t>
  </si>
  <si>
    <t>April 30, 2014 Notes [Member]</t>
  </si>
  <si>
    <t>Notes issued</t>
  </si>
  <si>
    <t>Number of directors | Directors</t>
  </si>
  <si>
    <t>Nonconvertible subordinated secured notes [Member]</t>
  </si>
  <si>
    <t>Common stock [Member]</t>
  </si>
  <si>
    <t>Number of non-executive directors</t>
  </si>
  <si>
    <t>Recognized total expense of related issuance</t>
  </si>
  <si>
    <t>Convertible Notes [Member]</t>
  </si>
  <si>
    <t>Convertible secured note issued | shares</t>
  </si>
  <si>
    <t>Convertible Notes [Member] | April 30, 2014 Notes [Member]</t>
  </si>
  <si>
    <t>Equipment Lease Agreement [Member]</t>
  </si>
  <si>
    <t>Advances received from directors</t>
  </si>
  <si>
    <t>Jeffery Consulting Group, LLC [Member]</t>
  </si>
  <si>
    <t>Number of warrants vesting after nine months of agreement (in shares) | shares</t>
  </si>
  <si>
    <t>84.52%</t>
  </si>
  <si>
    <t>1.07%</t>
  </si>
  <si>
    <t>Jeffery Consulting Group, LLC [Member] | Warrants [Member]</t>
  </si>
  <si>
    <t>Edward Smith III, Directors [Member]</t>
  </si>
  <si>
    <t>Edward Smith III, Directors [Member] | Convertible Notes [Member]</t>
  </si>
  <si>
    <t>Conversion price | $ / shares</t>
  </si>
  <si>
    <t>Apr. 30,
		2016</t>
  </si>
  <si>
    <t>Bears interest at 14% computed on a 365-day year.</t>
  </si>
  <si>
    <t>81.99%</t>
  </si>
  <si>
    <t>0.85%</t>
  </si>
  <si>
    <t>Shares of common stock | shares</t>
  </si>
  <si>
    <t>Loan accrued interest</t>
  </si>
  <si>
    <t>5.00%</t>
  </si>
  <si>
    <t>Morris Garfinkle [Member] | Private Placement [Member]</t>
  </si>
  <si>
    <t>Convertible, warrants held by directors (in shares) | shares</t>
  </si>
  <si>
    <t>Exchange price for convertible notes</t>
  </si>
  <si>
    <t>Morris Garfinkle [Member] | Nonconvertible senior unsecured note [Member]</t>
  </si>
  <si>
    <t>Morris Garfinkle [Member] | Senior unsecured note one [Member]</t>
  </si>
  <si>
    <t>Morris Garfinkle [Member] | April 30, 2014 Notes [Member]</t>
  </si>
  <si>
    <t>Morris Garfinkle [Member] | Common stock [Member]</t>
  </si>
  <si>
    <t>Morris Garfinkle [Member] | Convertible Notes [Member]</t>
  </si>
  <si>
    <t>Mark Hershhorn [Member] | Private Placement [Member]</t>
  </si>
  <si>
    <t>Mark Hershhorn [Member] | Common stock [Member]</t>
  </si>
  <si>
    <t>Mark Hershhorn [Member] | Convertible Notes [Member]</t>
  </si>
  <si>
    <t>CKS Warehouse [Member] | Private Placement [Member]</t>
  </si>
  <si>
    <t>CKS Warehouse [Member] | April 30, 2014 Notes [Member]</t>
  </si>
  <si>
    <t>CKS Warehouse [Member] | Convertible Notes [Member]</t>
  </si>
  <si>
    <t>May 12,
		2016</t>
  </si>
  <si>
    <t>Bear interest at 14% computed on a 365-day year.</t>
  </si>
  <si>
    <t>Edward B. Smith III, a Director and Shareholder [Member] | Convertible Notes [Member]</t>
  </si>
  <si>
    <t>Bears interest at 12.5% computed based on a 365-day year.</t>
  </si>
  <si>
    <t>Trailing average price | $ / shares</t>
  </si>
  <si>
    <t>Conversion price adjustment | $ / shares</t>
  </si>
  <si>
    <t>Brian Israel [Member] | Common stock [Member]</t>
  </si>
  <si>
    <t>Brian Israel [Member] | Convertible Notes [Member]</t>
  </si>
  <si>
    <t>Dan Jeffery [Member] | Nonconvertible senior unsecured note [Member]</t>
  </si>
  <si>
    <t>Dan Jeffery [Member] | Senior unsecured note (Member)</t>
  </si>
  <si>
    <t>Dan Jeffery [Member] | Senior unsecured note one [Member]</t>
  </si>
  <si>
    <t>Dan Jeffery [Member] | Common stock [Member]</t>
  </si>
  <si>
    <t>GKS Funding [Member] | Subsequent Event [Member]</t>
  </si>
  <si>
    <t>GKS Funding [Member] | Subsequent Event [Member] | Commercial Paper [Member]</t>
  </si>
  <si>
    <t>The Kahn Employment Agreement, Mr. Kahn's annual base salary will be $200,000 per year from the Effective Date through December 31, 2016 and $225,000 beginning January 1, 2017. Mr. Kahn will also be eligible to participate in Company's annual incentive compensation program (the "Annual Incentive Program"), with a target annual bonus equal to 100% of his annual base salary and a maximum annual bonus each year equal to 200% of his base salary. Mr. Kahn's annual bonus for the 2016 calendar year will be prorated based on the number of days served during 2016.</t>
  </si>
  <si>
    <t>Grant date fair value equal to 100% of Mr. Kahn's base salary and a maximum annual equity award for each year in which Mr. Kahn participates in the equity incentive compensation program equal to 250% of Mr. Kahn's base salary.</t>
  </si>
  <si>
    <t>Vested shares of common stock | shares</t>
  </si>
  <si>
    <t>Vested shares of common stock per share | $ / shares</t>
  </si>
  <si>
    <t>Such amount representing 3.5% of the Company's shares of Common Stock on a fully diluted basis as of the Effective Date. In addition, on each of May 1, 2017 and May 1, 2018, respectively, Mr. Kahn will receive an additional grant of fully-vested Company Common Stock, such additional grants each representing 0.75% of the Company's shares of Common Stock on a fully diluted basis as of May 1, 2017 and May 1, 2018, respectively (together with the 6,067,931 shares granted on the Effective Date, the "Equity Award").</t>
  </si>
  <si>
    <t>Jonathan Kahn [Member] | Subsequent Event [Member]</t>
  </si>
  <si>
    <t>Contribution fund to GKS Funding</t>
  </si>
  <si>
    <t>Jonathan Kahn [Member] | Nonconvertible senior unsecured note [Member]</t>
  </si>
  <si>
    <t>Jonathan Kahn [Member] | Senior unsecured note (Member)</t>
  </si>
  <si>
    <t>Jonathan Kahn [Member] | Senior unsecured note one [Member]</t>
  </si>
  <si>
    <t>Edward B. Smith III [Member] | Private Placement [Member]</t>
  </si>
  <si>
    <t>Edward B. Smith III [Member] | Senior unsecured note (Member)</t>
  </si>
  <si>
    <t>Oct. 15,
		2014</t>
  </si>
  <si>
    <t>Unsecured note payable</t>
  </si>
  <si>
    <t>Edward B. Smith III [Member] | Convertible notes [Member]</t>
  </si>
  <si>
    <t>Aug. 6,
		2016</t>
  </si>
  <si>
    <t>Edward B. Smith III [Member] | Nonconvertible subordinated secured notes [Member]</t>
  </si>
  <si>
    <t>Edward B. Smith III [Member] | Common stock [Member]</t>
  </si>
  <si>
    <t>Mr. Kahn [Member]</t>
  </si>
  <si>
    <t>Mr. Kahn [Member] | Subsequent Event [Member]</t>
  </si>
  <si>
    <t>Mr. Kahn [Member] | Nonconvertible senior unsecured note [Member]</t>
  </si>
  <si>
    <t>Mr. Kahn [Member] | Senior unsecured note one [Member]</t>
  </si>
  <si>
    <t>Subsequent Events (Details) - USD ($)</t>
  </si>
  <si>
    <t>Apr. 07, 2017</t>
  </si>
  <si>
    <t>Mar. 28, 2017</t>
  </si>
  <si>
    <t>Mar. 15, 2017</t>
  </si>
  <si>
    <t>Apr. 18, 2017</t>
  </si>
  <si>
    <t>Subsequent Events (Textual)</t>
  </si>
  <si>
    <t>Subsequent Events [Member]</t>
  </si>
  <si>
    <t>Total net assets</t>
  </si>
  <si>
    <t>Subsequent Events [Member] | New Subordination Agreement [Member]</t>
  </si>
  <si>
    <t>Senior secured debt, description</t>
  </si>
  <si>
    <t>Less than $300</t>
  </si>
  <si>
    <t>Subsequent Events [Member] | Mr. Kahn [Member]</t>
  </si>
  <si>
    <t>Subsequent Events [Member] | GKS Funding [Member]</t>
  </si>
  <si>
    <t>Subsequent Events [Member] | Promissory Note [Member] | GKS Funding [Member]</t>
  </si>
  <si>
    <t>Subsequent Events [Member] | Cooperation Agreement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52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54976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856</v>
      </c>
      <c r="C3" s="7" t="n">
        <v>20773</v>
      </c>
    </row>
    <row r="4" spans="1:3">
      <c r="A4" s="4" t="s">
        <v>28</v>
      </c>
      <c r="B4" s="5" t="n">
        <v>213469</v>
      </c>
      <c r="C4" s="5" t="n">
        <v>32613</v>
      </c>
    </row>
    <row r="5" spans="1:3">
      <c r="A5" s="4" t="s">
        <v>29</v>
      </c>
      <c r="B5" s="5" t="n">
        <v>86299</v>
      </c>
      <c r="C5" s="5" t="n">
        <v>91085</v>
      </c>
    </row>
    <row r="6" spans="1:3">
      <c r="A6" s="4" t="s">
        <v>30</v>
      </c>
      <c r="B6" s="5" t="n">
        <v>5361</v>
      </c>
      <c r="C6" s="5" t="n">
        <v>9986</v>
      </c>
    </row>
    <row r="7" spans="1:3">
      <c r="A7" s="4" t="s">
        <v>31</v>
      </c>
      <c r="B7" s="5" t="n">
        <v>320985</v>
      </c>
      <c r="C7" s="5" t="n">
        <v>154457</v>
      </c>
    </row>
    <row r="8" spans="1:3">
      <c r="A8" s="3" t="s">
        <v>32</v>
      </c>
    </row>
    <row r="9" spans="1:3">
      <c r="A9" s="4" t="s">
        <v>33</v>
      </c>
      <c r="B9" s="5" t="n">
        <v>372269</v>
      </c>
      <c r="C9" s="5" t="n">
        <v>366865</v>
      </c>
    </row>
    <row r="10" spans="1:3">
      <c r="A10" s="4" t="s">
        <v>34</v>
      </c>
      <c r="B10" s="5" t="n">
        <v>88000</v>
      </c>
      <c r="C10" s="5" t="n">
        <v>27886</v>
      </c>
    </row>
    <row r="11" spans="1:3">
      <c r="A11" s="4" t="s">
        <v>35</v>
      </c>
      <c r="B11" s="5" t="n">
        <v>460269</v>
      </c>
      <c r="C11" s="5" t="n">
        <v>394751</v>
      </c>
    </row>
    <row r="12" spans="1:3">
      <c r="A12" s="4" t="s">
        <v>36</v>
      </c>
      <c r="B12" s="5" t="n">
        <v>781254</v>
      </c>
      <c r="C12" s="5" t="n">
        <v>549208</v>
      </c>
    </row>
    <row r="13" spans="1:3">
      <c r="A13" s="3" t="s">
        <v>37</v>
      </c>
    </row>
    <row r="14" spans="1:3">
      <c r="A14" s="4" t="s">
        <v>38</v>
      </c>
      <c r="B14" s="5" t="n">
        <v>912341</v>
      </c>
      <c r="C14" s="5" t="n">
        <v>833453</v>
      </c>
    </row>
    <row r="15" spans="1:3">
      <c r="A15" s="4" t="s">
        <v>39</v>
      </c>
      <c r="B15" s="5" t="n">
        <v>715500</v>
      </c>
      <c r="C15" s="5" t="n">
        <v>628012</v>
      </c>
    </row>
    <row r="16" spans="1:3">
      <c r="A16" s="4" t="s">
        <v>40</v>
      </c>
      <c r="B16" s="5" t="n">
        <v>1850000</v>
      </c>
      <c r="C16" s="5" t="n">
        <v>1850000</v>
      </c>
    </row>
    <row r="17" spans="1:3">
      <c r="A17" s="4" t="s">
        <v>41</v>
      </c>
      <c r="B17" s="5" t="n">
        <v>1257000</v>
      </c>
      <c r="C17" s="5" t="n">
        <v>1257000</v>
      </c>
    </row>
    <row r="18" spans="1:3">
      <c r="A18" s="4" t="s">
        <v>42</v>
      </c>
      <c r="B18" s="5" t="n">
        <v>624866</v>
      </c>
      <c r="C18" s="5" t="n">
        <v>624866</v>
      </c>
    </row>
    <row r="19" spans="1:3">
      <c r="A19" s="4" t="s">
        <v>43</v>
      </c>
      <c r="B19" s="5" t="n">
        <v>966252</v>
      </c>
      <c r="C19" s="5" t="n">
        <v>940040</v>
      </c>
    </row>
    <row r="20" spans="1:3">
      <c r="A20" s="4" t="s">
        <v>44</v>
      </c>
      <c r="B20" s="5" t="n">
        <v>36178</v>
      </c>
      <c r="C20" s="5" t="n">
        <v>36178</v>
      </c>
    </row>
    <row r="21" spans="1:3">
      <c r="A21" s="4" t="s">
        <v>45</v>
      </c>
      <c r="B21" s="4" t="s">
        <v>46</v>
      </c>
      <c r="C21" s="5" t="n">
        <v>389268</v>
      </c>
    </row>
    <row r="22" spans="1:3">
      <c r="A22" s="4" t="s">
        <v>47</v>
      </c>
      <c r="B22" s="5" t="n">
        <v>371421</v>
      </c>
      <c r="C22" s="5" t="n">
        <v>131043</v>
      </c>
    </row>
    <row r="23" spans="1:3">
      <c r="A23" s="4" t="s">
        <v>48</v>
      </c>
      <c r="B23" s="5" t="n">
        <v>180202</v>
      </c>
      <c r="C23" s="5" t="n">
        <v>79230</v>
      </c>
    </row>
    <row r="24" spans="1:3">
      <c r="A24" s="4" t="s">
        <v>49</v>
      </c>
      <c r="B24" s="5" t="n">
        <v>996000</v>
      </c>
      <c r="C24" s="4" t="s">
        <v>46</v>
      </c>
    </row>
    <row r="25" spans="1:3">
      <c r="A25" s="4" t="s">
        <v>50</v>
      </c>
      <c r="B25" s="5" t="n">
        <v>7909760</v>
      </c>
      <c r="C25" s="5" t="n">
        <v>6769090</v>
      </c>
    </row>
    <row r="26" spans="1:3">
      <c r="A26" s="4" t="s">
        <v>51</v>
      </c>
      <c r="B26" s="5" t="n">
        <v>7909760</v>
      </c>
      <c r="C26" s="5" t="n">
        <v>6769090</v>
      </c>
    </row>
    <row r="27" spans="1:3">
      <c r="A27" s="3" t="s">
        <v>52</v>
      </c>
    </row>
    <row r="28" spans="1:3">
      <c r="A28" s="4" t="s">
        <v>53</v>
      </c>
      <c r="B28" s="5" t="n">
        <v>7770</v>
      </c>
      <c r="C28" s="5" t="n">
        <v>7770</v>
      </c>
    </row>
    <row r="29" spans="1:3">
      <c r="A29" s="4" t="s">
        <v>54</v>
      </c>
      <c r="B29" s="5" t="n">
        <v>4573</v>
      </c>
      <c r="C29" s="5" t="n">
        <v>4573</v>
      </c>
    </row>
    <row r="30" spans="1:3">
      <c r="A30" s="4" t="s">
        <v>55</v>
      </c>
      <c r="B30" s="5" t="n">
        <v>153281347</v>
      </c>
      <c r="C30" s="5" t="n">
        <v>153345670</v>
      </c>
    </row>
    <row r="31" spans="1:3">
      <c r="A31" s="4" t="s">
        <v>56</v>
      </c>
      <c r="B31" s="5" t="n">
        <v>-160429292</v>
      </c>
      <c r="C31" s="5" t="n">
        <v>-159584991</v>
      </c>
    </row>
    <row r="32" spans="1:3">
      <c r="A32" s="4" t="s">
        <v>57</v>
      </c>
      <c r="B32" s="5" t="n">
        <v>-7128506</v>
      </c>
      <c r="C32" s="5" t="n">
        <v>-6219882</v>
      </c>
    </row>
    <row r="33" spans="1:3">
      <c r="A33" s="4" t="s">
        <v>58</v>
      </c>
      <c r="B33" s="5" t="n">
        <v>781254</v>
      </c>
      <c r="C33" s="5" t="n">
        <v>549208</v>
      </c>
    </row>
    <row r="34" spans="1:3">
      <c r="A34" s="4" t="s">
        <v>59</v>
      </c>
    </row>
    <row r="35" spans="1:3">
      <c r="A35" s="3" t="s">
        <v>52</v>
      </c>
    </row>
    <row r="36" spans="1:3">
      <c r="A36" s="4" t="s">
        <v>60</v>
      </c>
      <c r="B36" s="7" t="n">
        <v>7096</v>
      </c>
      <c r="C36" s="7" t="n">
        <v>7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31</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7</v>
      </c>
      <c r="B9" s="4" t="s">
        <v>213</v>
      </c>
    </row>
    <row r="10" spans="1:2">
      <c r="A10" s="4" t="s">
        <v>214</v>
      </c>
      <c r="B10" s="4" t="s">
        <v>215</v>
      </c>
    </row>
    <row r="11" spans="1:2">
      <c r="A11" s="4" t="s">
        <v>216</v>
      </c>
      <c r="B11" s="4" t="s">
        <v>217</v>
      </c>
    </row>
    <row r="12" spans="1:2">
      <c r="A12" s="4" t="s">
        <v>29</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31</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134</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25</v>
      </c>
    </row>
    <row r="2" spans="1:3">
      <c r="A2" s="4" t="s">
        <v>62</v>
      </c>
      <c r="B2" s="8" t="n">
        <v>5e-05</v>
      </c>
    </row>
    <row r="3" spans="1:3">
      <c r="A3" s="4" t="s">
        <v>63</v>
      </c>
      <c r="B3" s="5" t="n">
        <v>500000000</v>
      </c>
      <c r="C3" s="5" t="n">
        <v>500000000</v>
      </c>
    </row>
    <row r="4" spans="1:3">
      <c r="A4" s="4" t="s">
        <v>64</v>
      </c>
      <c r="B4" s="5" t="n">
        <v>154976459</v>
      </c>
      <c r="C4" s="5" t="n">
        <v>154976459</v>
      </c>
    </row>
    <row r="5" spans="1:3">
      <c r="A5" s="4" t="s">
        <v>65</v>
      </c>
      <c r="B5" s="5" t="n">
        <v>154976459</v>
      </c>
      <c r="C5" s="5" t="n">
        <v>154976459</v>
      </c>
    </row>
    <row r="6" spans="1:3">
      <c r="A6" s="4" t="s">
        <v>59</v>
      </c>
    </row>
    <row r="7" spans="1:3">
      <c r="A7" s="4" t="s">
        <v>66</v>
      </c>
      <c r="B7" s="9" t="n">
        <v>0.01</v>
      </c>
      <c r="C7" s="9" t="n">
        <v>0.01</v>
      </c>
    </row>
    <row r="8" spans="1:3">
      <c r="A8" s="4" t="s">
        <v>67</v>
      </c>
      <c r="B8" s="5" t="n">
        <v>3000000</v>
      </c>
      <c r="C8" s="5" t="n">
        <v>3000000</v>
      </c>
    </row>
    <row r="9" spans="1:3">
      <c r="A9" s="4" t="s">
        <v>68</v>
      </c>
      <c r="B9" s="5" t="n">
        <v>709625</v>
      </c>
      <c r="C9" s="5" t="n">
        <v>709625</v>
      </c>
    </row>
    <row r="10" spans="1:3">
      <c r="A10" s="4" t="s">
        <v>69</v>
      </c>
      <c r="B10" s="5" t="n">
        <v>709625</v>
      </c>
      <c r="C10" s="5" t="n">
        <v>709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38</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142</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46</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63</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7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0</v>
      </c>
      <c r="B1" s="2" t="s">
        <v>261</v>
      </c>
    </row>
    <row r="2" spans="1:3">
      <c r="B2" s="2" t="s">
        <v>262</v>
      </c>
      <c r="C2" s="2" t="s">
        <v>263</v>
      </c>
    </row>
    <row r="3" spans="1:3">
      <c r="A3" s="3" t="s">
        <v>264</v>
      </c>
    </row>
    <row r="4" spans="1:3">
      <c r="A4" s="4" t="s">
        <v>265</v>
      </c>
      <c r="B4" s="7" t="n">
        <v>996000</v>
      </c>
    </row>
    <row r="5" spans="1:3">
      <c r="A5" s="4" t="s">
        <v>266</v>
      </c>
    </row>
    <row r="6" spans="1:3">
      <c r="A6" s="3" t="s">
        <v>264</v>
      </c>
    </row>
    <row r="7" spans="1:3">
      <c r="A7" s="4" t="s">
        <v>267</v>
      </c>
      <c r="C7" s="7" t="n">
        <v>1011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268</v>
      </c>
      <c r="B1" s="2" t="s">
        <v>1</v>
      </c>
    </row>
    <row r="2" spans="1:4">
      <c r="B2" s="2" t="s">
        <v>2</v>
      </c>
      <c r="C2" s="2" t="s">
        <v>71</v>
      </c>
      <c r="D2" s="2" t="s">
        <v>25</v>
      </c>
    </row>
    <row r="3" spans="1:4">
      <c r="A3" s="3" t="s">
        <v>269</v>
      </c>
    </row>
    <row r="4" spans="1:4">
      <c r="A4" s="4" t="s">
        <v>270</v>
      </c>
      <c r="B4" s="7" t="n">
        <v>-844301</v>
      </c>
      <c r="C4" s="7" t="n">
        <v>-656237</v>
      </c>
    </row>
    <row r="5" spans="1:4">
      <c r="A5" s="4" t="s">
        <v>56</v>
      </c>
      <c r="B5" s="5" t="n">
        <v>-160429292</v>
      </c>
      <c r="D5" s="7" t="n">
        <v>-159584991</v>
      </c>
    </row>
    <row r="6" spans="1:4">
      <c r="A6" s="4" t="s">
        <v>27</v>
      </c>
      <c r="B6" s="5" t="n">
        <v>15856</v>
      </c>
      <c r="D6" s="5" t="n">
        <v>20773</v>
      </c>
    </row>
    <row r="7" spans="1:4">
      <c r="A7" s="4" t="s">
        <v>271</v>
      </c>
      <c r="B7" s="5" t="n">
        <v>7909760</v>
      </c>
      <c r="D7" s="7" t="n">
        <v>6769090</v>
      </c>
    </row>
    <row r="8" spans="1:4">
      <c r="A8" s="4" t="s">
        <v>272</v>
      </c>
      <c r="B8" s="7" t="n">
        <v>75887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3" t="s">
        <v>275</v>
      </c>
    </row>
    <row r="4" spans="1:2">
      <c r="A4" s="4" t="s">
        <v>276</v>
      </c>
      <c r="B4" s="7" t="n">
        <v>131043</v>
      </c>
    </row>
    <row r="5" spans="1:2">
      <c r="A5" s="3" t="s">
        <v>277</v>
      </c>
    </row>
    <row r="6" spans="1:2">
      <c r="A6" s="4" t="s">
        <v>278</v>
      </c>
      <c r="B6" s="5" t="n">
        <v>371421</v>
      </c>
    </row>
    <row r="7" spans="1:2">
      <c r="A7" s="4" t="s">
        <v>279</v>
      </c>
    </row>
    <row r="8" spans="1:2">
      <c r="A8" s="3" t="s">
        <v>275</v>
      </c>
    </row>
    <row r="9" spans="1:2">
      <c r="A9" s="4" t="s">
        <v>276</v>
      </c>
      <c r="B9" s="5" t="n">
        <v>131043</v>
      </c>
    </row>
    <row r="10" spans="1:2">
      <c r="A10" s="3" t="s">
        <v>277</v>
      </c>
    </row>
    <row r="11" spans="1:2">
      <c r="A11" s="4" t="s">
        <v>280</v>
      </c>
      <c r="B11" s="5" t="n">
        <v>240378</v>
      </c>
    </row>
    <row r="12" spans="1:2">
      <c r="A12" s="4" t="s">
        <v>281</v>
      </c>
      <c r="B12" s="5" t="n">
        <v>240378</v>
      </c>
    </row>
    <row r="13" spans="1:2">
      <c r="A13" s="4" t="s">
        <v>278</v>
      </c>
      <c r="B13" s="5" t="n">
        <v>371421</v>
      </c>
    </row>
    <row r="14" spans="1:2">
      <c r="A14" s="4" t="s">
        <v>282</v>
      </c>
    </row>
    <row r="15" spans="1:2">
      <c r="A15" s="3" t="s">
        <v>275</v>
      </c>
    </row>
    <row r="16" spans="1:2">
      <c r="A16" s="4" t="s">
        <v>276</v>
      </c>
      <c r="B16" s="4" t="s">
        <v>46</v>
      </c>
    </row>
    <row r="17" spans="1:2">
      <c r="A17" s="3" t="s">
        <v>277</v>
      </c>
    </row>
    <row r="18" spans="1:2">
      <c r="A18" s="4" t="s">
        <v>280</v>
      </c>
      <c r="B18" s="4" t="s">
        <v>46</v>
      </c>
    </row>
    <row r="19" spans="1:2">
      <c r="A19" s="4" t="s">
        <v>281</v>
      </c>
      <c r="B19" s="4" t="s">
        <v>46</v>
      </c>
    </row>
    <row r="20" spans="1:2">
      <c r="A20" s="4" t="s">
        <v>278</v>
      </c>
      <c r="B20" s="4" t="s">
        <v>46</v>
      </c>
    </row>
    <row r="21" spans="1:2">
      <c r="A21" s="4" t="s">
        <v>283</v>
      </c>
    </row>
    <row r="22" spans="1:2">
      <c r="A22" s="3" t="s">
        <v>275</v>
      </c>
    </row>
    <row r="23" spans="1:2">
      <c r="A23" s="4" t="s">
        <v>276</v>
      </c>
      <c r="B23" s="4" t="s">
        <v>46</v>
      </c>
    </row>
    <row r="24" spans="1:2">
      <c r="A24" s="3" t="s">
        <v>277</v>
      </c>
    </row>
    <row r="25" spans="1:2">
      <c r="A25" s="4" t="s">
        <v>280</v>
      </c>
      <c r="B25" s="4" t="s">
        <v>46</v>
      </c>
    </row>
    <row r="26" spans="1:2">
      <c r="A26" s="4" t="s">
        <v>281</v>
      </c>
      <c r="B26" s="4" t="s">
        <v>46</v>
      </c>
    </row>
    <row r="27" spans="1:2">
      <c r="A27" s="4" t="s">
        <v>278</v>
      </c>
      <c r="B27" s="4" t="s">
        <v>46</v>
      </c>
    </row>
    <row r="28" spans="1:2">
      <c r="A28" s="4" t="s">
        <v>284</v>
      </c>
    </row>
    <row r="29" spans="1:2">
      <c r="A29" s="3" t="s">
        <v>275</v>
      </c>
    </row>
    <row r="30" spans="1:2">
      <c r="A30" s="4" t="s">
        <v>276</v>
      </c>
      <c r="B30" s="5" t="n">
        <v>131043</v>
      </c>
    </row>
    <row r="31" spans="1:2">
      <c r="A31" s="3" t="s">
        <v>277</v>
      </c>
    </row>
    <row r="32" spans="1:2">
      <c r="A32" s="4" t="s">
        <v>280</v>
      </c>
      <c r="B32" s="5" t="n">
        <v>240378</v>
      </c>
    </row>
    <row r="33" spans="1:2">
      <c r="A33" s="4" t="s">
        <v>281</v>
      </c>
      <c r="B33" s="5" t="n">
        <v>240378</v>
      </c>
    </row>
    <row r="34" spans="1:2">
      <c r="A34" s="4" t="s">
        <v>278</v>
      </c>
      <c r="B34" s="5" t="n">
        <v>371421</v>
      </c>
    </row>
    <row r="35" spans="1:2">
      <c r="A35" s="4" t="s">
        <v>285</v>
      </c>
    </row>
    <row r="36" spans="1:2">
      <c r="A36" s="3" t="s">
        <v>275</v>
      </c>
    </row>
    <row r="37" spans="1:2">
      <c r="A37" s="4" t="s">
        <v>276</v>
      </c>
      <c r="B37" s="5" t="n">
        <v>131043</v>
      </c>
    </row>
    <row r="38" spans="1:2">
      <c r="A38" s="3" t="s">
        <v>277</v>
      </c>
    </row>
    <row r="39" spans="1:2">
      <c r="A39" s="4" t="s">
        <v>280</v>
      </c>
      <c r="B39" s="5" t="n">
        <v>240378</v>
      </c>
    </row>
    <row r="40" spans="1:2">
      <c r="A40" s="4" t="s">
        <v>281</v>
      </c>
      <c r="B40" s="5" t="n">
        <v>240378</v>
      </c>
    </row>
    <row r="41" spans="1:2">
      <c r="A41" s="4" t="s">
        <v>278</v>
      </c>
      <c r="B41" s="7" t="n">
        <v>371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86</v>
      </c>
      <c r="B1" s="2" t="s">
        <v>1</v>
      </c>
    </row>
    <row r="2" spans="1:5">
      <c r="B2" s="2" t="s">
        <v>2</v>
      </c>
      <c r="C2" s="2" t="s">
        <v>71</v>
      </c>
      <c r="D2" s="2" t="s">
        <v>25</v>
      </c>
      <c r="E2" s="2" t="s">
        <v>287</v>
      </c>
    </row>
    <row r="3" spans="1:5">
      <c r="A3" s="3" t="s">
        <v>288</v>
      </c>
    </row>
    <row r="4" spans="1:5">
      <c r="A4" s="4" t="s">
        <v>289</v>
      </c>
      <c r="B4" s="7" t="n">
        <v>371421</v>
      </c>
      <c r="D4" s="7" t="n">
        <v>131043</v>
      </c>
    </row>
    <row r="5" spans="1:5">
      <c r="A5" s="4" t="s">
        <v>290</v>
      </c>
      <c r="B5" s="5" t="n">
        <v>240378</v>
      </c>
      <c r="C5" s="7" t="n">
        <v>102776</v>
      </c>
    </row>
    <row r="6" spans="1:5">
      <c r="A6" s="4" t="s">
        <v>27</v>
      </c>
      <c r="B6" s="5" t="n">
        <v>15856</v>
      </c>
      <c r="C6" s="5" t="n">
        <v>26786</v>
      </c>
      <c r="D6" s="7" t="n">
        <v>20773</v>
      </c>
      <c r="E6" s="7" t="n">
        <v>309851</v>
      </c>
    </row>
    <row r="7" spans="1:5">
      <c r="A7" s="4" t="s">
        <v>291</v>
      </c>
      <c r="B7" s="7" t="n">
        <v>23165</v>
      </c>
      <c r="C7" s="7" t="n">
        <v>52612</v>
      </c>
    </row>
    <row r="8" spans="1:5">
      <c r="A8" s="4" t="s">
        <v>292</v>
      </c>
    </row>
    <row r="9" spans="1:5">
      <c r="A9" s="3" t="s">
        <v>288</v>
      </c>
    </row>
    <row r="10" spans="1:5">
      <c r="A10" s="4" t="s">
        <v>293</v>
      </c>
      <c r="B10" s="4" t="s">
        <v>294</v>
      </c>
    </row>
    <row r="11" spans="1:5">
      <c r="A11" s="4" t="s">
        <v>295</v>
      </c>
    </row>
    <row r="12" spans="1:5">
      <c r="A12" s="3" t="s">
        <v>288</v>
      </c>
    </row>
    <row r="13" spans="1:5">
      <c r="A13" s="4" t="s">
        <v>293</v>
      </c>
      <c r="B13" s="4" t="s">
        <v>296</v>
      </c>
    </row>
    <row r="14" spans="1:5">
      <c r="A14" s="4" t="s">
        <v>297</v>
      </c>
    </row>
    <row r="15" spans="1:5">
      <c r="A15" s="3" t="s">
        <v>288</v>
      </c>
    </row>
    <row r="16" spans="1:5">
      <c r="A16" s="4" t="s">
        <v>293</v>
      </c>
      <c r="B16" s="4" t="s">
        <v>294</v>
      </c>
    </row>
    <row r="17" spans="1:5">
      <c r="A17" s="4" t="s">
        <v>298</v>
      </c>
    </row>
    <row r="18" spans="1:5">
      <c r="A18" s="3" t="s">
        <v>288</v>
      </c>
    </row>
    <row r="19" spans="1:5">
      <c r="A19" s="4" t="s">
        <v>293</v>
      </c>
      <c r="B19" s="4" t="s">
        <v>296</v>
      </c>
    </row>
    <row r="20" spans="1:5">
      <c r="A20" s="4" t="s">
        <v>299</v>
      </c>
    </row>
    <row r="21" spans="1:5">
      <c r="A21" s="3" t="s">
        <v>288</v>
      </c>
    </row>
    <row r="22" spans="1:5">
      <c r="A22" s="4" t="s">
        <v>293</v>
      </c>
      <c r="B22" s="4" t="s">
        <v>294</v>
      </c>
    </row>
    <row r="23" spans="1:5">
      <c r="A23" s="4" t="s">
        <v>300</v>
      </c>
    </row>
    <row r="24" spans="1:5">
      <c r="A24" s="3" t="s">
        <v>288</v>
      </c>
    </row>
    <row r="25" spans="1:5">
      <c r="A25" s="4" t="s">
        <v>293</v>
      </c>
      <c r="B25" s="4" t="s">
        <v>296</v>
      </c>
    </row>
    <row r="26" spans="1:5">
      <c r="A26" s="4" t="s">
        <v>301</v>
      </c>
    </row>
    <row r="27" spans="1:5">
      <c r="A27" s="3" t="s">
        <v>288</v>
      </c>
    </row>
    <row r="28" spans="1:5">
      <c r="A28" s="4" t="s">
        <v>293</v>
      </c>
      <c r="B28" s="4" t="s">
        <v>2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02</v>
      </c>
      <c r="B1" s="2" t="s">
        <v>2</v>
      </c>
      <c r="C1" s="2" t="s">
        <v>25</v>
      </c>
    </row>
    <row r="2" spans="1:3">
      <c r="A2" s="3" t="s">
        <v>134</v>
      </c>
    </row>
    <row r="3" spans="1:3">
      <c r="A3" s="4" t="s">
        <v>303</v>
      </c>
      <c r="B3" s="7" t="n">
        <v>19353</v>
      </c>
      <c r="C3" s="7" t="n">
        <v>23163</v>
      </c>
    </row>
    <row r="4" spans="1:3">
      <c r="A4" s="4" t="s">
        <v>304</v>
      </c>
      <c r="B4" s="5" t="n">
        <v>5398</v>
      </c>
      <c r="C4" s="5" t="n">
        <v>5516</v>
      </c>
    </row>
    <row r="5" spans="1:3">
      <c r="A5" s="4" t="s">
        <v>305</v>
      </c>
      <c r="B5" s="5" t="n">
        <v>61548</v>
      </c>
      <c r="C5" s="5" t="n">
        <v>62406</v>
      </c>
    </row>
    <row r="6" spans="1:3">
      <c r="A6" s="4" t="s">
        <v>306</v>
      </c>
      <c r="B6" s="7" t="n">
        <v>86299</v>
      </c>
      <c r="C6" s="7" t="n">
        <v>910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402962</v>
      </c>
      <c r="C4" s="7" t="n">
        <v>269018</v>
      </c>
    </row>
    <row r="5" spans="1:3">
      <c r="A5" s="4" t="s">
        <v>74</v>
      </c>
      <c r="B5" s="5" t="n">
        <v>402962</v>
      </c>
      <c r="C5" s="5" t="n">
        <v>269018</v>
      </c>
    </row>
    <row r="6" spans="1:3">
      <c r="A6" s="3" t="s">
        <v>75</v>
      </c>
    </row>
    <row r="7" spans="1:3">
      <c r="A7" s="4" t="s">
        <v>73</v>
      </c>
      <c r="B7" s="5" t="n">
        <v>487565</v>
      </c>
      <c r="C7" s="5" t="n">
        <v>499694</v>
      </c>
    </row>
    <row r="8" spans="1:3">
      <c r="A8" s="4" t="s">
        <v>76</v>
      </c>
      <c r="B8" s="5" t="n">
        <v>487565</v>
      </c>
      <c r="C8" s="5" t="n">
        <v>499694</v>
      </c>
    </row>
    <row r="9" spans="1:3">
      <c r="A9" s="4" t="s">
        <v>77</v>
      </c>
      <c r="B9" s="5" t="n">
        <v>-84603</v>
      </c>
      <c r="C9" s="5" t="n">
        <v>-230676</v>
      </c>
    </row>
    <row r="10" spans="1:3">
      <c r="A10" s="3" t="s">
        <v>78</v>
      </c>
    </row>
    <row r="11" spans="1:3">
      <c r="A11" s="4" t="s">
        <v>79</v>
      </c>
      <c r="B11" s="5" t="n">
        <v>372604</v>
      </c>
      <c r="C11" s="5" t="n">
        <v>435026</v>
      </c>
    </row>
    <row r="12" spans="1:3">
      <c r="A12" s="4" t="s">
        <v>80</v>
      </c>
      <c r="B12" s="5" t="n">
        <v>372604</v>
      </c>
      <c r="C12" s="5" t="n">
        <v>435026</v>
      </c>
    </row>
    <row r="13" spans="1:3">
      <c r="A13" s="4" t="s">
        <v>81</v>
      </c>
      <c r="B13" s="5" t="n">
        <v>-457207</v>
      </c>
      <c r="C13" s="5" t="n">
        <v>-665702</v>
      </c>
    </row>
    <row r="14" spans="1:3">
      <c r="A14" s="3" t="s">
        <v>82</v>
      </c>
    </row>
    <row r="15" spans="1:3">
      <c r="A15" s="4" t="s">
        <v>83</v>
      </c>
      <c r="B15" s="5" t="n">
        <v>17529</v>
      </c>
      <c r="C15" s="4" t="s">
        <v>46</v>
      </c>
    </row>
    <row r="16" spans="1:3">
      <c r="A16" s="4" t="s">
        <v>84</v>
      </c>
      <c r="B16" s="5" t="n">
        <v>-164245</v>
      </c>
      <c r="C16" s="5" t="n">
        <v>-93311</v>
      </c>
    </row>
    <row r="17" spans="1:3">
      <c r="A17" s="4" t="s">
        <v>85</v>
      </c>
      <c r="B17" s="5" t="n">
        <v>-240378</v>
      </c>
      <c r="C17" s="5" t="n">
        <v>102776</v>
      </c>
    </row>
    <row r="18" spans="1:3">
      <c r="A18" s="4" t="s">
        <v>86</v>
      </c>
      <c r="B18" s="5" t="n">
        <v>-387094</v>
      </c>
      <c r="C18" s="5" t="n">
        <v>9465</v>
      </c>
    </row>
    <row r="19" spans="1:3">
      <c r="A19" s="4" t="s">
        <v>87</v>
      </c>
      <c r="B19" s="5" t="n">
        <v>-844301</v>
      </c>
      <c r="C19" s="5" t="n">
        <v>-656237</v>
      </c>
    </row>
    <row r="20" spans="1:3">
      <c r="A20" s="4" t="s">
        <v>88</v>
      </c>
      <c r="B20" s="5" t="n">
        <v>87488</v>
      </c>
      <c r="C20" s="5" t="n">
        <v>88983</v>
      </c>
    </row>
    <row r="21" spans="1:3">
      <c r="A21" s="4" t="s">
        <v>89</v>
      </c>
      <c r="B21" s="7" t="n">
        <v>-931789</v>
      </c>
      <c r="C21" s="7" t="n">
        <v>-745220</v>
      </c>
    </row>
    <row r="22" spans="1:3">
      <c r="A22" s="4" t="s">
        <v>90</v>
      </c>
      <c r="B22" s="9" t="n">
        <v>-0.01</v>
      </c>
      <c r="C22" s="9" t="n">
        <v>-0.01</v>
      </c>
    </row>
    <row r="23" spans="1:3">
      <c r="A23" s="4" t="s">
        <v>91</v>
      </c>
      <c r="B23" s="5" t="n">
        <v>154976459</v>
      </c>
      <c r="C23" s="5" t="n">
        <v>937975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7</v>
      </c>
      <c r="B1" s="2" t="s">
        <v>2</v>
      </c>
      <c r="C1" s="2" t="s">
        <v>25</v>
      </c>
    </row>
    <row r="2" spans="1:3">
      <c r="A2" s="3" t="s">
        <v>308</v>
      </c>
    </row>
    <row r="3" spans="1:3">
      <c r="A3" s="4" t="s">
        <v>309</v>
      </c>
      <c r="B3" s="7" t="n">
        <v>545847</v>
      </c>
      <c r="C3" s="7" t="n">
        <v>514707</v>
      </c>
    </row>
    <row r="4" spans="1:3">
      <c r="A4" s="4" t="s">
        <v>310</v>
      </c>
      <c r="B4" s="5" t="n">
        <v>-173578</v>
      </c>
      <c r="C4" s="5" t="n">
        <v>-147842</v>
      </c>
    </row>
    <row r="5" spans="1:3">
      <c r="A5" s="4" t="s">
        <v>311</v>
      </c>
      <c r="B5" s="5" t="n">
        <v>372269</v>
      </c>
      <c r="C5" s="5" t="n">
        <v>366865</v>
      </c>
    </row>
    <row r="6" spans="1:3">
      <c r="A6" s="4" t="s">
        <v>312</v>
      </c>
    </row>
    <row r="7" spans="1:3">
      <c r="A7" s="3" t="s">
        <v>308</v>
      </c>
    </row>
    <row r="8" spans="1:3">
      <c r="A8" s="4" t="s">
        <v>309</v>
      </c>
      <c r="B8" s="4" t="s">
        <v>46</v>
      </c>
      <c r="C8" s="5" t="n">
        <v>514707</v>
      </c>
    </row>
    <row r="9" spans="1:3">
      <c r="A9" s="4" t="s">
        <v>313</v>
      </c>
    </row>
    <row r="10" spans="1:3">
      <c r="A10" s="3" t="s">
        <v>308</v>
      </c>
    </row>
    <row r="11" spans="1:3">
      <c r="A11" s="4" t="s">
        <v>309</v>
      </c>
      <c r="B11" s="7" t="n">
        <v>545847</v>
      </c>
      <c r="C11" s="4" t="s">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314</v>
      </c>
      <c r="B1" s="2" t="s">
        <v>315</v>
      </c>
      <c r="C1" s="2" t="s">
        <v>316</v>
      </c>
      <c r="D1" s="2" t="s">
        <v>2</v>
      </c>
      <c r="E1" s="2" t="s">
        <v>71</v>
      </c>
    </row>
    <row r="2" spans="1:5">
      <c r="A2" s="3" t="s">
        <v>317</v>
      </c>
    </row>
    <row r="3" spans="1:5">
      <c r="A3" s="4" t="s">
        <v>318</v>
      </c>
      <c r="D3" s="7" t="n">
        <v>25736</v>
      </c>
      <c r="E3" s="7" t="n">
        <v>27162</v>
      </c>
    </row>
    <row r="4" spans="1:5">
      <c r="A4" s="4" t="s">
        <v>319</v>
      </c>
      <c r="D4" s="4" t="s">
        <v>46</v>
      </c>
      <c r="E4" s="4" t="s">
        <v>46</v>
      </c>
    </row>
    <row r="5" spans="1:5">
      <c r="A5" s="4" t="s">
        <v>320</v>
      </c>
      <c r="D5" s="7" t="n">
        <v>39496</v>
      </c>
      <c r="E5" s="4" t="s">
        <v>46</v>
      </c>
    </row>
    <row r="6" spans="1:5">
      <c r="A6" s="4" t="s">
        <v>321</v>
      </c>
    </row>
    <row r="7" spans="1:5">
      <c r="A7" s="3" t="s">
        <v>317</v>
      </c>
    </row>
    <row r="8" spans="1:5">
      <c r="A8" s="4" t="s">
        <v>322</v>
      </c>
      <c r="C8" s="7" t="n">
        <v>425000</v>
      </c>
    </row>
    <row r="9" spans="1:5">
      <c r="A9" s="4" t="s">
        <v>323</v>
      </c>
    </row>
    <row r="10" spans="1:5">
      <c r="A10" s="3" t="s">
        <v>317</v>
      </c>
    </row>
    <row r="11" spans="1:5">
      <c r="A11" s="4" t="s">
        <v>322</v>
      </c>
      <c r="C11" s="5" t="n">
        <v>360000</v>
      </c>
    </row>
    <row r="12" spans="1:5">
      <c r="A12" s="4" t="s">
        <v>324</v>
      </c>
    </row>
    <row r="13" spans="1:5">
      <c r="A13" s="3" t="s">
        <v>317</v>
      </c>
    </row>
    <row r="14" spans="1:5">
      <c r="A14" s="4" t="s">
        <v>322</v>
      </c>
      <c r="C14" s="5" t="n">
        <v>325000</v>
      </c>
    </row>
    <row r="15" spans="1:5">
      <c r="A15" s="4" t="s">
        <v>325</v>
      </c>
    </row>
    <row r="16" spans="1:5">
      <c r="A16" s="3" t="s">
        <v>317</v>
      </c>
    </row>
    <row r="17" spans="1:5">
      <c r="A17" s="4" t="s">
        <v>326</v>
      </c>
      <c r="C17" s="5" t="n">
        <v>500000</v>
      </c>
    </row>
    <row r="18" spans="1:5">
      <c r="A18" s="4" t="s">
        <v>327</v>
      </c>
      <c r="C18" s="5" t="n">
        <v>96542</v>
      </c>
    </row>
    <row r="19" spans="1:5">
      <c r="A19" s="4" t="s">
        <v>328</v>
      </c>
      <c r="C19" s="7" t="n">
        <v>15800</v>
      </c>
    </row>
    <row r="20" spans="1:5">
      <c r="A20" s="4" t="s">
        <v>329</v>
      </c>
      <c r="B20" s="4" t="s">
        <v>330</v>
      </c>
      <c r="C20" s="4" t="s">
        <v>330</v>
      </c>
    </row>
    <row r="21" spans="1:5">
      <c r="A21" s="4" t="s">
        <v>331</v>
      </c>
      <c r="C21" s="7" t="n">
        <v>574331</v>
      </c>
    </row>
    <row r="22" spans="1:5">
      <c r="A22" s="4" t="s">
        <v>332</v>
      </c>
      <c r="C22" s="5" t="n">
        <v>172911</v>
      </c>
    </row>
    <row r="23" spans="1:5">
      <c r="A23" s="4" t="s">
        <v>333</v>
      </c>
      <c r="B23" s="4" t="s">
        <v>334</v>
      </c>
    </row>
    <row r="24" spans="1:5">
      <c r="A24" s="4" t="s">
        <v>319</v>
      </c>
      <c r="C24" s="5" t="n">
        <v>200000</v>
      </c>
    </row>
    <row r="25" spans="1:5">
      <c r="A25" s="4" t="s">
        <v>320</v>
      </c>
      <c r="C25" s="7" t="n">
        <v>31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5</v>
      </c>
      <c r="B1" s="2" t="s">
        <v>2</v>
      </c>
      <c r="C1" s="2" t="s">
        <v>25</v>
      </c>
    </row>
    <row r="2" spans="1:3">
      <c r="A2" s="3" t="s">
        <v>142</v>
      </c>
    </row>
    <row r="3" spans="1:3">
      <c r="A3" s="4" t="s">
        <v>336</v>
      </c>
      <c r="B3" s="7" t="n">
        <v>36347</v>
      </c>
      <c r="C3" s="7" t="n">
        <v>59490</v>
      </c>
    </row>
    <row r="4" spans="1:3">
      <c r="A4" s="4" t="s">
        <v>337</v>
      </c>
      <c r="B4" s="5" t="n">
        <v>102000</v>
      </c>
      <c r="C4" s="5" t="n">
        <v>102000</v>
      </c>
    </row>
    <row r="5" spans="1:3">
      <c r="A5" s="4" t="s">
        <v>338</v>
      </c>
      <c r="B5" s="5" t="n">
        <v>752686</v>
      </c>
      <c r="C5" s="5" t="n">
        <v>627937</v>
      </c>
    </row>
    <row r="6" spans="1:3">
      <c r="A6" s="4" t="s">
        <v>43</v>
      </c>
      <c r="B6" s="5" t="n">
        <v>75219</v>
      </c>
      <c r="C6" s="5" t="n">
        <v>150613</v>
      </c>
    </row>
    <row r="7" spans="1:3">
      <c r="A7" s="4" t="s">
        <v>339</v>
      </c>
      <c r="B7" s="7" t="n">
        <v>966252</v>
      </c>
      <c r="C7" s="7" t="n">
        <v>9400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340</v>
      </c>
      <c r="B1" s="2" t="s">
        <v>1</v>
      </c>
    </row>
    <row r="2" spans="1:2">
      <c r="B2" s="2" t="s">
        <v>274</v>
      </c>
    </row>
    <row r="3" spans="1:2">
      <c r="A3" s="3" t="s">
        <v>146</v>
      </c>
    </row>
    <row r="4" spans="1:2">
      <c r="A4" s="4" t="s">
        <v>341</v>
      </c>
      <c r="B4" s="7" t="n">
        <v>1850000</v>
      </c>
    </row>
    <row r="5" spans="1:2">
      <c r="A5" s="4" t="s">
        <v>342</v>
      </c>
      <c r="B5" s="4" t="s">
        <v>46</v>
      </c>
    </row>
    <row r="6" spans="1:2">
      <c r="A6" s="4" t="s">
        <v>343</v>
      </c>
      <c r="B6" s="4" t="s">
        <v>46</v>
      </c>
    </row>
    <row r="7" spans="1:2">
      <c r="A7" s="4" t="s">
        <v>344</v>
      </c>
      <c r="B7" s="5" t="n">
        <v>1850000</v>
      </c>
    </row>
    <row r="8" spans="1:2">
      <c r="A8" s="4" t="s">
        <v>345</v>
      </c>
      <c r="B8" s="5" t="n">
        <v>627937</v>
      </c>
    </row>
    <row r="9" spans="1:2">
      <c r="A9" s="4" t="s">
        <v>346</v>
      </c>
      <c r="B9" s="5" t="n">
        <v>43392</v>
      </c>
    </row>
    <row r="10" spans="1:2">
      <c r="A10" s="4" t="s">
        <v>347</v>
      </c>
      <c r="B10" s="4" t="s">
        <v>46</v>
      </c>
    </row>
    <row r="11" spans="1:2">
      <c r="A11" s="4" t="s">
        <v>348</v>
      </c>
      <c r="B11" s="7" t="n">
        <v>7526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21"/>
    <col customWidth="1" max="17" min="17" width="21"/>
    <col customWidth="1" max="18" min="18" width="80"/>
    <col customWidth="1" max="19" min="19" width="30"/>
  </cols>
  <sheetData>
    <row r="1" spans="1:19">
      <c r="A1" s="1" t="s">
        <v>349</v>
      </c>
      <c r="B1" s="2" t="s">
        <v>350</v>
      </c>
      <c r="C1" s="2" t="s">
        <v>351</v>
      </c>
      <c r="D1" s="2" t="s">
        <v>352</v>
      </c>
      <c r="E1" s="2" t="s">
        <v>353</v>
      </c>
      <c r="F1" s="2" t="s">
        <v>354</v>
      </c>
      <c r="G1" s="2" t="s">
        <v>355</v>
      </c>
      <c r="H1" s="2" t="s">
        <v>356</v>
      </c>
      <c r="I1" s="2" t="s">
        <v>357</v>
      </c>
      <c r="J1" s="2" t="s">
        <v>358</v>
      </c>
      <c r="K1" s="2" t="s">
        <v>359</v>
      </c>
      <c r="L1" s="2" t="s">
        <v>360</v>
      </c>
      <c r="M1" s="2" t="s">
        <v>361</v>
      </c>
      <c r="N1" s="2" t="s">
        <v>362</v>
      </c>
      <c r="O1" s="2" t="s">
        <v>363</v>
      </c>
      <c r="P1" s="2" t="s">
        <v>274</v>
      </c>
      <c r="Q1" s="2" t="s">
        <v>364</v>
      </c>
      <c r="R1" s="2" t="s">
        <v>365</v>
      </c>
      <c r="S1" s="2" t="s">
        <v>366</v>
      </c>
    </row>
    <row r="2" spans="1:19">
      <c r="A2" s="3" t="s">
        <v>367</v>
      </c>
    </row>
    <row r="3" spans="1:19">
      <c r="A3" s="4" t="s">
        <v>368</v>
      </c>
      <c r="S3" s="9" t="n">
        <v>0.35</v>
      </c>
    </row>
    <row r="4" spans="1:19">
      <c r="A4" s="4" t="s">
        <v>369</v>
      </c>
      <c r="S4" s="5" t="n">
        <v>1250000</v>
      </c>
    </row>
    <row r="5" spans="1:19">
      <c r="A5" s="4" t="s">
        <v>97</v>
      </c>
      <c r="P5" s="4" t="s">
        <v>46</v>
      </c>
      <c r="Q5" s="7" t="n">
        <v>678</v>
      </c>
    </row>
    <row r="6" spans="1:19">
      <c r="A6" s="4" t="s">
        <v>370</v>
      </c>
      <c r="K6" s="4" t="s">
        <v>371</v>
      </c>
      <c r="O6" s="4" t="s">
        <v>372</v>
      </c>
    </row>
    <row r="7" spans="1:19">
      <c r="A7" s="4" t="s">
        <v>373</v>
      </c>
      <c r="B7" s="4" t="s">
        <v>374</v>
      </c>
      <c r="E7" s="4" t="s">
        <v>375</v>
      </c>
      <c r="J7" s="4" t="s">
        <v>376</v>
      </c>
      <c r="K7" s="4" t="s">
        <v>377</v>
      </c>
      <c r="M7" s="4" t="s">
        <v>378</v>
      </c>
      <c r="R7" s="4" t="s">
        <v>379</v>
      </c>
    </row>
    <row r="8" spans="1:19">
      <c r="A8" s="4" t="s">
        <v>380</v>
      </c>
    </row>
    <row r="9" spans="1:19">
      <c r="A9" s="3" t="s">
        <v>367</v>
      </c>
    </row>
    <row r="10" spans="1:19">
      <c r="A10" s="4" t="s">
        <v>368</v>
      </c>
      <c r="I10" s="9" t="n">
        <v>0.64</v>
      </c>
    </row>
    <row r="11" spans="1:19">
      <c r="A11" s="4" t="s">
        <v>369</v>
      </c>
      <c r="I11" s="5" t="n">
        <v>400000</v>
      </c>
    </row>
    <row r="12" spans="1:19">
      <c r="A12" s="4" t="s">
        <v>97</v>
      </c>
      <c r="R12" s="7" t="n">
        <v>438</v>
      </c>
    </row>
    <row r="13" spans="1:19">
      <c r="A13" s="4" t="s">
        <v>381</v>
      </c>
      <c r="I13" s="4" t="s">
        <v>382</v>
      </c>
    </row>
    <row r="14" spans="1:19">
      <c r="A14" s="4" t="s">
        <v>370</v>
      </c>
      <c r="I14" s="4" t="s">
        <v>383</v>
      </c>
    </row>
    <row r="15" spans="1:19">
      <c r="A15" s="4" t="s">
        <v>384</v>
      </c>
      <c r="I15" s="7" t="n">
        <v>100000</v>
      </c>
    </row>
    <row r="16" spans="1:19">
      <c r="A16" s="4" t="s">
        <v>385</v>
      </c>
      <c r="I16" s="4" t="s">
        <v>386</v>
      </c>
    </row>
    <row r="17" spans="1:19">
      <c r="A17" s="4" t="s">
        <v>387</v>
      </c>
      <c r="I17" s="4" t="s">
        <v>388</v>
      </c>
    </row>
    <row r="18" spans="1:19">
      <c r="A18" s="4" t="s">
        <v>389</v>
      </c>
      <c r="R18" s="5" t="n">
        <v>3791</v>
      </c>
    </row>
    <row r="19" spans="1:19">
      <c r="A19" s="4" t="s">
        <v>390</v>
      </c>
    </row>
    <row r="20" spans="1:19">
      <c r="A20" s="3" t="s">
        <v>367</v>
      </c>
    </row>
    <row r="21" spans="1:19">
      <c r="A21" s="4" t="s">
        <v>381</v>
      </c>
      <c r="L21" s="4" t="s">
        <v>382</v>
      </c>
    </row>
    <row r="22" spans="1:19">
      <c r="A22" s="4" t="s">
        <v>370</v>
      </c>
      <c r="L22" s="4" t="s">
        <v>391</v>
      </c>
    </row>
    <row r="23" spans="1:19">
      <c r="A23" s="4" t="s">
        <v>384</v>
      </c>
      <c r="L23" s="7" t="n">
        <v>250000</v>
      </c>
    </row>
    <row r="24" spans="1:19">
      <c r="A24" s="4" t="s">
        <v>385</v>
      </c>
      <c r="L24" s="4" t="s">
        <v>392</v>
      </c>
    </row>
    <row r="25" spans="1:19">
      <c r="A25" s="4" t="s">
        <v>373</v>
      </c>
      <c r="L25" s="4" t="s">
        <v>393</v>
      </c>
    </row>
    <row r="26" spans="1:19">
      <c r="A26" s="4" t="s">
        <v>394</v>
      </c>
    </row>
    <row r="27" spans="1:19">
      <c r="A27" s="3" t="s">
        <v>367</v>
      </c>
    </row>
    <row r="28" spans="1:19">
      <c r="A28" s="4" t="s">
        <v>381</v>
      </c>
      <c r="K28" s="4" t="s">
        <v>382</v>
      </c>
    </row>
    <row r="29" spans="1:19">
      <c r="A29" s="4" t="s">
        <v>370</v>
      </c>
      <c r="K29" s="4" t="s">
        <v>395</v>
      </c>
    </row>
    <row r="30" spans="1:19">
      <c r="A30" s="4" t="s">
        <v>384</v>
      </c>
      <c r="K30" s="7" t="n">
        <v>500000</v>
      </c>
    </row>
    <row r="31" spans="1:19">
      <c r="A31" s="4" t="s">
        <v>385</v>
      </c>
      <c r="K31" s="4" t="s">
        <v>396</v>
      </c>
    </row>
    <row r="32" spans="1:19">
      <c r="A32" s="4" t="s">
        <v>397</v>
      </c>
    </row>
    <row r="33" spans="1:19">
      <c r="A33" s="3" t="s">
        <v>367</v>
      </c>
    </row>
    <row r="34" spans="1:19">
      <c r="A34" s="4" t="s">
        <v>368</v>
      </c>
      <c r="H34" s="9" t="n">
        <v>0.64</v>
      </c>
    </row>
    <row r="35" spans="1:19">
      <c r="A35" s="4" t="s">
        <v>369</v>
      </c>
      <c r="H35" s="5" t="n">
        <v>400000</v>
      </c>
    </row>
    <row r="36" spans="1:19">
      <c r="A36" s="4" t="s">
        <v>97</v>
      </c>
      <c r="R36" s="5" t="n">
        <v>355</v>
      </c>
    </row>
    <row r="37" spans="1:19">
      <c r="A37" s="4" t="s">
        <v>381</v>
      </c>
      <c r="H37" s="4" t="s">
        <v>382</v>
      </c>
    </row>
    <row r="38" spans="1:19">
      <c r="A38" s="4" t="s">
        <v>370</v>
      </c>
      <c r="H38" s="4" t="s">
        <v>398</v>
      </c>
    </row>
    <row r="39" spans="1:19">
      <c r="A39" s="4" t="s">
        <v>384</v>
      </c>
      <c r="H39" s="7" t="n">
        <v>100000</v>
      </c>
    </row>
    <row r="40" spans="1:19">
      <c r="A40" s="4" t="s">
        <v>385</v>
      </c>
      <c r="H40" s="4" t="s">
        <v>399</v>
      </c>
    </row>
    <row r="41" spans="1:19">
      <c r="A41" s="4" t="s">
        <v>387</v>
      </c>
      <c r="H41" s="4" t="s">
        <v>388</v>
      </c>
    </row>
    <row r="42" spans="1:19">
      <c r="A42" s="4" t="s">
        <v>389</v>
      </c>
      <c r="R42" s="5" t="n">
        <v>3189</v>
      </c>
    </row>
    <row r="43" spans="1:19">
      <c r="A43" s="4" t="s">
        <v>400</v>
      </c>
    </row>
    <row r="44" spans="1:19">
      <c r="A44" s="3" t="s">
        <v>367</v>
      </c>
    </row>
    <row r="45" spans="1:19">
      <c r="A45" s="4" t="s">
        <v>368</v>
      </c>
      <c r="G45" s="9" t="n">
        <v>0.64</v>
      </c>
    </row>
    <row r="46" spans="1:19">
      <c r="A46" s="4" t="s">
        <v>369</v>
      </c>
      <c r="G46" s="5" t="n">
        <v>400000</v>
      </c>
    </row>
    <row r="47" spans="1:19">
      <c r="A47" s="4" t="s">
        <v>97</v>
      </c>
      <c r="R47" s="5" t="n">
        <v>378</v>
      </c>
    </row>
    <row r="48" spans="1:19">
      <c r="A48" s="4" t="s">
        <v>381</v>
      </c>
      <c r="G48" s="4" t="s">
        <v>382</v>
      </c>
    </row>
    <row r="49" spans="1:19">
      <c r="A49" s="4" t="s">
        <v>370</v>
      </c>
      <c r="G49" s="4" t="s">
        <v>401</v>
      </c>
    </row>
    <row r="50" spans="1:19">
      <c r="A50" s="4" t="s">
        <v>384</v>
      </c>
      <c r="G50" s="7" t="n">
        <v>100000</v>
      </c>
    </row>
    <row r="51" spans="1:19">
      <c r="A51" s="4" t="s">
        <v>385</v>
      </c>
      <c r="G51" s="4" t="s">
        <v>402</v>
      </c>
    </row>
    <row r="52" spans="1:19">
      <c r="A52" s="4" t="s">
        <v>387</v>
      </c>
      <c r="G52" s="4" t="s">
        <v>388</v>
      </c>
    </row>
    <row r="53" spans="1:19">
      <c r="A53" s="4" t="s">
        <v>389</v>
      </c>
      <c r="R53" s="5" t="n">
        <v>3924</v>
      </c>
    </row>
    <row r="54" spans="1:19">
      <c r="A54" s="4" t="s">
        <v>403</v>
      </c>
      <c r="G54" s="5" t="n">
        <v>2</v>
      </c>
    </row>
    <row r="55" spans="1:19">
      <c r="A55" s="4" t="s">
        <v>404</v>
      </c>
    </row>
    <row r="56" spans="1:19">
      <c r="A56" s="3" t="s">
        <v>367</v>
      </c>
    </row>
    <row r="57" spans="1:19">
      <c r="A57" s="4" t="s">
        <v>368</v>
      </c>
      <c r="F57" s="9" t="n">
        <v>0.64</v>
      </c>
    </row>
    <row r="58" spans="1:19">
      <c r="A58" s="4" t="s">
        <v>369</v>
      </c>
      <c r="F58" s="5" t="n">
        <v>2000000</v>
      </c>
    </row>
    <row r="59" spans="1:19">
      <c r="A59" s="4" t="s">
        <v>97</v>
      </c>
      <c r="R59" s="5" t="n">
        <v>1470</v>
      </c>
    </row>
    <row r="60" spans="1:19">
      <c r="A60" s="4" t="s">
        <v>381</v>
      </c>
      <c r="F60" s="4" t="s">
        <v>382</v>
      </c>
    </row>
    <row r="61" spans="1:19">
      <c r="A61" s="4" t="s">
        <v>370</v>
      </c>
      <c r="F61" s="4" t="s">
        <v>405</v>
      </c>
    </row>
    <row r="62" spans="1:19">
      <c r="A62" s="4" t="s">
        <v>384</v>
      </c>
      <c r="F62" s="7" t="n">
        <v>500000</v>
      </c>
    </row>
    <row r="63" spans="1:19">
      <c r="A63" s="4" t="s">
        <v>385</v>
      </c>
      <c r="F63" s="4" t="s">
        <v>406</v>
      </c>
    </row>
    <row r="64" spans="1:19">
      <c r="A64" s="4" t="s">
        <v>387</v>
      </c>
      <c r="F64" s="4" t="s">
        <v>388</v>
      </c>
    </row>
    <row r="65" spans="1:19">
      <c r="A65" s="4" t="s">
        <v>389</v>
      </c>
      <c r="R65" s="5" t="n">
        <v>15342</v>
      </c>
    </row>
    <row r="66" spans="1:19">
      <c r="A66" s="4" t="s">
        <v>407</v>
      </c>
    </row>
    <row r="67" spans="1:19">
      <c r="A67" s="3" t="s">
        <v>367</v>
      </c>
    </row>
    <row r="68" spans="1:19">
      <c r="A68" s="4" t="s">
        <v>368</v>
      </c>
      <c r="D68" s="9" t="n">
        <v>0.64</v>
      </c>
    </row>
    <row r="69" spans="1:19">
      <c r="A69" s="4" t="s">
        <v>369</v>
      </c>
      <c r="D69" s="5" t="n">
        <v>2000000</v>
      </c>
    </row>
    <row r="70" spans="1:19">
      <c r="A70" s="4" t="s">
        <v>97</v>
      </c>
      <c r="R70" s="5" t="n">
        <v>273</v>
      </c>
    </row>
    <row r="71" spans="1:19">
      <c r="A71" s="4" t="s">
        <v>381</v>
      </c>
      <c r="D71" s="4" t="s">
        <v>382</v>
      </c>
    </row>
    <row r="72" spans="1:19">
      <c r="A72" s="4" t="s">
        <v>370</v>
      </c>
      <c r="D72" s="4" t="s">
        <v>408</v>
      </c>
    </row>
    <row r="73" spans="1:19">
      <c r="A73" s="4" t="s">
        <v>384</v>
      </c>
      <c r="D73" s="7" t="n">
        <v>500000</v>
      </c>
    </row>
    <row r="74" spans="1:19">
      <c r="A74" s="4" t="s">
        <v>385</v>
      </c>
      <c r="D74" s="4" t="s">
        <v>409</v>
      </c>
    </row>
    <row r="75" spans="1:19">
      <c r="A75" s="4" t="s">
        <v>387</v>
      </c>
      <c r="D75" s="4" t="s">
        <v>388</v>
      </c>
    </row>
    <row r="76" spans="1:19">
      <c r="A76" s="4" t="s">
        <v>389</v>
      </c>
      <c r="R76" s="5" t="n">
        <v>6383</v>
      </c>
    </row>
    <row r="77" spans="1:19">
      <c r="A77" s="4" t="s">
        <v>410</v>
      </c>
    </row>
    <row r="78" spans="1:19">
      <c r="A78" s="3" t="s">
        <v>367</v>
      </c>
    </row>
    <row r="79" spans="1:19">
      <c r="A79" s="4" t="s">
        <v>368</v>
      </c>
      <c r="N79" s="9" t="n">
        <v>0.64</v>
      </c>
    </row>
    <row r="80" spans="1:19">
      <c r="A80" s="4" t="s">
        <v>369</v>
      </c>
      <c r="N80" s="5" t="n">
        <v>600000</v>
      </c>
    </row>
    <row r="81" spans="1:19">
      <c r="A81" s="4" t="s">
        <v>97</v>
      </c>
      <c r="R81" s="5" t="n">
        <v>82</v>
      </c>
    </row>
    <row r="82" spans="1:19">
      <c r="A82" s="4" t="s">
        <v>381</v>
      </c>
      <c r="N82" s="4" t="s">
        <v>382</v>
      </c>
    </row>
    <row r="83" spans="1:19">
      <c r="A83" s="4" t="s">
        <v>370</v>
      </c>
      <c r="N83" s="4" t="s">
        <v>411</v>
      </c>
    </row>
    <row r="84" spans="1:19">
      <c r="A84" s="4" t="s">
        <v>384</v>
      </c>
      <c r="N84" s="7" t="n">
        <v>300000</v>
      </c>
    </row>
    <row r="85" spans="1:19">
      <c r="A85" s="4" t="s">
        <v>385</v>
      </c>
      <c r="N85" s="4" t="s">
        <v>412</v>
      </c>
    </row>
    <row r="86" spans="1:19">
      <c r="A86" s="4" t="s">
        <v>387</v>
      </c>
      <c r="N86" s="4" t="s">
        <v>388</v>
      </c>
    </row>
    <row r="87" spans="1:19">
      <c r="A87" s="4" t="s">
        <v>389</v>
      </c>
      <c r="R87" s="5" t="n">
        <v>2117</v>
      </c>
    </row>
    <row r="88" spans="1:19">
      <c r="A88" s="4" t="s">
        <v>413</v>
      </c>
    </row>
    <row r="89" spans="1:19">
      <c r="A89" s="3" t="s">
        <v>367</v>
      </c>
    </row>
    <row r="90" spans="1:19">
      <c r="A90" s="4" t="s">
        <v>368</v>
      </c>
      <c r="C90" s="9" t="n">
        <v>0.64</v>
      </c>
    </row>
    <row r="91" spans="1:19">
      <c r="A91" s="4" t="s">
        <v>369</v>
      </c>
      <c r="C91" s="5" t="n">
        <v>200000</v>
      </c>
    </row>
    <row r="92" spans="1:19">
      <c r="A92" s="4" t="s">
        <v>97</v>
      </c>
      <c r="R92" s="5" t="n">
        <v>82</v>
      </c>
    </row>
    <row r="93" spans="1:19">
      <c r="A93" s="4" t="s">
        <v>381</v>
      </c>
      <c r="C93" s="4" t="s">
        <v>382</v>
      </c>
    </row>
    <row r="94" spans="1:19">
      <c r="A94" s="4" t="s">
        <v>370</v>
      </c>
      <c r="C94" s="4" t="s">
        <v>414</v>
      </c>
    </row>
    <row r="95" spans="1:19">
      <c r="A95" s="4" t="s">
        <v>384</v>
      </c>
      <c r="C95" s="7" t="n">
        <v>100000</v>
      </c>
    </row>
    <row r="96" spans="1:19">
      <c r="A96" s="4" t="s">
        <v>385</v>
      </c>
      <c r="C96" s="4" t="s">
        <v>415</v>
      </c>
    </row>
    <row r="97" spans="1:19">
      <c r="A97" s="4" t="s">
        <v>387</v>
      </c>
      <c r="C97" s="4" t="s">
        <v>388</v>
      </c>
    </row>
    <row r="98" spans="1:19">
      <c r="A98" s="4" t="s">
        <v>389</v>
      </c>
      <c r="R98" s="7" t="n">
        <v>21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X129"/>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 customWidth="1" max="5" min="5" width="80"/>
    <col customWidth="1" max="6" min="6" width="80"/>
    <col customWidth="1" max="7" min="7" width="80"/>
    <col customWidth="1" max="8" min="8" width="56"/>
    <col customWidth="1" max="9" min="9" width="56"/>
    <col customWidth="1" max="10" min="10" width="56"/>
    <col customWidth="1" max="11" min="11" width="56"/>
    <col customWidth="1" max="12" min="12" width="80"/>
    <col customWidth="1" max="13" min="13" width="56"/>
    <col customWidth="1" max="14" min="14" width="56"/>
    <col customWidth="1" max="15" min="15" width="56"/>
    <col customWidth="1" max="16" min="16" width="56"/>
    <col customWidth="1" max="17" min="17" width="80"/>
    <col customWidth="1" max="18" min="18" width="80"/>
    <col customWidth="1" max="19" min="19" width="80"/>
    <col customWidth="1" max="20" min="20" width="14"/>
    <col customWidth="1" max="21" min="21" width="14"/>
    <col customWidth="1" max="22" min="22" width="14"/>
    <col customWidth="1" max="23" min="23" width="14"/>
    <col customWidth="1" max="24" min="24" width="14"/>
  </cols>
  <sheetData>
    <row r="1" spans="1:24">
      <c r="A1" s="1" t="s">
        <v>416</v>
      </c>
      <c r="B1" s="2" t="s">
        <v>350</v>
      </c>
      <c r="C1" s="2" t="s">
        <v>353</v>
      </c>
      <c r="D1" s="2" t="s">
        <v>417</v>
      </c>
      <c r="E1" s="2" t="s">
        <v>418</v>
      </c>
      <c r="F1" s="2" t="s">
        <v>358</v>
      </c>
      <c r="G1" s="2" t="s">
        <v>419</v>
      </c>
      <c r="H1" s="2" t="s">
        <v>420</v>
      </c>
      <c r="I1" s="2" t="s">
        <v>421</v>
      </c>
      <c r="J1" s="2" t="s">
        <v>422</v>
      </c>
      <c r="K1" s="2" t="s">
        <v>423</v>
      </c>
      <c r="L1" s="2" t="s">
        <v>361</v>
      </c>
      <c r="M1" s="2" t="s">
        <v>424</v>
      </c>
      <c r="N1" s="2" t="s">
        <v>425</v>
      </c>
      <c r="O1" s="2" t="s">
        <v>426</v>
      </c>
      <c r="P1" s="2" t="s">
        <v>427</v>
      </c>
      <c r="Q1" s="2" t="s">
        <v>363</v>
      </c>
      <c r="R1" s="2" t="s">
        <v>428</v>
      </c>
      <c r="S1" s="2" t="s">
        <v>429</v>
      </c>
      <c r="T1" s="2" t="s">
        <v>2</v>
      </c>
      <c r="U1" s="2" t="s">
        <v>25</v>
      </c>
      <c r="V1" s="2" t="s">
        <v>430</v>
      </c>
      <c r="W1" s="2" t="s">
        <v>431</v>
      </c>
      <c r="X1" s="2" t="s">
        <v>432</v>
      </c>
    </row>
    <row r="2" spans="1:24">
      <c r="A2" s="3" t="s">
        <v>433</v>
      </c>
    </row>
    <row r="3" spans="1:24">
      <c r="A3" s="4" t="s">
        <v>434</v>
      </c>
      <c r="T3" s="7" t="n">
        <v>1850000</v>
      </c>
      <c r="U3" s="7" t="n">
        <v>1850000</v>
      </c>
    </row>
    <row r="4" spans="1:24">
      <c r="A4" s="4" t="s">
        <v>435</v>
      </c>
      <c r="T4" s="5" t="n">
        <v>752686</v>
      </c>
      <c r="U4" s="5" t="n">
        <v>627937</v>
      </c>
    </row>
    <row r="5" spans="1:24">
      <c r="A5" s="4" t="s">
        <v>436</v>
      </c>
      <c r="X5" s="5" t="n">
        <v>1250000</v>
      </c>
    </row>
    <row r="6" spans="1:24">
      <c r="A6" s="4" t="s">
        <v>437</v>
      </c>
      <c r="X6" s="9" t="n">
        <v>0.35</v>
      </c>
    </row>
    <row r="7" spans="1:24">
      <c r="A7" s="4" t="s">
        <v>370</v>
      </c>
      <c r="G7" s="4" t="s">
        <v>371</v>
      </c>
      <c r="Q7" s="4" t="s">
        <v>372</v>
      </c>
    </row>
    <row r="8" spans="1:24">
      <c r="A8" s="4" t="s">
        <v>373</v>
      </c>
      <c r="B8" s="4" t="s">
        <v>374</v>
      </c>
      <c r="C8" s="4" t="s">
        <v>375</v>
      </c>
      <c r="F8" s="4" t="s">
        <v>376</v>
      </c>
      <c r="G8" s="4" t="s">
        <v>377</v>
      </c>
      <c r="L8" s="4" t="s">
        <v>378</v>
      </c>
      <c r="S8" s="4" t="s">
        <v>379</v>
      </c>
    </row>
    <row r="9" spans="1:24">
      <c r="A9" s="4" t="s">
        <v>438</v>
      </c>
    </row>
    <row r="10" spans="1:24">
      <c r="A10" s="3" t="s">
        <v>433</v>
      </c>
    </row>
    <row r="11" spans="1:24">
      <c r="A11" s="4" t="s">
        <v>436</v>
      </c>
      <c r="D11" s="5" t="n">
        <v>400000</v>
      </c>
      <c r="V11" s="5" t="n">
        <v>6023022</v>
      </c>
      <c r="W11" s="5" t="n">
        <v>5500000</v>
      </c>
    </row>
    <row r="12" spans="1:24">
      <c r="A12" s="4" t="s">
        <v>437</v>
      </c>
      <c r="D12" s="9" t="n">
        <v>0.64</v>
      </c>
      <c r="W12" s="9" t="n">
        <v>0.45</v>
      </c>
    </row>
    <row r="13" spans="1:24">
      <c r="A13" s="4" t="s">
        <v>439</v>
      </c>
    </row>
    <row r="14" spans="1:24">
      <c r="A14" s="3" t="s">
        <v>433</v>
      </c>
    </row>
    <row r="15" spans="1:24">
      <c r="A15" s="4" t="s">
        <v>436</v>
      </c>
      <c r="D15" s="5" t="n">
        <v>200000</v>
      </c>
      <c r="R15" s="5" t="n">
        <v>150000</v>
      </c>
      <c r="V15" s="5" t="n">
        <v>1600000</v>
      </c>
    </row>
    <row r="16" spans="1:24">
      <c r="A16" s="4" t="s">
        <v>437</v>
      </c>
      <c r="D16" s="9" t="n">
        <v>0.64</v>
      </c>
      <c r="R16" s="9" t="n">
        <v>0.64</v>
      </c>
    </row>
    <row r="17" spans="1:24">
      <c r="A17" s="4" t="s">
        <v>440</v>
      </c>
    </row>
    <row r="18" spans="1:24">
      <c r="A18" s="3" t="s">
        <v>433</v>
      </c>
    </row>
    <row r="19" spans="1:24">
      <c r="A19" s="4" t="s">
        <v>436</v>
      </c>
      <c r="E19" s="5" t="n">
        <v>400000</v>
      </c>
    </row>
    <row r="20" spans="1:24">
      <c r="A20" s="4" t="s">
        <v>437</v>
      </c>
      <c r="E20" s="9" t="n">
        <v>0.64</v>
      </c>
    </row>
    <row r="21" spans="1:24">
      <c r="A21" s="4" t="s">
        <v>441</v>
      </c>
    </row>
    <row r="22" spans="1:24">
      <c r="A22" s="3" t="s">
        <v>433</v>
      </c>
    </row>
    <row r="23" spans="1:24">
      <c r="A23" s="4" t="s">
        <v>442</v>
      </c>
      <c r="T23" s="5" t="n">
        <v>1257000</v>
      </c>
      <c r="U23" s="7" t="n">
        <v>1257000</v>
      </c>
    </row>
    <row r="24" spans="1:24">
      <c r="A24" s="4" t="s">
        <v>435</v>
      </c>
      <c r="T24" s="7" t="n">
        <v>257417</v>
      </c>
    </row>
    <row r="25" spans="1:24">
      <c r="A25" s="4" t="s">
        <v>443</v>
      </c>
    </row>
    <row r="26" spans="1:24">
      <c r="A26" s="3" t="s">
        <v>433</v>
      </c>
    </row>
    <row r="27" spans="1:24">
      <c r="A27" s="4" t="s">
        <v>434</v>
      </c>
      <c r="P27" s="7" t="n">
        <v>85000</v>
      </c>
    </row>
    <row r="28" spans="1:24">
      <c r="A28" s="4" t="s">
        <v>444</v>
      </c>
      <c r="P28" s="4" t="s">
        <v>382</v>
      </c>
    </row>
    <row r="29" spans="1:24">
      <c r="A29" s="4" t="s">
        <v>445</v>
      </c>
      <c r="P29" s="4" t="s">
        <v>446</v>
      </c>
    </row>
    <row r="30" spans="1:24">
      <c r="A30" s="4" t="s">
        <v>385</v>
      </c>
      <c r="P30" s="4" t="s">
        <v>447</v>
      </c>
    </row>
    <row r="31" spans="1:24">
      <c r="A31" s="4" t="s">
        <v>370</v>
      </c>
      <c r="P31" s="4" t="s">
        <v>448</v>
      </c>
    </row>
    <row r="32" spans="1:24">
      <c r="A32" s="4" t="s">
        <v>449</v>
      </c>
    </row>
    <row r="33" spans="1:24">
      <c r="A33" s="3" t="s">
        <v>433</v>
      </c>
    </row>
    <row r="34" spans="1:24">
      <c r="A34" s="4" t="s">
        <v>434</v>
      </c>
      <c r="O34" s="7" t="n">
        <v>85000</v>
      </c>
    </row>
    <row r="35" spans="1:24">
      <c r="A35" s="4" t="s">
        <v>444</v>
      </c>
      <c r="O35" s="4" t="s">
        <v>382</v>
      </c>
    </row>
    <row r="36" spans="1:24">
      <c r="A36" s="4" t="s">
        <v>445</v>
      </c>
      <c r="O36" s="4" t="s">
        <v>446</v>
      </c>
    </row>
    <row r="37" spans="1:24">
      <c r="A37" s="4" t="s">
        <v>385</v>
      </c>
      <c r="O37" s="4" t="s">
        <v>450</v>
      </c>
    </row>
    <row r="38" spans="1:24">
      <c r="A38" s="4" t="s">
        <v>370</v>
      </c>
      <c r="O38" s="4" t="s">
        <v>448</v>
      </c>
    </row>
    <row r="39" spans="1:24">
      <c r="A39" s="4" t="s">
        <v>451</v>
      </c>
    </row>
    <row r="40" spans="1:24">
      <c r="A40" s="3" t="s">
        <v>433</v>
      </c>
    </row>
    <row r="41" spans="1:24">
      <c r="A41" s="4" t="s">
        <v>434</v>
      </c>
      <c r="N41" s="7" t="n">
        <v>70000</v>
      </c>
    </row>
    <row r="42" spans="1:24">
      <c r="A42" s="4" t="s">
        <v>444</v>
      </c>
      <c r="N42" s="4" t="s">
        <v>382</v>
      </c>
    </row>
    <row r="43" spans="1:24">
      <c r="A43" s="4" t="s">
        <v>445</v>
      </c>
      <c r="N43" s="4" t="s">
        <v>446</v>
      </c>
    </row>
    <row r="44" spans="1:24">
      <c r="A44" s="4" t="s">
        <v>385</v>
      </c>
      <c r="N44" s="4" t="s">
        <v>452</v>
      </c>
    </row>
    <row r="45" spans="1:24">
      <c r="A45" s="4" t="s">
        <v>370</v>
      </c>
      <c r="N45" s="4" t="s">
        <v>448</v>
      </c>
    </row>
    <row r="46" spans="1:24">
      <c r="A46" s="4" t="s">
        <v>453</v>
      </c>
    </row>
    <row r="47" spans="1:24">
      <c r="A47" s="3" t="s">
        <v>433</v>
      </c>
    </row>
    <row r="48" spans="1:24">
      <c r="A48" s="4" t="s">
        <v>434</v>
      </c>
      <c r="M48" s="7" t="n">
        <v>30000</v>
      </c>
    </row>
    <row r="49" spans="1:24">
      <c r="A49" s="4" t="s">
        <v>444</v>
      </c>
      <c r="M49" s="4" t="s">
        <v>382</v>
      </c>
    </row>
    <row r="50" spans="1:24">
      <c r="A50" s="4" t="s">
        <v>445</v>
      </c>
      <c r="M50" s="4" t="s">
        <v>446</v>
      </c>
    </row>
    <row r="51" spans="1:24">
      <c r="A51" s="4" t="s">
        <v>385</v>
      </c>
      <c r="M51" s="4" t="s">
        <v>454</v>
      </c>
    </row>
    <row r="52" spans="1:24">
      <c r="A52" s="4" t="s">
        <v>370</v>
      </c>
      <c r="M52" s="4" t="s">
        <v>448</v>
      </c>
    </row>
    <row r="53" spans="1:24">
      <c r="A53" s="4" t="s">
        <v>455</v>
      </c>
    </row>
    <row r="54" spans="1:24">
      <c r="A54" s="3" t="s">
        <v>433</v>
      </c>
    </row>
    <row r="55" spans="1:24">
      <c r="A55" s="4" t="s">
        <v>434</v>
      </c>
      <c r="K55" s="7" t="n">
        <v>12000</v>
      </c>
    </row>
    <row r="56" spans="1:24">
      <c r="A56" s="4" t="s">
        <v>444</v>
      </c>
      <c r="K56" s="4" t="s">
        <v>382</v>
      </c>
    </row>
    <row r="57" spans="1:24">
      <c r="A57" s="4" t="s">
        <v>385</v>
      </c>
      <c r="K57" s="4" t="s">
        <v>456</v>
      </c>
    </row>
    <row r="58" spans="1:24">
      <c r="A58" s="4" t="s">
        <v>370</v>
      </c>
      <c r="K58" s="4" t="s">
        <v>448</v>
      </c>
    </row>
    <row r="59" spans="1:24">
      <c r="A59" s="4" t="s">
        <v>457</v>
      </c>
    </row>
    <row r="60" spans="1:24">
      <c r="A60" s="3" t="s">
        <v>433</v>
      </c>
    </row>
    <row r="61" spans="1:24">
      <c r="A61" s="4" t="s">
        <v>434</v>
      </c>
      <c r="J61" s="7" t="n">
        <v>25000</v>
      </c>
    </row>
    <row r="62" spans="1:24">
      <c r="A62" s="4" t="s">
        <v>444</v>
      </c>
      <c r="J62" s="4" t="s">
        <v>382</v>
      </c>
    </row>
    <row r="63" spans="1:24">
      <c r="A63" s="4" t="s">
        <v>385</v>
      </c>
      <c r="J63" s="4" t="s">
        <v>456</v>
      </c>
    </row>
    <row r="64" spans="1:24">
      <c r="A64" s="4" t="s">
        <v>370</v>
      </c>
      <c r="J64" s="4" t="s">
        <v>448</v>
      </c>
    </row>
    <row r="65" spans="1:24">
      <c r="A65" s="4" t="s">
        <v>458</v>
      </c>
    </row>
    <row r="66" spans="1:24">
      <c r="A66" s="3" t="s">
        <v>433</v>
      </c>
    </row>
    <row r="67" spans="1:24">
      <c r="A67" s="4" t="s">
        <v>434</v>
      </c>
      <c r="I67" s="7" t="n">
        <v>150000</v>
      </c>
    </row>
    <row r="68" spans="1:24">
      <c r="A68" s="4" t="s">
        <v>444</v>
      </c>
      <c r="I68" s="4" t="s">
        <v>382</v>
      </c>
    </row>
    <row r="69" spans="1:24">
      <c r="A69" s="4" t="s">
        <v>385</v>
      </c>
      <c r="I69" s="4" t="s">
        <v>456</v>
      </c>
    </row>
    <row r="70" spans="1:24">
      <c r="A70" s="4" t="s">
        <v>370</v>
      </c>
      <c r="I70" s="4" t="s">
        <v>448</v>
      </c>
    </row>
    <row r="71" spans="1:24">
      <c r="A71" s="4" t="s">
        <v>459</v>
      </c>
    </row>
    <row r="72" spans="1:24">
      <c r="A72" s="3" t="s">
        <v>433</v>
      </c>
    </row>
    <row r="73" spans="1:24">
      <c r="A73" s="4" t="s">
        <v>434</v>
      </c>
      <c r="H73" s="7" t="n">
        <v>250000</v>
      </c>
    </row>
    <row r="74" spans="1:24">
      <c r="A74" s="4" t="s">
        <v>444</v>
      </c>
      <c r="H74" s="4" t="s">
        <v>382</v>
      </c>
    </row>
    <row r="75" spans="1:24">
      <c r="A75" s="4" t="s">
        <v>445</v>
      </c>
      <c r="H75" s="4" t="s">
        <v>460</v>
      </c>
    </row>
    <row r="76" spans="1:24">
      <c r="A76" s="4" t="s">
        <v>385</v>
      </c>
      <c r="H76" s="4" t="s">
        <v>392</v>
      </c>
    </row>
    <row r="77" spans="1:24">
      <c r="A77" s="4" t="s">
        <v>370</v>
      </c>
      <c r="H77" s="4" t="s">
        <v>448</v>
      </c>
    </row>
    <row r="78" spans="1:24">
      <c r="A78" s="4" t="s">
        <v>461</v>
      </c>
    </row>
    <row r="79" spans="1:24">
      <c r="A79" s="3" t="s">
        <v>433</v>
      </c>
    </row>
    <row r="80" spans="1:24">
      <c r="A80" s="4" t="s">
        <v>434</v>
      </c>
      <c r="G80" s="7" t="n">
        <v>500000</v>
      </c>
    </row>
    <row r="81" spans="1:24">
      <c r="A81" s="4" t="s">
        <v>444</v>
      </c>
      <c r="G81" s="4" t="s">
        <v>382</v>
      </c>
    </row>
    <row r="82" spans="1:24">
      <c r="A82" s="4" t="s">
        <v>445</v>
      </c>
      <c r="G82" s="4" t="s">
        <v>462</v>
      </c>
    </row>
    <row r="83" spans="1:24">
      <c r="A83" s="4" t="s">
        <v>385</v>
      </c>
      <c r="G83" s="4" t="s">
        <v>396</v>
      </c>
    </row>
    <row r="84" spans="1:24">
      <c r="A84" s="4" t="s">
        <v>370</v>
      </c>
      <c r="G84" s="4" t="s">
        <v>463</v>
      </c>
    </row>
    <row r="85" spans="1:24">
      <c r="A85" s="4" t="s">
        <v>464</v>
      </c>
    </row>
    <row r="86" spans="1:24">
      <c r="A86" s="3" t="s">
        <v>433</v>
      </c>
    </row>
    <row r="87" spans="1:24">
      <c r="A87" s="4" t="s">
        <v>434</v>
      </c>
      <c r="E87" s="7" t="n">
        <v>100000</v>
      </c>
    </row>
    <row r="88" spans="1:24">
      <c r="A88" s="4" t="s">
        <v>444</v>
      </c>
      <c r="E88" s="4" t="s">
        <v>382</v>
      </c>
    </row>
    <row r="89" spans="1:24">
      <c r="A89" s="4" t="s">
        <v>445</v>
      </c>
      <c r="E89" s="4" t="s">
        <v>465</v>
      </c>
    </row>
    <row r="90" spans="1:24">
      <c r="A90" s="4" t="s">
        <v>385</v>
      </c>
      <c r="E90" s="4" t="s">
        <v>386</v>
      </c>
    </row>
    <row r="91" spans="1:24">
      <c r="A91" s="4" t="s">
        <v>436</v>
      </c>
      <c r="E91" s="5" t="n">
        <v>400000</v>
      </c>
    </row>
    <row r="92" spans="1:24">
      <c r="A92" s="4" t="s">
        <v>437</v>
      </c>
      <c r="E92" s="9" t="n">
        <v>0.64</v>
      </c>
    </row>
    <row r="93" spans="1:24">
      <c r="A93" s="4" t="s">
        <v>370</v>
      </c>
      <c r="E93" s="4" t="s">
        <v>466</v>
      </c>
    </row>
    <row r="94" spans="1:24">
      <c r="A94" s="4" t="s">
        <v>389</v>
      </c>
      <c r="E94" s="7" t="n">
        <v>3791</v>
      </c>
    </row>
    <row r="95" spans="1:24">
      <c r="A95" s="4" t="s">
        <v>387</v>
      </c>
      <c r="E95" s="4" t="s">
        <v>388</v>
      </c>
    </row>
    <row r="96" spans="1:24">
      <c r="A96" s="4" t="s">
        <v>467</v>
      </c>
    </row>
    <row r="97" spans="1:24">
      <c r="A97" s="3" t="s">
        <v>433</v>
      </c>
    </row>
    <row r="98" spans="1:24">
      <c r="A98" s="4" t="s">
        <v>434</v>
      </c>
      <c r="D98" s="7" t="n">
        <v>100000</v>
      </c>
    </row>
    <row r="99" spans="1:24">
      <c r="A99" s="4" t="s">
        <v>444</v>
      </c>
      <c r="D99" s="4" t="s">
        <v>382</v>
      </c>
    </row>
    <row r="100" spans="1:24">
      <c r="A100" s="4" t="s">
        <v>445</v>
      </c>
      <c r="D100" s="4" t="s">
        <v>465</v>
      </c>
    </row>
    <row r="101" spans="1:24">
      <c r="A101" s="4" t="s">
        <v>385</v>
      </c>
      <c r="D101" s="4" t="s">
        <v>468</v>
      </c>
    </row>
    <row r="102" spans="1:24">
      <c r="A102" s="4" t="s">
        <v>436</v>
      </c>
      <c r="D102" s="5" t="n">
        <v>400000</v>
      </c>
    </row>
    <row r="103" spans="1:24">
      <c r="A103" s="4" t="s">
        <v>437</v>
      </c>
      <c r="D103" s="9" t="n">
        <v>0.64</v>
      </c>
    </row>
    <row r="104" spans="1:24">
      <c r="A104" s="4" t="s">
        <v>370</v>
      </c>
      <c r="D104" s="4" t="s">
        <v>466</v>
      </c>
    </row>
    <row r="105" spans="1:24">
      <c r="A105" s="4" t="s">
        <v>389</v>
      </c>
      <c r="D105" s="7" t="n">
        <v>3094</v>
      </c>
    </row>
    <row r="106" spans="1:24">
      <c r="A106" s="4" t="s">
        <v>387</v>
      </c>
      <c r="D106" s="4" t="s">
        <v>388</v>
      </c>
    </row>
    <row r="107" spans="1:24">
      <c r="A107" s="4" t="s">
        <v>469</v>
      </c>
    </row>
    <row r="108" spans="1:24">
      <c r="A108" s="3" t="s">
        <v>433</v>
      </c>
    </row>
    <row r="109" spans="1:24">
      <c r="A109" s="4" t="s">
        <v>434</v>
      </c>
      <c r="D109" s="7" t="n">
        <v>50000</v>
      </c>
    </row>
    <row r="110" spans="1:24">
      <c r="A110" s="4" t="s">
        <v>444</v>
      </c>
      <c r="D110" s="4" t="s">
        <v>382</v>
      </c>
    </row>
    <row r="111" spans="1:24">
      <c r="A111" s="4" t="s">
        <v>445</v>
      </c>
      <c r="D111" s="4" t="s">
        <v>465</v>
      </c>
    </row>
    <row r="112" spans="1:24">
      <c r="A112" s="4" t="s">
        <v>385</v>
      </c>
      <c r="D112" s="4" t="s">
        <v>468</v>
      </c>
    </row>
    <row r="113" spans="1:24">
      <c r="A113" s="4" t="s">
        <v>436</v>
      </c>
      <c r="D113" s="5" t="n">
        <v>200000</v>
      </c>
    </row>
    <row r="114" spans="1:24">
      <c r="A114" s="4" t="s">
        <v>437</v>
      </c>
      <c r="D114" s="9" t="n">
        <v>0.64</v>
      </c>
    </row>
    <row r="115" spans="1:24">
      <c r="A115" s="4" t="s">
        <v>370</v>
      </c>
      <c r="D115" s="4" t="s">
        <v>466</v>
      </c>
    </row>
    <row r="116" spans="1:24">
      <c r="A116" s="4" t="s">
        <v>389</v>
      </c>
      <c r="D116" s="7" t="n">
        <v>1824</v>
      </c>
    </row>
    <row r="117" spans="1:24">
      <c r="A117" s="4" t="s">
        <v>387</v>
      </c>
      <c r="D117" s="4" t="s">
        <v>388</v>
      </c>
    </row>
    <row r="118" spans="1:24">
      <c r="A118" s="4" t="s">
        <v>470</v>
      </c>
    </row>
    <row r="119" spans="1:24">
      <c r="A119" s="3" t="s">
        <v>433</v>
      </c>
    </row>
    <row r="120" spans="1:24">
      <c r="A120" s="4" t="s">
        <v>434</v>
      </c>
      <c r="R120" s="7" t="n">
        <v>50000</v>
      </c>
    </row>
    <row r="121" spans="1:24">
      <c r="A121" s="4" t="s">
        <v>444</v>
      </c>
      <c r="R121" s="4" t="s">
        <v>382</v>
      </c>
    </row>
    <row r="122" spans="1:24">
      <c r="A122" s="4" t="s">
        <v>445</v>
      </c>
      <c r="R122" s="4" t="s">
        <v>465</v>
      </c>
    </row>
    <row r="123" spans="1:24">
      <c r="A123" s="4" t="s">
        <v>385</v>
      </c>
      <c r="R123" s="4" t="s">
        <v>471</v>
      </c>
    </row>
    <row r="124" spans="1:24">
      <c r="A124" s="4" t="s">
        <v>435</v>
      </c>
      <c r="S124" s="7" t="n">
        <v>55</v>
      </c>
    </row>
    <row r="125" spans="1:24">
      <c r="A125" s="4" t="s">
        <v>436</v>
      </c>
      <c r="R125" s="5" t="n">
        <v>150000</v>
      </c>
    </row>
    <row r="126" spans="1:24">
      <c r="A126" s="4" t="s">
        <v>437</v>
      </c>
      <c r="R126" s="9" t="n">
        <v>0.64</v>
      </c>
    </row>
    <row r="127" spans="1:24">
      <c r="A127" s="4" t="s">
        <v>370</v>
      </c>
      <c r="R127" s="4" t="s">
        <v>466</v>
      </c>
    </row>
    <row r="128" spans="1:24">
      <c r="A128" s="4" t="s">
        <v>389</v>
      </c>
      <c r="R128" s="7" t="n">
        <v>1562</v>
      </c>
    </row>
    <row r="129" spans="1:24">
      <c r="A129" s="4" t="s">
        <v>387</v>
      </c>
      <c r="R129" s="4" t="s">
        <v>3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6"/>
    <col customWidth="1" max="6" min="6" width="16"/>
    <col customWidth="1" max="7" min="7" width="80"/>
    <col customWidth="1" max="8" min="8" width="14"/>
    <col customWidth="1" max="9" min="9" width="15"/>
    <col customWidth="1" max="10" min="10" width="14"/>
    <col customWidth="1" max="11" min="11" width="14"/>
    <col customWidth="1" max="12" min="12" width="14"/>
    <col customWidth="1" max="13" min="13" width="14"/>
    <col customWidth="1" max="14" min="14" width="13"/>
  </cols>
  <sheetData>
    <row r="1" spans="1:14">
      <c r="A1" s="1" t="s">
        <v>472</v>
      </c>
      <c r="B1" s="2" t="s">
        <v>353</v>
      </c>
      <c r="C1" s="2" t="s">
        <v>473</v>
      </c>
      <c r="D1" s="2" t="s">
        <v>419</v>
      </c>
      <c r="E1" s="2" t="s">
        <v>474</v>
      </c>
      <c r="F1" s="2" t="s">
        <v>475</v>
      </c>
      <c r="G1" s="2" t="s">
        <v>363</v>
      </c>
      <c r="H1" s="2" t="s">
        <v>476</v>
      </c>
      <c r="I1" s="2" t="s">
        <v>429</v>
      </c>
      <c r="J1" s="2" t="s">
        <v>2</v>
      </c>
      <c r="K1" s="2" t="s">
        <v>25</v>
      </c>
      <c r="L1" s="2" t="s">
        <v>477</v>
      </c>
      <c r="M1" s="2" t="s">
        <v>478</v>
      </c>
      <c r="N1" s="2" t="s">
        <v>479</v>
      </c>
    </row>
    <row r="2" spans="1:14">
      <c r="A2" s="3" t="s">
        <v>480</v>
      </c>
    </row>
    <row r="3" spans="1:14">
      <c r="A3" s="4" t="s">
        <v>481</v>
      </c>
      <c r="J3" s="7" t="n">
        <v>624866</v>
      </c>
      <c r="K3" s="7" t="n">
        <v>624866</v>
      </c>
    </row>
    <row r="4" spans="1:14">
      <c r="A4" s="4" t="s">
        <v>435</v>
      </c>
      <c r="J4" s="7" t="n">
        <v>256342</v>
      </c>
    </row>
    <row r="5" spans="1:14">
      <c r="A5" s="4" t="s">
        <v>370</v>
      </c>
      <c r="D5" s="4" t="s">
        <v>371</v>
      </c>
      <c r="G5" s="4" t="s">
        <v>372</v>
      </c>
    </row>
    <row r="6" spans="1:14">
      <c r="A6" s="4" t="s">
        <v>482</v>
      </c>
    </row>
    <row r="7" spans="1:14">
      <c r="A7" s="3" t="s">
        <v>480</v>
      </c>
    </row>
    <row r="8" spans="1:14">
      <c r="A8" s="4" t="s">
        <v>385</v>
      </c>
      <c r="I8" s="4" t="s">
        <v>483</v>
      </c>
    </row>
    <row r="9" spans="1:14">
      <c r="A9" s="4" t="s">
        <v>444</v>
      </c>
      <c r="I9" s="4" t="s">
        <v>382</v>
      </c>
    </row>
    <row r="10" spans="1:14">
      <c r="A10" s="4" t="s">
        <v>484</v>
      </c>
    </row>
    <row r="11" spans="1:14">
      <c r="A11" s="3" t="s">
        <v>480</v>
      </c>
    </row>
    <row r="12" spans="1:14">
      <c r="A12" s="4" t="s">
        <v>435</v>
      </c>
      <c r="L12" s="7" t="n">
        <v>21266</v>
      </c>
    </row>
    <row r="13" spans="1:14">
      <c r="A13" s="4" t="s">
        <v>485</v>
      </c>
    </row>
    <row r="14" spans="1:14">
      <c r="A14" s="3" t="s">
        <v>480</v>
      </c>
    </row>
    <row r="15" spans="1:14">
      <c r="A15" s="4" t="s">
        <v>481</v>
      </c>
      <c r="N15" s="7" t="n">
        <v>19000</v>
      </c>
    </row>
    <row r="16" spans="1:14">
      <c r="A16" s="4" t="s">
        <v>486</v>
      </c>
    </row>
    <row r="17" spans="1:14">
      <c r="A17" s="3" t="s">
        <v>480</v>
      </c>
    </row>
    <row r="18" spans="1:14">
      <c r="A18" s="4" t="s">
        <v>481</v>
      </c>
      <c r="E18" s="7" t="n">
        <v>300000</v>
      </c>
      <c r="F18" s="7" t="n">
        <v>200000</v>
      </c>
      <c r="M18" s="7" t="n">
        <v>264000</v>
      </c>
    </row>
    <row r="19" spans="1:14">
      <c r="A19" s="4" t="s">
        <v>445</v>
      </c>
      <c r="E19" s="4" t="s">
        <v>487</v>
      </c>
      <c r="F19" s="4" t="s">
        <v>487</v>
      </c>
    </row>
    <row r="20" spans="1:14">
      <c r="A20" s="4" t="s">
        <v>385</v>
      </c>
      <c r="E20" s="4" t="s">
        <v>488</v>
      </c>
      <c r="F20" s="4" t="s">
        <v>489</v>
      </c>
    </row>
    <row r="21" spans="1:14">
      <c r="A21" s="4" t="s">
        <v>444</v>
      </c>
      <c r="E21" s="4" t="s">
        <v>382</v>
      </c>
      <c r="F21" s="4" t="s">
        <v>490</v>
      </c>
    </row>
    <row r="22" spans="1:14">
      <c r="A22" s="4" t="s">
        <v>491</v>
      </c>
      <c r="E22" s="7" t="n">
        <v>1</v>
      </c>
      <c r="F22" s="9" t="n">
        <v>2.25</v>
      </c>
    </row>
    <row r="23" spans="1:14">
      <c r="A23" s="4" t="s">
        <v>492</v>
      </c>
      <c r="F23" s="9" t="n">
        <v>1.25</v>
      </c>
    </row>
    <row r="24" spans="1:14">
      <c r="A24" s="4" t="s">
        <v>493</v>
      </c>
      <c r="E24" s="4" t="s">
        <v>494</v>
      </c>
      <c r="F24" s="4" t="s">
        <v>494</v>
      </c>
    </row>
    <row r="25" spans="1:14">
      <c r="A25" s="4" t="s">
        <v>495</v>
      </c>
    </row>
    <row r="26" spans="1:14">
      <c r="A26" s="3" t="s">
        <v>480</v>
      </c>
    </row>
    <row r="27" spans="1:14">
      <c r="A27" s="4" t="s">
        <v>481</v>
      </c>
      <c r="N27" s="5" t="n">
        <v>12567</v>
      </c>
    </row>
    <row r="28" spans="1:14">
      <c r="A28" s="4" t="s">
        <v>496</v>
      </c>
    </row>
    <row r="29" spans="1:14">
      <c r="A29" s="3" t="s">
        <v>480</v>
      </c>
    </row>
    <row r="30" spans="1:14">
      <c r="A30" s="4" t="s">
        <v>481</v>
      </c>
      <c r="N30" s="7" t="n">
        <v>75000</v>
      </c>
    </row>
    <row r="31" spans="1:14">
      <c r="A31" s="4" t="s">
        <v>385</v>
      </c>
      <c r="C31" s="4" t="s">
        <v>497</v>
      </c>
    </row>
    <row r="32" spans="1:14">
      <c r="A32" s="4" t="s">
        <v>498</v>
      </c>
    </row>
    <row r="33" spans="1:14">
      <c r="A33" s="3" t="s">
        <v>480</v>
      </c>
    </row>
    <row r="34" spans="1:14">
      <c r="A34" s="4" t="s">
        <v>385</v>
      </c>
      <c r="B34" s="4" t="s">
        <v>497</v>
      </c>
      <c r="D34" s="4" t="s">
        <v>499</v>
      </c>
    </row>
    <row r="35" spans="1:14">
      <c r="A35" s="4" t="s">
        <v>500</v>
      </c>
    </row>
    <row r="36" spans="1:14">
      <c r="A36" s="3" t="s">
        <v>480</v>
      </c>
    </row>
    <row r="37" spans="1:14">
      <c r="A37" s="4" t="s">
        <v>501</v>
      </c>
      <c r="B37" s="7" t="n">
        <v>200000</v>
      </c>
      <c r="D37" s="7" t="n">
        <v>200000</v>
      </c>
      <c r="I37" s="7" t="n">
        <v>200000</v>
      </c>
    </row>
    <row r="38" spans="1:14">
      <c r="A38" s="4" t="s">
        <v>444</v>
      </c>
      <c r="B38" s="4" t="s">
        <v>490</v>
      </c>
      <c r="D38" s="4" t="s">
        <v>490</v>
      </c>
      <c r="I38" s="4" t="s">
        <v>490</v>
      </c>
    </row>
    <row r="39" spans="1:14">
      <c r="A39" s="4" t="s">
        <v>502</v>
      </c>
    </row>
    <row r="40" spans="1:14">
      <c r="A40" s="3" t="s">
        <v>480</v>
      </c>
    </row>
    <row r="41" spans="1:14">
      <c r="A41" s="4" t="s">
        <v>501</v>
      </c>
      <c r="B41" s="7" t="n">
        <v>300000</v>
      </c>
      <c r="D41" s="7" t="n">
        <v>300000</v>
      </c>
      <c r="I41" s="7" t="n">
        <v>300000</v>
      </c>
    </row>
    <row r="42" spans="1:14">
      <c r="A42" s="4" t="s">
        <v>385</v>
      </c>
      <c r="I42" s="4" t="s">
        <v>483</v>
      </c>
    </row>
    <row r="43" spans="1:14">
      <c r="A43" s="4" t="s">
        <v>444</v>
      </c>
      <c r="B43" s="4" t="s">
        <v>382</v>
      </c>
      <c r="D43" s="4" t="s">
        <v>382</v>
      </c>
      <c r="I43" s="4" t="s">
        <v>382</v>
      </c>
    </row>
    <row r="44" spans="1:14">
      <c r="A44" s="4" t="s">
        <v>503</v>
      </c>
    </row>
    <row r="45" spans="1:14">
      <c r="A45" s="3" t="s">
        <v>480</v>
      </c>
    </row>
    <row r="46" spans="1:14">
      <c r="A46" s="4" t="s">
        <v>504</v>
      </c>
      <c r="H46" s="5" t="n">
        <v>965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505</v>
      </c>
      <c r="B1" s="2" t="s">
        <v>261</v>
      </c>
    </row>
    <row r="2" spans="1:2">
      <c r="B2" s="2" t="s">
        <v>506</v>
      </c>
    </row>
    <row r="3" spans="1:2">
      <c r="A3" s="3" t="s">
        <v>507</v>
      </c>
    </row>
    <row r="4" spans="1:2">
      <c r="A4" s="4" t="s">
        <v>434</v>
      </c>
      <c r="B4" s="7" t="n">
        <v>996000</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12</v>
      </c>
      <c r="B1" s="2" t="s">
        <v>1</v>
      </c>
    </row>
    <row r="2" spans="1:3">
      <c r="B2" s="2" t="s">
        <v>2</v>
      </c>
      <c r="C2" s="2" t="s">
        <v>25</v>
      </c>
    </row>
    <row r="3" spans="1:3">
      <c r="A3" s="3" t="s">
        <v>513</v>
      </c>
    </row>
    <row r="4" spans="1:3">
      <c r="A4" s="4" t="s">
        <v>514</v>
      </c>
      <c r="B4" s="4" t="s">
        <v>515</v>
      </c>
    </row>
    <row r="5" spans="1:3">
      <c r="A5" s="4" t="s">
        <v>516</v>
      </c>
      <c r="B5" s="4" t="s">
        <v>517</v>
      </c>
    </row>
    <row r="6" spans="1:3">
      <c r="A6" s="4" t="s">
        <v>518</v>
      </c>
      <c r="B6" s="7" t="n">
        <v>36178</v>
      </c>
      <c r="C6" s="7" t="n">
        <v>361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19</v>
      </c>
      <c r="B1" s="2" t="s">
        <v>1</v>
      </c>
      <c r="C1" s="2" t="s">
        <v>520</v>
      </c>
    </row>
    <row r="2" spans="1:3">
      <c r="B2" s="2" t="s">
        <v>2</v>
      </c>
      <c r="C2" s="2" t="s">
        <v>25</v>
      </c>
    </row>
    <row r="3" spans="1:3">
      <c r="A3" s="3" t="s">
        <v>521</v>
      </c>
    </row>
    <row r="4" spans="1:3">
      <c r="A4" s="4" t="s">
        <v>522</v>
      </c>
      <c r="B4" s="7" t="n">
        <v>371421</v>
      </c>
      <c r="C4" s="7" t="n">
        <v>131043</v>
      </c>
    </row>
    <row r="5" spans="1:3">
      <c r="A5" s="4" t="s">
        <v>523</v>
      </c>
    </row>
    <row r="6" spans="1:3">
      <c r="A6" s="3" t="s">
        <v>521</v>
      </c>
    </row>
    <row r="7" spans="1:3">
      <c r="A7" s="4" t="s">
        <v>522</v>
      </c>
      <c r="B7" s="5" t="n">
        <v>371421</v>
      </c>
      <c r="C7" s="5" t="n">
        <v>131043</v>
      </c>
    </row>
    <row r="8" spans="1:3">
      <c r="A8" s="4" t="s">
        <v>279</v>
      </c>
    </row>
    <row r="9" spans="1:3">
      <c r="A9" s="3" t="s">
        <v>521</v>
      </c>
    </row>
    <row r="10" spans="1:3">
      <c r="A10" s="4" t="s">
        <v>522</v>
      </c>
      <c r="B10" s="5" t="n">
        <v>371421</v>
      </c>
      <c r="C10" s="5" t="n">
        <v>131043</v>
      </c>
    </row>
    <row r="11" spans="1:3">
      <c r="A11" s="4" t="s">
        <v>524</v>
      </c>
      <c r="B11" s="5" t="n">
        <v>240378</v>
      </c>
    </row>
    <row r="12" spans="1:3">
      <c r="A12" s="4" t="s">
        <v>525</v>
      </c>
    </row>
    <row r="13" spans="1:3">
      <c r="A13" s="3" t="s">
        <v>521</v>
      </c>
    </row>
    <row r="14" spans="1:3">
      <c r="A14" s="4" t="s">
        <v>526</v>
      </c>
      <c r="B14" s="5" t="n">
        <v>131043</v>
      </c>
      <c r="C14" s="5" t="n">
        <v>742833</v>
      </c>
    </row>
    <row r="15" spans="1:3">
      <c r="A15" s="4" t="s">
        <v>524</v>
      </c>
      <c r="B15" s="5" t="n">
        <v>240378</v>
      </c>
      <c r="C15" s="5" t="n">
        <v>-567139</v>
      </c>
    </row>
    <row r="16" spans="1:3">
      <c r="A16" s="4" t="s">
        <v>527</v>
      </c>
      <c r="B16" s="4" t="s">
        <v>46</v>
      </c>
      <c r="C16" s="5" t="n">
        <v>-85877</v>
      </c>
    </row>
    <row r="17" spans="1:3">
      <c r="A17" s="4" t="s">
        <v>528</v>
      </c>
      <c r="B17" s="4" t="s">
        <v>46</v>
      </c>
      <c r="C17" s="5" t="n">
        <v>41226</v>
      </c>
    </row>
    <row r="18" spans="1:3">
      <c r="A18" s="4" t="s">
        <v>529</v>
      </c>
      <c r="B18" s="7" t="n">
        <v>371421</v>
      </c>
      <c r="C18" s="7" t="n">
        <v>1310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1</v>
      </c>
    </row>
    <row r="3" spans="1:3">
      <c r="A3" s="3" t="s">
        <v>93</v>
      </c>
    </row>
    <row r="4" spans="1:3">
      <c r="A4" s="4" t="s">
        <v>94</v>
      </c>
      <c r="B4" s="7" t="n">
        <v>-844301</v>
      </c>
      <c r="C4" s="7" t="n">
        <v>-656237</v>
      </c>
    </row>
    <row r="5" spans="1:3">
      <c r="A5" s="3" t="s">
        <v>95</v>
      </c>
    </row>
    <row r="6" spans="1:3">
      <c r="A6" s="4" t="s">
        <v>96</v>
      </c>
      <c r="B6" s="5" t="n">
        <v>23165</v>
      </c>
      <c r="C6" s="5" t="n">
        <v>52612</v>
      </c>
    </row>
    <row r="7" spans="1:3">
      <c r="A7" s="4" t="s">
        <v>97</v>
      </c>
      <c r="B7" s="4" t="s">
        <v>46</v>
      </c>
      <c r="C7" s="5" t="n">
        <v>678</v>
      </c>
    </row>
    <row r="8" spans="1:3">
      <c r="A8" s="4" t="s">
        <v>98</v>
      </c>
      <c r="B8" s="5" t="n">
        <v>25736</v>
      </c>
      <c r="C8" s="5" t="n">
        <v>27162</v>
      </c>
    </row>
    <row r="9" spans="1:3">
      <c r="A9" s="4" t="s">
        <v>99</v>
      </c>
      <c r="B9" s="5" t="n">
        <v>240378</v>
      </c>
      <c r="C9" s="5" t="n">
        <v>-102776</v>
      </c>
    </row>
    <row r="10" spans="1:3">
      <c r="A10" s="3" t="s">
        <v>100</v>
      </c>
    </row>
    <row r="11" spans="1:3">
      <c r="A11" s="4" t="s">
        <v>28</v>
      </c>
      <c r="B11" s="5" t="n">
        <v>-180856</v>
      </c>
      <c r="C11" s="5" t="n">
        <v>91920</v>
      </c>
    </row>
    <row r="12" spans="1:3">
      <c r="A12" s="4" t="s">
        <v>29</v>
      </c>
      <c r="B12" s="5" t="n">
        <v>4786</v>
      </c>
      <c r="C12" s="5" t="n">
        <v>7221</v>
      </c>
    </row>
    <row r="13" spans="1:3">
      <c r="A13" s="4" t="s">
        <v>30</v>
      </c>
      <c r="B13" s="5" t="n">
        <v>-55490</v>
      </c>
      <c r="C13" s="5" t="n">
        <v>23742</v>
      </c>
    </row>
    <row r="14" spans="1:3">
      <c r="A14" s="4" t="s">
        <v>101</v>
      </c>
      <c r="B14" s="4" t="s">
        <v>46</v>
      </c>
      <c r="C14" s="5" t="n">
        <v>47998</v>
      </c>
    </row>
    <row r="15" spans="1:3">
      <c r="A15" s="4" t="s">
        <v>102</v>
      </c>
      <c r="B15" s="5" t="n">
        <v>105101</v>
      </c>
      <c r="C15" s="5" t="n">
        <v>-125385</v>
      </c>
    </row>
    <row r="16" spans="1:3">
      <c r="A16" s="4" t="s">
        <v>103</v>
      </c>
      <c r="B16" s="5" t="n">
        <v>-681481</v>
      </c>
      <c r="C16" s="5" t="n">
        <v>-633065</v>
      </c>
    </row>
    <row r="17" spans="1:3">
      <c r="A17" s="3" t="s">
        <v>104</v>
      </c>
    </row>
    <row r="18" spans="1:3">
      <c r="A18" s="4" t="s">
        <v>105</v>
      </c>
      <c r="B18" s="5" t="n">
        <v>-31140</v>
      </c>
      <c r="C18" s="4" t="s">
        <v>46</v>
      </c>
    </row>
    <row r="19" spans="1:3">
      <c r="A19" s="4" t="s">
        <v>106</v>
      </c>
      <c r="B19" s="5" t="n">
        <v>-31140</v>
      </c>
      <c r="C19" s="4" t="s">
        <v>46</v>
      </c>
    </row>
    <row r="20" spans="1:3">
      <c r="A20" s="3" t="s">
        <v>107</v>
      </c>
    </row>
    <row r="21" spans="1:3">
      <c r="A21" s="4" t="s">
        <v>108</v>
      </c>
      <c r="B21" s="5" t="n">
        <v>-389268</v>
      </c>
      <c r="C21" s="4" t="s">
        <v>46</v>
      </c>
    </row>
    <row r="22" spans="1:3">
      <c r="A22" s="4" t="s">
        <v>109</v>
      </c>
      <c r="B22" s="4" t="s">
        <v>46</v>
      </c>
      <c r="C22" s="5" t="n">
        <v>200000</v>
      </c>
    </row>
    <row r="23" spans="1:3">
      <c r="A23" s="4" t="s">
        <v>110</v>
      </c>
      <c r="B23" s="4" t="s">
        <v>46</v>
      </c>
      <c r="C23" s="5" t="n">
        <v>150000</v>
      </c>
    </row>
    <row r="24" spans="1:3">
      <c r="A24" s="4" t="s">
        <v>111</v>
      </c>
      <c r="B24" s="5" t="n">
        <v>100972</v>
      </c>
      <c r="C24" s="4" t="s">
        <v>46</v>
      </c>
    </row>
    <row r="25" spans="1:3">
      <c r="A25" s="4" t="s">
        <v>112</v>
      </c>
      <c r="B25" s="5" t="n">
        <v>996000</v>
      </c>
      <c r="C25" s="4" t="s">
        <v>46</v>
      </c>
    </row>
    <row r="26" spans="1:3">
      <c r="A26" s="4" t="s">
        <v>113</v>
      </c>
      <c r="B26" s="4" t="s">
        <v>46</v>
      </c>
      <c r="C26" s="4" t="s">
        <v>46</v>
      </c>
    </row>
    <row r="27" spans="1:3">
      <c r="A27" s="4" t="s">
        <v>114</v>
      </c>
      <c r="B27" s="5" t="n">
        <v>707704</v>
      </c>
      <c r="C27" s="5" t="n">
        <v>350000</v>
      </c>
    </row>
    <row r="28" spans="1:3">
      <c r="A28" s="4" t="s">
        <v>115</v>
      </c>
      <c r="B28" s="5" t="n">
        <v>-4917</v>
      </c>
      <c r="C28" s="5" t="n">
        <v>-283065</v>
      </c>
    </row>
    <row r="29" spans="1:3">
      <c r="A29" s="4" t="s">
        <v>116</v>
      </c>
      <c r="B29" s="5" t="n">
        <v>20773</v>
      </c>
      <c r="C29" s="5" t="n">
        <v>309851</v>
      </c>
    </row>
    <row r="30" spans="1:3">
      <c r="A30" s="4" t="s">
        <v>117</v>
      </c>
      <c r="B30" s="5" t="n">
        <v>15856</v>
      </c>
      <c r="C30" s="5" t="n">
        <v>26786</v>
      </c>
    </row>
    <row r="31" spans="1:3">
      <c r="A31" s="3" t="s">
        <v>118</v>
      </c>
    </row>
    <row r="32" spans="1:3">
      <c r="A32" s="4" t="s">
        <v>119</v>
      </c>
      <c r="B32" s="5" t="n">
        <v>39496</v>
      </c>
      <c r="C32" s="4" t="s">
        <v>46</v>
      </c>
    </row>
    <row r="33" spans="1:3">
      <c r="A33" s="4" t="s">
        <v>120</v>
      </c>
      <c r="B33" s="4" t="s">
        <v>46</v>
      </c>
      <c r="C33" s="5" t="n">
        <v>11898</v>
      </c>
    </row>
    <row r="34" spans="1:3">
      <c r="A34" s="4" t="s">
        <v>121</v>
      </c>
      <c r="B34" s="7" t="n">
        <v>87488</v>
      </c>
      <c r="C34" s="7" t="n">
        <v>889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530</v>
      </c>
      <c r="B1" s="2" t="s">
        <v>1</v>
      </c>
    </row>
    <row r="2" spans="1:4">
      <c r="B2" s="2" t="s">
        <v>2</v>
      </c>
      <c r="C2" s="2" t="s">
        <v>71</v>
      </c>
      <c r="D2" s="2" t="s">
        <v>25</v>
      </c>
    </row>
    <row r="3" spans="1:4">
      <c r="A3" s="3" t="s">
        <v>531</v>
      </c>
    </row>
    <row r="4" spans="1:4">
      <c r="A4" s="4" t="s">
        <v>47</v>
      </c>
      <c r="B4" s="7" t="n">
        <v>371421</v>
      </c>
      <c r="D4" s="7" t="n">
        <v>131043</v>
      </c>
    </row>
    <row r="5" spans="1:4">
      <c r="A5" s="4" t="s">
        <v>85</v>
      </c>
      <c r="B5" s="7" t="n">
        <v>-240378</v>
      </c>
      <c r="C5" s="7" t="n">
        <v>102776</v>
      </c>
    </row>
    <row r="6" spans="1:4">
      <c r="A6" s="4" t="s">
        <v>532</v>
      </c>
      <c r="B6" s="10" t="n">
        <v>0.013</v>
      </c>
    </row>
    <row r="7" spans="1:4">
      <c r="A7" s="4" t="s">
        <v>533</v>
      </c>
      <c r="B7" s="4" t="s">
        <v>534</v>
      </c>
    </row>
    <row r="8" spans="1:4">
      <c r="A8" s="4" t="s">
        <v>535</v>
      </c>
      <c r="B8" s="4" t="s">
        <v>5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6"/>
    <col customWidth="1" max="5" min="5" width="27"/>
    <col customWidth="1" max="6" min="6" width="30"/>
    <col customWidth="1" max="7" min="7" width="80"/>
    <col customWidth="1" max="8" min="8" width="48"/>
    <col customWidth="1" max="9" min="9" width="80"/>
    <col customWidth="1" max="10" min="10" width="27"/>
    <col customWidth="1" max="11" min="11" width="20"/>
    <col customWidth="1" max="12" min="12" width="20"/>
    <col customWidth="1" max="13" min="13" width="20"/>
    <col customWidth="1" max="14" min="14" width="20"/>
    <col customWidth="1" max="15" min="15" width="20"/>
    <col customWidth="1" max="16" min="16" width="24"/>
  </cols>
  <sheetData>
    <row r="1" spans="1:16">
      <c r="A1" s="1" t="s">
        <v>537</v>
      </c>
      <c r="B1" s="2" t="s">
        <v>538</v>
      </c>
      <c r="C1" s="2" t="s">
        <v>539</v>
      </c>
      <c r="D1" s="2" t="s">
        <v>540</v>
      </c>
      <c r="E1" s="2" t="s">
        <v>541</v>
      </c>
      <c r="F1" s="2" t="s">
        <v>542</v>
      </c>
      <c r="G1" s="2" t="s">
        <v>540</v>
      </c>
      <c r="H1" s="2" t="s">
        <v>543</v>
      </c>
      <c r="I1" s="2" t="s">
        <v>544</v>
      </c>
      <c r="J1" s="2" t="s">
        <v>545</v>
      </c>
      <c r="K1" s="2" t="s">
        <v>546</v>
      </c>
      <c r="L1" s="2" t="s">
        <v>547</v>
      </c>
      <c r="M1" s="2" t="s">
        <v>548</v>
      </c>
      <c r="N1" s="2" t="s">
        <v>549</v>
      </c>
      <c r="O1" s="2" t="s">
        <v>550</v>
      </c>
      <c r="P1" s="2" t="s">
        <v>551</v>
      </c>
    </row>
    <row r="2" spans="1:16">
      <c r="A2" s="3" t="s">
        <v>552</v>
      </c>
    </row>
    <row r="3" spans="1:16">
      <c r="A3" s="4" t="s">
        <v>553</v>
      </c>
      <c r="B3" s="7" t="n">
        <v>517018</v>
      </c>
    </row>
    <row r="4" spans="1:16">
      <c r="A4" s="4" t="s">
        <v>554</v>
      </c>
      <c r="F4" s="5" t="n">
        <v>55334490</v>
      </c>
    </row>
    <row r="5" spans="1:16">
      <c r="A5" s="4" t="s">
        <v>555</v>
      </c>
      <c r="F5" s="5" t="n">
        <v>38888147</v>
      </c>
    </row>
    <row r="6" spans="1:16">
      <c r="A6" s="4" t="s">
        <v>556</v>
      </c>
      <c r="F6" s="8" t="n">
        <v>5e-05</v>
      </c>
    </row>
    <row r="7" spans="1:16">
      <c r="A7" s="4" t="s">
        <v>557</v>
      </c>
      <c r="F7" s="4" t="s">
        <v>558</v>
      </c>
    </row>
    <row r="8" spans="1:16">
      <c r="A8" s="4" t="s">
        <v>559</v>
      </c>
      <c r="F8" s="4" t="s">
        <v>487</v>
      </c>
    </row>
    <row r="9" spans="1:16">
      <c r="A9" s="4" t="s">
        <v>560</v>
      </c>
      <c r="O9" s="5" t="n">
        <v>1250000</v>
      </c>
    </row>
    <row r="10" spans="1:16">
      <c r="A10" s="4" t="s">
        <v>561</v>
      </c>
      <c r="I10" s="8" t="n">
        <v>5e-05</v>
      </c>
      <c r="P10" s="8" t="n">
        <v>5e-05</v>
      </c>
    </row>
    <row r="11" spans="1:16">
      <c r="A11" s="4" t="s">
        <v>562</v>
      </c>
    </row>
    <row r="12" spans="1:16">
      <c r="A12" s="3" t="s">
        <v>552</v>
      </c>
    </row>
    <row r="13" spans="1:16">
      <c r="A13" s="4" t="s">
        <v>553</v>
      </c>
      <c r="D13" s="7" t="n">
        <v>180824</v>
      </c>
    </row>
    <row r="14" spans="1:16">
      <c r="A14" s="4" t="s">
        <v>563</v>
      </c>
      <c r="D14" s="5" t="n">
        <v>6067931</v>
      </c>
    </row>
    <row r="15" spans="1:16">
      <c r="A15" s="4" t="s">
        <v>564</v>
      </c>
      <c r="I15" s="4" t="s">
        <v>565</v>
      </c>
    </row>
    <row r="16" spans="1:16">
      <c r="A16" s="4" t="s">
        <v>566</v>
      </c>
    </row>
    <row r="17" spans="1:16">
      <c r="A17" s="3" t="s">
        <v>552</v>
      </c>
    </row>
    <row r="18" spans="1:16">
      <c r="A18" s="4" t="s">
        <v>560</v>
      </c>
      <c r="J18" s="5" t="n">
        <v>52110896</v>
      </c>
    </row>
    <row r="19" spans="1:16">
      <c r="A19" s="4" t="s">
        <v>567</v>
      </c>
      <c r="J19" s="7" t="n">
        <v>12959660</v>
      </c>
    </row>
    <row r="20" spans="1:16">
      <c r="A20" s="4" t="s">
        <v>568</v>
      </c>
    </row>
    <row r="21" spans="1:16">
      <c r="A21" s="3" t="s">
        <v>552</v>
      </c>
    </row>
    <row r="22" spans="1:16">
      <c r="A22" s="4" t="s">
        <v>560</v>
      </c>
      <c r="J22" s="5" t="n">
        <v>974826</v>
      </c>
    </row>
    <row r="23" spans="1:16">
      <c r="A23" s="4" t="s">
        <v>569</v>
      </c>
    </row>
    <row r="24" spans="1:16">
      <c r="A24" s="3" t="s">
        <v>552</v>
      </c>
    </row>
    <row r="25" spans="1:16">
      <c r="A25" s="4" t="s">
        <v>560</v>
      </c>
      <c r="K25" s="5" t="n">
        <v>50957780</v>
      </c>
    </row>
    <row r="26" spans="1:16">
      <c r="A26" s="4" t="s">
        <v>570</v>
      </c>
      <c r="E26" s="7" t="n">
        <v>122986</v>
      </c>
    </row>
    <row r="27" spans="1:16">
      <c r="A27" s="4" t="s">
        <v>571</v>
      </c>
      <c r="B27" s="5" t="n">
        <v>52752869</v>
      </c>
    </row>
    <row r="28" spans="1:16">
      <c r="A28" s="4" t="s">
        <v>572</v>
      </c>
      <c r="B28" s="5" t="n">
        <v>53097601</v>
      </c>
    </row>
    <row r="29" spans="1:16">
      <c r="A29" s="4" t="s">
        <v>561</v>
      </c>
      <c r="B29" s="8" t="n">
        <v>5e-05</v>
      </c>
    </row>
    <row r="30" spans="1:16">
      <c r="A30" s="4" t="s">
        <v>573</v>
      </c>
      <c r="E30" s="5" t="n">
        <v>4610179</v>
      </c>
    </row>
    <row r="31" spans="1:16">
      <c r="A31" s="4" t="s">
        <v>574</v>
      </c>
    </row>
    <row r="32" spans="1:16">
      <c r="A32" s="3" t="s">
        <v>552</v>
      </c>
    </row>
    <row r="33" spans="1:16">
      <c r="A33" s="4" t="s">
        <v>560</v>
      </c>
      <c r="J33" s="5" t="n">
        <v>318750</v>
      </c>
    </row>
    <row r="34" spans="1:16">
      <c r="A34" s="4" t="s">
        <v>575</v>
      </c>
    </row>
    <row r="35" spans="1:16">
      <c r="A35" s="3" t="s">
        <v>552</v>
      </c>
    </row>
    <row r="36" spans="1:16">
      <c r="A36" s="4" t="s">
        <v>560</v>
      </c>
      <c r="J36" s="5" t="n">
        <v>73125</v>
      </c>
    </row>
    <row r="37" spans="1:16">
      <c r="A37" s="4" t="s">
        <v>576</v>
      </c>
    </row>
    <row r="38" spans="1:16">
      <c r="A38" s="3" t="s">
        <v>552</v>
      </c>
    </row>
    <row r="39" spans="1:16">
      <c r="A39" s="4" t="s">
        <v>553</v>
      </c>
      <c r="H39" s="7" t="n">
        <v>150000</v>
      </c>
    </row>
    <row r="40" spans="1:16">
      <c r="A40" s="4" t="s">
        <v>577</v>
      </c>
      <c r="G40" s="5" t="n">
        <v>3020134</v>
      </c>
      <c r="H40" s="5" t="n">
        <v>576924</v>
      </c>
    </row>
    <row r="41" spans="1:16">
      <c r="A41" s="4" t="s">
        <v>578</v>
      </c>
      <c r="D41" s="10" t="n">
        <v>0.0298</v>
      </c>
      <c r="G41" s="10" t="n">
        <v>0.0298</v>
      </c>
    </row>
    <row r="42" spans="1:16">
      <c r="A42" s="4" t="s">
        <v>579</v>
      </c>
      <c r="H42" s="5" t="n">
        <v>3</v>
      </c>
    </row>
    <row r="43" spans="1:16">
      <c r="A43" s="4" t="s">
        <v>580</v>
      </c>
      <c r="G43" s="4" t="s">
        <v>581</v>
      </c>
    </row>
    <row r="44" spans="1:16">
      <c r="A44" s="4" t="s">
        <v>582</v>
      </c>
      <c r="G44" s="4" t="s">
        <v>583</v>
      </c>
    </row>
    <row r="45" spans="1:16">
      <c r="A45" s="4" t="s">
        <v>584</v>
      </c>
    </row>
    <row r="46" spans="1:16">
      <c r="A46" s="3" t="s">
        <v>552</v>
      </c>
    </row>
    <row r="47" spans="1:16">
      <c r="A47" s="4" t="s">
        <v>577</v>
      </c>
      <c r="H47" s="5" t="n">
        <v>192308</v>
      </c>
    </row>
    <row r="48" spans="1:16">
      <c r="A48" s="4" t="s">
        <v>438</v>
      </c>
    </row>
    <row r="49" spans="1:16">
      <c r="A49" s="3" t="s">
        <v>552</v>
      </c>
    </row>
    <row r="50" spans="1:16">
      <c r="A50" s="4" t="s">
        <v>553</v>
      </c>
      <c r="C50" s="7" t="n">
        <v>25369</v>
      </c>
      <c r="J50" s="7" t="n">
        <v>3749259</v>
      </c>
    </row>
    <row r="51" spans="1:16">
      <c r="A51" s="4" t="s">
        <v>560</v>
      </c>
      <c r="B51" s="5" t="n">
        <v>6023022</v>
      </c>
      <c r="M51" s="5" t="n">
        <v>400000</v>
      </c>
      <c r="N51" s="5" t="n">
        <v>5500000</v>
      </c>
    </row>
    <row r="52" spans="1:16">
      <c r="A52" s="4" t="s">
        <v>577</v>
      </c>
      <c r="C52" s="5" t="n">
        <v>2013423</v>
      </c>
      <c r="G52" s="5" t="n">
        <v>1006711</v>
      </c>
      <c r="H52" s="5" t="n">
        <v>192308</v>
      </c>
    </row>
    <row r="53" spans="1:16">
      <c r="A53" s="4" t="s">
        <v>585</v>
      </c>
      <c r="G53" s="7" t="n">
        <v>30000</v>
      </c>
    </row>
    <row r="54" spans="1:16">
      <c r="A54" s="4" t="s">
        <v>586</v>
      </c>
    </row>
    <row r="55" spans="1:16">
      <c r="A55" s="3" t="s">
        <v>552</v>
      </c>
    </row>
    <row r="56" spans="1:16">
      <c r="A56" s="4" t="s">
        <v>560</v>
      </c>
      <c r="B56" s="5" t="n">
        <v>31868774</v>
      </c>
      <c r="N56" s="5" t="n">
        <v>31000000</v>
      </c>
    </row>
    <row r="57" spans="1:16">
      <c r="A57" s="4" t="s">
        <v>577</v>
      </c>
      <c r="G57" s="5" t="n">
        <v>1006711</v>
      </c>
    </row>
    <row r="58" spans="1:16">
      <c r="A58" s="4" t="s">
        <v>585</v>
      </c>
      <c r="G58" s="7" t="n">
        <v>30000</v>
      </c>
    </row>
    <row r="59" spans="1:16">
      <c r="A59" s="4" t="s">
        <v>439</v>
      </c>
    </row>
    <row r="60" spans="1:16">
      <c r="A60" s="3" t="s">
        <v>552</v>
      </c>
    </row>
    <row r="61" spans="1:16">
      <c r="A61" s="4" t="s">
        <v>560</v>
      </c>
      <c r="B61" s="5" t="n">
        <v>1600000</v>
      </c>
      <c r="L61" s="5" t="n">
        <v>150000</v>
      </c>
      <c r="M61" s="5" t="n">
        <v>200000</v>
      </c>
    </row>
    <row r="62" spans="1:16">
      <c r="A62" s="4" t="s">
        <v>577</v>
      </c>
      <c r="G62" s="5" t="n">
        <v>1006711</v>
      </c>
      <c r="H62" s="5" t="n">
        <v>192308</v>
      </c>
    </row>
    <row r="63" spans="1:16">
      <c r="A63" s="4" t="s">
        <v>585</v>
      </c>
      <c r="G63" s="7" t="n">
        <v>3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Z1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37"/>
    <col customWidth="1" max="6" min="6" width="45"/>
    <col customWidth="1" max="7" min="7" width="46"/>
    <col customWidth="1" max="8" min="8" width="37"/>
    <col customWidth="1" max="9" min="9" width="37"/>
    <col customWidth="1" max="10" min="10" width="37"/>
    <col customWidth="1" max="11" min="11" width="36"/>
    <col customWidth="1" max="12" min="12" width="27"/>
    <col customWidth="1" max="13" min="13" width="30"/>
    <col customWidth="1" max="14" min="14" width="37"/>
    <col customWidth="1" max="15" min="15" width="21"/>
    <col customWidth="1" max="16" min="16" width="37"/>
    <col customWidth="1" max="17" min="17" width="31"/>
    <col customWidth="1" max="18" min="18" width="30"/>
    <col customWidth="1" max="19" min="19" width="30"/>
    <col customWidth="1" max="20" min="20" width="30"/>
    <col customWidth="1" max="21" min="21" width="30"/>
    <col customWidth="1" max="22" min="22" width="39"/>
    <col customWidth="1" max="23" min="23" width="30"/>
    <col customWidth="1" max="24" min="24" width="20"/>
    <col customWidth="1" max="25" min="25" width="21"/>
    <col customWidth="1" max="26" min="26" width="21"/>
  </cols>
  <sheetData>
    <row r="1" spans="1:26">
      <c r="A1" s="1" t="s">
        <v>587</v>
      </c>
      <c r="B1" s="2" t="s">
        <v>588</v>
      </c>
      <c r="C1" s="2" t="s">
        <v>589</v>
      </c>
      <c r="D1" s="2" t="s">
        <v>590</v>
      </c>
      <c r="E1" s="2" t="s">
        <v>591</v>
      </c>
      <c r="F1" s="2" t="s">
        <v>592</v>
      </c>
      <c r="G1" s="2" t="s">
        <v>593</v>
      </c>
      <c r="H1" s="2" t="s">
        <v>594</v>
      </c>
      <c r="I1" s="2" t="s">
        <v>595</v>
      </c>
      <c r="J1" s="2" t="s">
        <v>596</v>
      </c>
      <c r="K1" s="2" t="s">
        <v>597</v>
      </c>
      <c r="L1" s="2" t="s">
        <v>598</v>
      </c>
      <c r="M1" s="2" t="s">
        <v>366</v>
      </c>
      <c r="N1" s="2" t="s">
        <v>599</v>
      </c>
      <c r="O1" s="2" t="s">
        <v>600</v>
      </c>
      <c r="P1" s="2" t="s">
        <v>601</v>
      </c>
      <c r="Q1" s="2" t="s">
        <v>602</v>
      </c>
      <c r="R1" s="2" t="s">
        <v>603</v>
      </c>
      <c r="S1" s="2" t="s">
        <v>604</v>
      </c>
      <c r="T1" s="2" t="s">
        <v>605</v>
      </c>
      <c r="U1" s="2" t="s">
        <v>606</v>
      </c>
      <c r="V1" s="2" t="s">
        <v>607</v>
      </c>
      <c r="W1" s="2" t="s">
        <v>608</v>
      </c>
      <c r="X1" s="2" t="s">
        <v>609</v>
      </c>
      <c r="Y1" s="2" t="s">
        <v>610</v>
      </c>
      <c r="Z1" s="2" t="s">
        <v>611</v>
      </c>
    </row>
    <row r="2" spans="1:26">
      <c r="A2" s="3" t="s">
        <v>612</v>
      </c>
    </row>
    <row r="3" spans="1:26">
      <c r="A3" s="4" t="s">
        <v>561</v>
      </c>
      <c r="H3" s="8" t="n">
        <v>5e-05</v>
      </c>
      <c r="N3" s="8" t="n">
        <v>5e-05</v>
      </c>
      <c r="Q3" s="8" t="n">
        <v>5e-05</v>
      </c>
    </row>
    <row r="4" spans="1:26">
      <c r="A4" s="4" t="s">
        <v>368</v>
      </c>
      <c r="M4" s="9" t="n">
        <v>0.35</v>
      </c>
    </row>
    <row r="5" spans="1:26">
      <c r="A5" s="4" t="s">
        <v>436</v>
      </c>
      <c r="M5" s="5" t="n">
        <v>1250000</v>
      </c>
    </row>
    <row r="6" spans="1:26">
      <c r="A6" s="4" t="s">
        <v>533</v>
      </c>
      <c r="N6" s="4" t="s">
        <v>534</v>
      </c>
    </row>
    <row r="7" spans="1:26">
      <c r="A7" s="4" t="s">
        <v>613</v>
      </c>
      <c r="K7" s="7" t="n">
        <v>10681</v>
      </c>
    </row>
    <row r="8" spans="1:26">
      <c r="A8" s="4" t="s">
        <v>614</v>
      </c>
      <c r="N8" s="7" t="n">
        <v>715500</v>
      </c>
      <c r="P8" s="7" t="n">
        <v>628012</v>
      </c>
    </row>
    <row r="9" spans="1:26">
      <c r="A9" s="4" t="s">
        <v>484</v>
      </c>
    </row>
    <row r="10" spans="1:26">
      <c r="A10" s="3" t="s">
        <v>612</v>
      </c>
    </row>
    <row r="11" spans="1:26">
      <c r="A11" s="4" t="s">
        <v>533</v>
      </c>
      <c r="Q11" s="4" t="s">
        <v>615</v>
      </c>
    </row>
    <row r="12" spans="1:26">
      <c r="A12" s="4" t="s">
        <v>616</v>
      </c>
      <c r="Q12" s="4" t="s">
        <v>617</v>
      </c>
    </row>
    <row r="13" spans="1:26">
      <c r="A13" s="4" t="s">
        <v>618</v>
      </c>
      <c r="Q13" s="7" t="n">
        <v>351314</v>
      </c>
    </row>
    <row r="14" spans="1:26">
      <c r="A14" s="4" t="s">
        <v>619</v>
      </c>
    </row>
    <row r="15" spans="1:26">
      <c r="A15" s="3" t="s">
        <v>612</v>
      </c>
    </row>
    <row r="16" spans="1:26">
      <c r="A16" s="4" t="s">
        <v>620</v>
      </c>
      <c r="L16" s="5" t="n">
        <v>71211</v>
      </c>
    </row>
    <row r="17" spans="1:26">
      <c r="A17" s="4" t="s">
        <v>621</v>
      </c>
      <c r="L17" s="5" t="n">
        <v>609566</v>
      </c>
    </row>
    <row r="18" spans="1:26">
      <c r="A18" s="4" t="s">
        <v>622</v>
      </c>
      <c r="L18" s="5" t="n">
        <v>259208</v>
      </c>
    </row>
    <row r="19" spans="1:26">
      <c r="A19" s="4" t="s">
        <v>623</v>
      </c>
      <c r="L19" s="7" t="n">
        <v>284844</v>
      </c>
    </row>
    <row r="20" spans="1:26">
      <c r="A20" s="4" t="s">
        <v>495</v>
      </c>
    </row>
    <row r="21" spans="1:26">
      <c r="A21" s="3" t="s">
        <v>612</v>
      </c>
    </row>
    <row r="22" spans="1:26">
      <c r="A22" s="4" t="s">
        <v>620</v>
      </c>
      <c r="L22" s="5" t="n">
        <v>10084</v>
      </c>
    </row>
    <row r="23" spans="1:26">
      <c r="A23" s="4" t="s">
        <v>621</v>
      </c>
      <c r="L23" s="5" t="n">
        <v>86317</v>
      </c>
    </row>
    <row r="24" spans="1:26">
      <c r="A24" s="4" t="s">
        <v>622</v>
      </c>
      <c r="L24" s="5" t="n">
        <v>36705</v>
      </c>
    </row>
    <row r="25" spans="1:26">
      <c r="A25" s="4" t="s">
        <v>623</v>
      </c>
      <c r="L25" s="7" t="n">
        <v>40335</v>
      </c>
    </row>
    <row r="26" spans="1:26">
      <c r="A26" s="4" t="s">
        <v>624</v>
      </c>
    </row>
    <row r="27" spans="1:26">
      <c r="A27" s="3" t="s">
        <v>612</v>
      </c>
    </row>
    <row r="28" spans="1:26">
      <c r="A28" s="4" t="s">
        <v>620</v>
      </c>
      <c r="L28" s="5" t="n">
        <v>5211</v>
      </c>
    </row>
    <row r="29" spans="1:26">
      <c r="A29" s="4" t="s">
        <v>621</v>
      </c>
      <c r="L29" s="5" t="n">
        <v>44606</v>
      </c>
    </row>
    <row r="30" spans="1:26">
      <c r="A30" s="4" t="s">
        <v>622</v>
      </c>
      <c r="L30" s="5" t="n">
        <v>18968</v>
      </c>
    </row>
    <row r="31" spans="1:26">
      <c r="A31" s="4" t="s">
        <v>623</v>
      </c>
      <c r="L31" s="7" t="n">
        <v>20844</v>
      </c>
    </row>
    <row r="32" spans="1:26">
      <c r="A32" s="4" t="s">
        <v>625</v>
      </c>
    </row>
    <row r="33" spans="1:26">
      <c r="A33" s="3" t="s">
        <v>612</v>
      </c>
    </row>
    <row r="34" spans="1:26">
      <c r="A34" s="4" t="s">
        <v>620</v>
      </c>
      <c r="L34" s="5" t="n">
        <v>5211</v>
      </c>
    </row>
    <row r="35" spans="1:26">
      <c r="A35" s="4" t="s">
        <v>621</v>
      </c>
      <c r="L35" s="5" t="n">
        <v>44606</v>
      </c>
    </row>
    <row r="36" spans="1:26">
      <c r="A36" s="4" t="s">
        <v>622</v>
      </c>
      <c r="L36" s="5" t="n">
        <v>18968</v>
      </c>
    </row>
    <row r="37" spans="1:26">
      <c r="A37" s="4" t="s">
        <v>623</v>
      </c>
      <c r="L37" s="7" t="n">
        <v>20844</v>
      </c>
    </row>
    <row r="38" spans="1:26">
      <c r="A38" s="4" t="s">
        <v>496</v>
      </c>
    </row>
    <row r="39" spans="1:26">
      <c r="A39" s="3" t="s">
        <v>612</v>
      </c>
    </row>
    <row r="40" spans="1:26">
      <c r="A40" s="4" t="s">
        <v>620</v>
      </c>
      <c r="L40" s="5" t="n">
        <v>4873</v>
      </c>
    </row>
    <row r="41" spans="1:26">
      <c r="A41" s="4" t="s">
        <v>621</v>
      </c>
      <c r="L41" s="5" t="n">
        <v>41712</v>
      </c>
    </row>
    <row r="42" spans="1:26">
      <c r="A42" s="4" t="s">
        <v>622</v>
      </c>
      <c r="L42" s="5" t="n">
        <v>17737</v>
      </c>
    </row>
    <row r="43" spans="1:26">
      <c r="A43" s="4" t="s">
        <v>623</v>
      </c>
      <c r="L43" s="7" t="n">
        <v>19491</v>
      </c>
    </row>
    <row r="44" spans="1:26">
      <c r="A44" s="4" t="s">
        <v>626</v>
      </c>
    </row>
    <row r="45" spans="1:26">
      <c r="A45" s="3" t="s">
        <v>612</v>
      </c>
    </row>
    <row r="46" spans="1:26">
      <c r="A46" s="4" t="s">
        <v>627</v>
      </c>
      <c r="F46" s="5" t="n">
        <v>125000</v>
      </c>
      <c r="H46" s="5" t="n">
        <v>5000000</v>
      </c>
    </row>
    <row r="47" spans="1:26">
      <c r="A47" s="4" t="s">
        <v>628</v>
      </c>
      <c r="H47" s="7" t="n">
        <v>1010000</v>
      </c>
    </row>
    <row r="48" spans="1:26">
      <c r="A48" s="4" t="s">
        <v>629</v>
      </c>
      <c r="H48" s="7" t="n">
        <v>20000000</v>
      </c>
    </row>
    <row r="49" spans="1:26">
      <c r="A49" s="4" t="s">
        <v>630</v>
      </c>
      <c r="F49" s="4" t="s">
        <v>490</v>
      </c>
    </row>
    <row r="50" spans="1:26">
      <c r="A50" s="4" t="s">
        <v>631</v>
      </c>
      <c r="F50" s="11" t="n">
        <v>8.56</v>
      </c>
    </row>
    <row r="51" spans="1:26">
      <c r="A51" s="4" t="s">
        <v>368</v>
      </c>
      <c r="F51" s="9" t="n">
        <v>3.64</v>
      </c>
    </row>
    <row r="52" spans="1:26">
      <c r="A52" s="4" t="s">
        <v>632</v>
      </c>
      <c r="G52" s="5" t="n">
        <v>260000</v>
      </c>
    </row>
    <row r="53" spans="1:26">
      <c r="A53" s="4" t="s">
        <v>633</v>
      </c>
      <c r="F53" s="7" t="n">
        <v>500000</v>
      </c>
    </row>
    <row r="54" spans="1:26">
      <c r="A54" s="4" t="s">
        <v>634</v>
      </c>
      <c r="F54" s="5" t="n">
        <v>4</v>
      </c>
    </row>
    <row r="55" spans="1:26">
      <c r="A55" s="4" t="s">
        <v>635</v>
      </c>
      <c r="F55" s="5" t="n">
        <v>1</v>
      </c>
    </row>
    <row r="56" spans="1:26">
      <c r="A56" s="4" t="s">
        <v>636</v>
      </c>
    </row>
    <row r="57" spans="1:26">
      <c r="A57" s="3" t="s">
        <v>612</v>
      </c>
    </row>
    <row r="58" spans="1:26">
      <c r="A58" s="4" t="s">
        <v>627</v>
      </c>
      <c r="B58" s="5" t="n">
        <v>50000</v>
      </c>
      <c r="C58" s="5" t="n">
        <v>6250</v>
      </c>
      <c r="E58" s="5" t="n">
        <v>18750</v>
      </c>
      <c r="I58" s="5" t="n">
        <v>50000</v>
      </c>
      <c r="J58" s="5" t="n">
        <v>62500</v>
      </c>
    </row>
    <row r="59" spans="1:26">
      <c r="A59" s="4" t="s">
        <v>630</v>
      </c>
      <c r="B59" s="4" t="s">
        <v>490</v>
      </c>
      <c r="C59" s="4" t="s">
        <v>490</v>
      </c>
      <c r="E59" s="4" t="s">
        <v>490</v>
      </c>
      <c r="I59" s="4" t="s">
        <v>490</v>
      </c>
      <c r="J59" s="4" t="s">
        <v>490</v>
      </c>
    </row>
    <row r="60" spans="1:26">
      <c r="A60" s="4" t="s">
        <v>631</v>
      </c>
      <c r="B60" s="11" t="n">
        <v>8.56</v>
      </c>
      <c r="C60" s="11" t="n">
        <v>8.56</v>
      </c>
      <c r="E60" s="11" t="n">
        <v>8.56</v>
      </c>
      <c r="I60" s="11" t="n">
        <v>8.56</v>
      </c>
      <c r="J60" s="11" t="n">
        <v>8.56</v>
      </c>
    </row>
    <row r="61" spans="1:26">
      <c r="A61" s="4" t="s">
        <v>561</v>
      </c>
      <c r="B61" s="8" t="n">
        <v>5e-05</v>
      </c>
      <c r="C61" s="8" t="n">
        <v>5e-05</v>
      </c>
      <c r="E61" s="8" t="n">
        <v>5e-05</v>
      </c>
      <c r="I61" s="8" t="n">
        <v>5e-05</v>
      </c>
      <c r="J61" s="8" t="n">
        <v>5e-05</v>
      </c>
    </row>
    <row r="62" spans="1:26">
      <c r="A62" s="4" t="s">
        <v>368</v>
      </c>
      <c r="B62" s="9" t="n">
        <v>0.64</v>
      </c>
      <c r="C62" s="9" t="n">
        <v>0.64</v>
      </c>
      <c r="E62" s="9" t="n">
        <v>0.64</v>
      </c>
      <c r="I62" s="9" t="n">
        <v>0.64</v>
      </c>
      <c r="J62" s="9" t="n">
        <v>0.64</v>
      </c>
    </row>
    <row r="63" spans="1:26">
      <c r="A63" s="4" t="s">
        <v>633</v>
      </c>
      <c r="B63" s="7" t="n">
        <v>200000</v>
      </c>
      <c r="C63" s="7" t="n">
        <v>25000</v>
      </c>
      <c r="E63" s="7" t="n">
        <v>75000</v>
      </c>
      <c r="I63" s="7" t="n">
        <v>200000</v>
      </c>
      <c r="J63" s="7" t="n">
        <v>250000</v>
      </c>
    </row>
    <row r="64" spans="1:26">
      <c r="A64" s="4" t="s">
        <v>635</v>
      </c>
      <c r="B64" s="5" t="n">
        <v>1</v>
      </c>
      <c r="C64" s="5" t="n">
        <v>1</v>
      </c>
      <c r="E64" s="5" t="n">
        <v>1</v>
      </c>
      <c r="I64" s="5" t="n">
        <v>1</v>
      </c>
      <c r="J64" s="5" t="n">
        <v>1</v>
      </c>
    </row>
    <row r="65" spans="1:26">
      <c r="A65" s="4" t="s">
        <v>637</v>
      </c>
    </row>
    <row r="66" spans="1:26">
      <c r="A66" s="3" t="s">
        <v>612</v>
      </c>
    </row>
    <row r="67" spans="1:26">
      <c r="A67" s="4" t="s">
        <v>630</v>
      </c>
      <c r="L67" s="4" t="s">
        <v>638</v>
      </c>
    </row>
    <row r="68" spans="1:26">
      <c r="A68" s="4" t="s">
        <v>639</v>
      </c>
      <c r="L68" s="7" t="n">
        <v>96590</v>
      </c>
    </row>
    <row r="69" spans="1:26">
      <c r="A69" s="4" t="s">
        <v>621</v>
      </c>
      <c r="L69" s="5" t="n">
        <v>826806</v>
      </c>
    </row>
    <row r="70" spans="1:26">
      <c r="A70" s="4" t="s">
        <v>622</v>
      </c>
      <c r="L70" s="5" t="n">
        <v>351586</v>
      </c>
    </row>
    <row r="71" spans="1:26">
      <c r="A71" s="4" t="s">
        <v>640</v>
      </c>
    </row>
    <row r="72" spans="1:26">
      <c r="A72" s="3" t="s">
        <v>612</v>
      </c>
    </row>
    <row r="73" spans="1:26">
      <c r="A73" s="4" t="s">
        <v>630</v>
      </c>
      <c r="F73" s="4" t="s">
        <v>490</v>
      </c>
    </row>
    <row r="74" spans="1:26">
      <c r="A74" s="4" t="s">
        <v>632</v>
      </c>
      <c r="N74" s="5" t="n">
        <v>709625</v>
      </c>
      <c r="P74" s="5" t="n">
        <v>709625</v>
      </c>
    </row>
    <row r="75" spans="1:26">
      <c r="A75" s="4" t="s">
        <v>641</v>
      </c>
      <c r="N75" s="9" t="n">
        <v>0.01</v>
      </c>
      <c r="P75" s="9" t="n">
        <v>0.01</v>
      </c>
    </row>
    <row r="76" spans="1:26">
      <c r="A76" s="4" t="s">
        <v>635</v>
      </c>
      <c r="B76" s="5" t="n">
        <v>1</v>
      </c>
      <c r="C76" s="5" t="n">
        <v>1</v>
      </c>
      <c r="E76" s="5" t="n">
        <v>1</v>
      </c>
      <c r="I76" s="5" t="n">
        <v>1</v>
      </c>
      <c r="J76" s="5" t="n">
        <v>1</v>
      </c>
    </row>
    <row r="77" spans="1:26">
      <c r="A77" s="4" t="s">
        <v>642</v>
      </c>
    </row>
    <row r="78" spans="1:26">
      <c r="A78" s="3" t="s">
        <v>612</v>
      </c>
    </row>
    <row r="79" spans="1:26">
      <c r="A79" s="4" t="s">
        <v>436</v>
      </c>
      <c r="F79" s="5" t="n">
        <v>455000</v>
      </c>
    </row>
    <row r="80" spans="1:26">
      <c r="A80" s="4" t="s">
        <v>643</v>
      </c>
      <c r="G80" s="5" t="n">
        <v>946400</v>
      </c>
    </row>
    <row r="81" spans="1:26">
      <c r="A81" s="4" t="s">
        <v>644</v>
      </c>
    </row>
    <row r="82" spans="1:26">
      <c r="A82" s="3" t="s">
        <v>612</v>
      </c>
    </row>
    <row r="83" spans="1:26">
      <c r="A83" s="4" t="s">
        <v>561</v>
      </c>
      <c r="F83" s="8" t="n">
        <v>5e-05</v>
      </c>
    </row>
    <row r="84" spans="1:26">
      <c r="A84" s="4" t="s">
        <v>368</v>
      </c>
      <c r="F84" s="9" t="n">
        <v>0.64</v>
      </c>
    </row>
    <row r="85" spans="1:26">
      <c r="A85" s="4" t="s">
        <v>436</v>
      </c>
      <c r="F85" s="5" t="n">
        <v>1070000</v>
      </c>
    </row>
    <row r="86" spans="1:26">
      <c r="A86" s="4" t="s">
        <v>635</v>
      </c>
      <c r="F86" s="5" t="n">
        <v>1</v>
      </c>
    </row>
    <row r="87" spans="1:26">
      <c r="A87" s="4" t="s">
        <v>645</v>
      </c>
      <c r="L87" s="5" t="n">
        <v>2225600</v>
      </c>
    </row>
    <row r="88" spans="1:26">
      <c r="A88" s="4" t="s">
        <v>646</v>
      </c>
    </row>
    <row r="89" spans="1:26">
      <c r="A89" s="3" t="s">
        <v>612</v>
      </c>
    </row>
    <row r="90" spans="1:26">
      <c r="A90" s="4" t="s">
        <v>627</v>
      </c>
      <c r="G90" s="5" t="n">
        <v>260000</v>
      </c>
    </row>
    <row r="91" spans="1:26">
      <c r="A91" s="4" t="s">
        <v>628</v>
      </c>
      <c r="G91" s="7" t="n">
        <v>1040000</v>
      </c>
    </row>
    <row r="92" spans="1:26">
      <c r="A92" s="4" t="s">
        <v>647</v>
      </c>
      <c r="G92" s="7" t="n">
        <v>4</v>
      </c>
    </row>
    <row r="93" spans="1:26">
      <c r="A93" s="4" t="s">
        <v>630</v>
      </c>
      <c r="G93" s="4" t="s">
        <v>490</v>
      </c>
    </row>
    <row r="94" spans="1:26">
      <c r="A94" s="4" t="s">
        <v>631</v>
      </c>
      <c r="G94" s="11" t="n">
        <v>8.640000000000001</v>
      </c>
    </row>
    <row r="95" spans="1:26">
      <c r="A95" s="4" t="s">
        <v>368</v>
      </c>
      <c r="R95" s="9" t="n">
        <v>0.64</v>
      </c>
      <c r="S95" s="9" t="n">
        <v>0.64</v>
      </c>
      <c r="T95" s="9" t="n">
        <v>0.64</v>
      </c>
      <c r="U95" s="9" t="n">
        <v>0.64</v>
      </c>
      <c r="V95" s="9" t="n">
        <v>0.64</v>
      </c>
      <c r="W95" s="9" t="n">
        <v>0.64</v>
      </c>
    </row>
    <row r="96" spans="1:26">
      <c r="A96" s="4" t="s">
        <v>436</v>
      </c>
      <c r="R96" s="5" t="n">
        <v>200000</v>
      </c>
      <c r="S96" s="5" t="n">
        <v>600000</v>
      </c>
      <c r="T96" s="5" t="n">
        <v>2000000</v>
      </c>
      <c r="U96" s="5" t="n">
        <v>2000000</v>
      </c>
      <c r="V96" s="5" t="n">
        <v>400000</v>
      </c>
      <c r="W96" s="5" t="n">
        <v>400000</v>
      </c>
      <c r="X96" s="5" t="n">
        <v>500000</v>
      </c>
    </row>
    <row r="97" spans="1:26">
      <c r="A97" s="4" t="s">
        <v>403</v>
      </c>
      <c r="G97" s="5" t="n">
        <v>8</v>
      </c>
      <c r="V97" s="5" t="n">
        <v>2</v>
      </c>
    </row>
    <row r="98" spans="1:26">
      <c r="A98" s="4" t="s">
        <v>635</v>
      </c>
      <c r="G98" s="5" t="n">
        <v>1</v>
      </c>
    </row>
    <row r="99" spans="1:26">
      <c r="A99" s="4" t="s">
        <v>648</v>
      </c>
    </row>
    <row r="100" spans="1:26">
      <c r="A100" s="3" t="s">
        <v>612</v>
      </c>
    </row>
    <row r="101" spans="1:26">
      <c r="A101" s="4" t="s">
        <v>631</v>
      </c>
      <c r="G101" s="11" t="n">
        <v>3.64</v>
      </c>
    </row>
    <row r="102" spans="1:26">
      <c r="A102" s="4" t="s">
        <v>368</v>
      </c>
      <c r="G102" s="9" t="n">
        <v>0.64</v>
      </c>
    </row>
    <row r="103" spans="1:26">
      <c r="A103" s="4" t="s">
        <v>635</v>
      </c>
      <c r="G103" s="5" t="n">
        <v>1</v>
      </c>
    </row>
    <row r="104" spans="1:26">
      <c r="A104" s="4" t="s">
        <v>649</v>
      </c>
      <c r="G104" s="5" t="n">
        <v>260000</v>
      </c>
    </row>
    <row r="105" spans="1:26">
      <c r="A105" s="4" t="s">
        <v>650</v>
      </c>
    </row>
    <row r="106" spans="1:26">
      <c r="A106" s="3" t="s">
        <v>612</v>
      </c>
    </row>
    <row r="107" spans="1:26">
      <c r="A107" s="4" t="s">
        <v>368</v>
      </c>
      <c r="K107" s="9" t="n">
        <v>0.64</v>
      </c>
      <c r="M107" s="9" t="n">
        <v>0.64</v>
      </c>
    </row>
    <row r="108" spans="1:26">
      <c r="A108" s="4" t="s">
        <v>436</v>
      </c>
      <c r="K108" s="5" t="n">
        <v>68566</v>
      </c>
      <c r="M108" s="5" t="n">
        <v>171414</v>
      </c>
    </row>
    <row r="109" spans="1:26">
      <c r="A109" s="4" t="s">
        <v>632</v>
      </c>
      <c r="K109" s="5" t="n">
        <v>8010</v>
      </c>
    </row>
    <row r="110" spans="1:26">
      <c r="A110" s="4" t="s">
        <v>651</v>
      </c>
      <c r="M110" s="5" t="n">
        <v>20025</v>
      </c>
    </row>
    <row r="111" spans="1:26">
      <c r="A111" s="4" t="s">
        <v>652</v>
      </c>
      <c r="Y111" s="7" t="n">
        <v>71125</v>
      </c>
      <c r="Z111" s="7" t="n">
        <v>71125</v>
      </c>
    </row>
    <row r="112" spans="1:26">
      <c r="A112" s="4" t="s">
        <v>653</v>
      </c>
      <c r="M112" s="4" t="s">
        <v>294</v>
      </c>
    </row>
    <row r="113" spans="1:26">
      <c r="A113" s="4" t="s">
        <v>654</v>
      </c>
      <c r="K113" s="7" t="n">
        <v>48060</v>
      </c>
    </row>
    <row r="114" spans="1:26">
      <c r="A114" s="4" t="s">
        <v>655</v>
      </c>
    </row>
    <row r="115" spans="1:26">
      <c r="A115" s="3" t="s">
        <v>612</v>
      </c>
    </row>
    <row r="116" spans="1:26">
      <c r="A116" s="4" t="s">
        <v>630</v>
      </c>
      <c r="M116" s="4" t="s">
        <v>490</v>
      </c>
    </row>
    <row r="117" spans="1:26">
      <c r="A117" s="4" t="s">
        <v>656</v>
      </c>
    </row>
    <row r="118" spans="1:26">
      <c r="A118" s="3" t="s">
        <v>612</v>
      </c>
    </row>
    <row r="119" spans="1:26">
      <c r="A119" s="4" t="s">
        <v>654</v>
      </c>
      <c r="O119" s="7" t="n">
        <v>48060</v>
      </c>
    </row>
    <row r="120" spans="1:26">
      <c r="A120" s="4" t="s">
        <v>657</v>
      </c>
    </row>
    <row r="121" spans="1:26">
      <c r="A121" s="3" t="s">
        <v>612</v>
      </c>
    </row>
    <row r="122" spans="1:26">
      <c r="A122" s="4" t="s">
        <v>630</v>
      </c>
      <c r="D122" s="4" t="s">
        <v>490</v>
      </c>
    </row>
    <row r="123" spans="1:26">
      <c r="A123" s="4" t="s">
        <v>368</v>
      </c>
      <c r="D123" s="9" t="n">
        <v>0.64</v>
      </c>
    </row>
    <row r="124" spans="1:26">
      <c r="A124" s="4" t="s">
        <v>436</v>
      </c>
      <c r="D124" s="5" t="n">
        <v>107000</v>
      </c>
    </row>
    <row r="125" spans="1:26">
      <c r="A125" s="4" t="s">
        <v>651</v>
      </c>
      <c r="D125" s="5" t="n">
        <v>12500</v>
      </c>
    </row>
    <row r="126" spans="1:26">
      <c r="A126" s="4" t="s">
        <v>658</v>
      </c>
      <c r="D126" s="7" t="n">
        <v>60885</v>
      </c>
    </row>
    <row r="127" spans="1:26">
      <c r="A127" s="4" t="s">
        <v>659</v>
      </c>
      <c r="D127" s="7" t="n">
        <v>139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660</v>
      </c>
      <c r="B1" s="2" t="s">
        <v>1</v>
      </c>
      <c r="C1" s="2" t="s">
        <v>520</v>
      </c>
    </row>
    <row r="2" spans="1:4">
      <c r="B2" s="2" t="s">
        <v>2</v>
      </c>
      <c r="C2" s="2" t="s">
        <v>25</v>
      </c>
      <c r="D2" s="2" t="s">
        <v>287</v>
      </c>
    </row>
    <row r="3" spans="1:4">
      <c r="A3" s="3" t="s">
        <v>661</v>
      </c>
    </row>
    <row r="4" spans="1:4">
      <c r="A4" s="4" t="s">
        <v>662</v>
      </c>
      <c r="C4" s="5" t="n">
        <v>8600956</v>
      </c>
    </row>
    <row r="5" spans="1:4">
      <c r="A5" s="3" t="s">
        <v>663</v>
      </c>
    </row>
    <row r="6" spans="1:4">
      <c r="A6" s="4" t="s">
        <v>664</v>
      </c>
      <c r="D6" s="9" t="n">
        <v>0.29</v>
      </c>
    </row>
    <row r="7" spans="1:4">
      <c r="A7" s="4" t="s">
        <v>662</v>
      </c>
      <c r="C7" s="9" t="n">
        <v>0.61</v>
      </c>
    </row>
    <row r="8" spans="1:4">
      <c r="A8" s="4" t="s">
        <v>665</v>
      </c>
    </row>
    <row r="9" spans="1:4">
      <c r="A9" s="3" t="s">
        <v>661</v>
      </c>
    </row>
    <row r="10" spans="1:4">
      <c r="A10" s="4" t="s">
        <v>666</v>
      </c>
      <c r="B10" s="5" t="n">
        <v>10111023</v>
      </c>
      <c r="C10" s="5" t="n">
        <v>11103275</v>
      </c>
    </row>
    <row r="11" spans="1:4">
      <c r="A11" s="4" t="s">
        <v>664</v>
      </c>
      <c r="B11" s="4" t="s">
        <v>46</v>
      </c>
      <c r="C11" s="5" t="n">
        <v>3020134</v>
      </c>
    </row>
    <row r="12" spans="1:4">
      <c r="A12" s="4" t="s">
        <v>667</v>
      </c>
      <c r="B12" s="4" t="s">
        <v>46</v>
      </c>
      <c r="C12" s="4" t="s">
        <v>46</v>
      </c>
    </row>
    <row r="13" spans="1:4">
      <c r="A13" s="4" t="s">
        <v>668</v>
      </c>
      <c r="B13" s="5" t="n">
        <v>-1392715</v>
      </c>
      <c r="C13" s="5" t="n">
        <v>-4012386</v>
      </c>
    </row>
    <row r="14" spans="1:4">
      <c r="A14" s="4" t="s">
        <v>669</v>
      </c>
      <c r="B14" s="5" t="n">
        <v>8718308</v>
      </c>
      <c r="C14" s="5" t="n">
        <v>10111023</v>
      </c>
      <c r="D14" s="5" t="n">
        <v>11103275</v>
      </c>
    </row>
    <row r="15" spans="1:4">
      <c r="A15" s="4" t="s">
        <v>662</v>
      </c>
      <c r="B15" s="5" t="n">
        <v>8718308</v>
      </c>
      <c r="C15" s="5" t="n">
        <v>8600956</v>
      </c>
    </row>
    <row r="16" spans="1:4">
      <c r="A16" s="3" t="s">
        <v>663</v>
      </c>
    </row>
    <row r="17" spans="1:4">
      <c r="A17" s="4" t="s">
        <v>670</v>
      </c>
      <c r="B17" s="9" t="n">
        <v>0.53</v>
      </c>
      <c r="C17" s="9" t="n">
        <v>0.78</v>
      </c>
    </row>
    <row r="18" spans="1:4">
      <c r="A18" s="4" t="s">
        <v>664</v>
      </c>
      <c r="B18" s="4" t="s">
        <v>46</v>
      </c>
      <c r="C18" s="11" t="n">
        <v>0.03</v>
      </c>
    </row>
    <row r="19" spans="1:4">
      <c r="A19" s="4" t="s">
        <v>667</v>
      </c>
      <c r="B19" s="4" t="s">
        <v>46</v>
      </c>
      <c r="C19" s="4" t="s">
        <v>46</v>
      </c>
    </row>
    <row r="20" spans="1:4">
      <c r="A20" s="4" t="s">
        <v>668</v>
      </c>
      <c r="B20" s="11" t="n">
        <v>0.66</v>
      </c>
      <c r="C20" s="11" t="n">
        <v>0.88</v>
      </c>
    </row>
    <row r="21" spans="1:4">
      <c r="A21" s="4" t="s">
        <v>669</v>
      </c>
      <c r="B21" s="11" t="n">
        <v>0.5</v>
      </c>
      <c r="C21" s="11" t="n">
        <v>0.53</v>
      </c>
      <c r="D21" s="9" t="n">
        <v>0.78</v>
      </c>
    </row>
    <row r="22" spans="1:4">
      <c r="A22" s="4" t="s">
        <v>662</v>
      </c>
      <c r="B22" s="9" t="n">
        <v>0.5</v>
      </c>
      <c r="C22" s="9" t="n">
        <v>0.6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30"/>
  </cols>
  <sheetData>
    <row r="1" spans="1:2">
      <c r="A1" s="1" t="s">
        <v>671</v>
      </c>
      <c r="B1" s="2" t="s">
        <v>1</v>
      </c>
    </row>
    <row r="2" spans="1:2">
      <c r="B2" s="2" t="s">
        <v>672</v>
      </c>
    </row>
    <row r="3" spans="1:2">
      <c r="A3" s="3" t="s">
        <v>673</v>
      </c>
    </row>
    <row r="4" spans="1:2">
      <c r="A4" s="4" t="s">
        <v>674</v>
      </c>
      <c r="B4" s="5" t="n">
        <v>8718308</v>
      </c>
    </row>
    <row r="5" spans="1:2">
      <c r="A5" s="4" t="s">
        <v>675</v>
      </c>
      <c r="B5" s="4" t="s">
        <v>676</v>
      </c>
    </row>
    <row r="6" spans="1:2">
      <c r="A6" s="4" t="s">
        <v>663</v>
      </c>
      <c r="B6" s="9" t="n">
        <v>0.5</v>
      </c>
    </row>
    <row r="7" spans="1:2">
      <c r="A7" s="4" t="s">
        <v>677</v>
      </c>
      <c r="B7" s="5" t="n">
        <v>8718308</v>
      </c>
    </row>
    <row r="8" spans="1:2">
      <c r="A8" s="4" t="s">
        <v>678</v>
      </c>
    </row>
    <row r="9" spans="1:2">
      <c r="A9" s="3" t="s">
        <v>673</v>
      </c>
    </row>
    <row r="10" spans="1:2">
      <c r="A10" s="4" t="s">
        <v>679</v>
      </c>
      <c r="B10" s="9" t="n">
        <v>0.01</v>
      </c>
    </row>
    <row r="11" spans="1:2">
      <c r="A11" s="4" t="s">
        <v>680</v>
      </c>
      <c r="B11" s="9" t="n">
        <v>1.5</v>
      </c>
    </row>
    <row r="12" spans="1:2">
      <c r="A12" s="4" t="s">
        <v>674</v>
      </c>
      <c r="B12" s="5" t="n">
        <v>7221774</v>
      </c>
    </row>
    <row r="13" spans="1:2">
      <c r="A13" s="4" t="s">
        <v>675</v>
      </c>
      <c r="B13" s="4" t="s">
        <v>681</v>
      </c>
    </row>
    <row r="14" spans="1:2">
      <c r="A14" s="4" t="s">
        <v>663</v>
      </c>
      <c r="B14" s="9" t="n">
        <v>0.26</v>
      </c>
    </row>
    <row r="15" spans="1:2">
      <c r="A15" s="4" t="s">
        <v>677</v>
      </c>
      <c r="B15" s="5" t="n">
        <v>7221774</v>
      </c>
    </row>
    <row r="16" spans="1:2">
      <c r="A16" s="4" t="s">
        <v>682</v>
      </c>
    </row>
    <row r="17" spans="1:2">
      <c r="A17" s="3" t="s">
        <v>673</v>
      </c>
    </row>
    <row r="18" spans="1:2">
      <c r="A18" s="4" t="s">
        <v>679</v>
      </c>
      <c r="B18" s="9" t="n">
        <v>1.51</v>
      </c>
    </row>
    <row r="19" spans="1:2">
      <c r="A19" s="4" t="s">
        <v>680</v>
      </c>
      <c r="B19" s="7" t="n">
        <v>3</v>
      </c>
    </row>
    <row r="20" spans="1:2">
      <c r="A20" s="4" t="s">
        <v>674</v>
      </c>
      <c r="B20" s="5" t="n">
        <v>1496534</v>
      </c>
    </row>
    <row r="21" spans="1:2">
      <c r="A21" s="4" t="s">
        <v>675</v>
      </c>
      <c r="B21" s="4" t="s">
        <v>683</v>
      </c>
    </row>
    <row r="22" spans="1:2">
      <c r="A22" s="4" t="s">
        <v>663</v>
      </c>
      <c r="B22" s="9" t="n">
        <v>1.67</v>
      </c>
    </row>
    <row r="23" spans="1:2">
      <c r="A23" s="4" t="s">
        <v>677</v>
      </c>
      <c r="B23" s="5" t="n">
        <v>1496534</v>
      </c>
    </row>
    <row r="24" spans="1:2">
      <c r="A24" s="4" t="s">
        <v>684</v>
      </c>
    </row>
    <row r="25" spans="1:2">
      <c r="A25" s="3" t="s">
        <v>673</v>
      </c>
    </row>
    <row r="26" spans="1:2">
      <c r="A26" s="4" t="s">
        <v>679</v>
      </c>
      <c r="B26" s="9" t="n">
        <v>3.01</v>
      </c>
    </row>
    <row r="27" spans="1:2">
      <c r="A27" s="4" t="s">
        <v>680</v>
      </c>
      <c r="B27" s="7" t="n">
        <v>5</v>
      </c>
    </row>
    <row r="28" spans="1:2">
      <c r="A28" s="4" t="s">
        <v>674</v>
      </c>
      <c r="B28" s="4" t="s">
        <v>46</v>
      </c>
    </row>
    <row r="29" spans="1:2">
      <c r="A29" s="4" t="s">
        <v>663</v>
      </c>
      <c r="B29" s="4" t="s">
        <v>46</v>
      </c>
    </row>
    <row r="30" spans="1:2">
      <c r="A30" s="4" t="s">
        <v>677</v>
      </c>
      <c r="B30" s="4" t="s">
        <v>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85</v>
      </c>
      <c r="B1" s="2" t="s">
        <v>1</v>
      </c>
      <c r="C1" s="2" t="s">
        <v>520</v>
      </c>
    </row>
    <row r="2" spans="1:3">
      <c r="B2" s="2" t="s">
        <v>2</v>
      </c>
      <c r="C2" s="2" t="s">
        <v>25</v>
      </c>
    </row>
    <row r="3" spans="1:3">
      <c r="A3" s="3" t="s">
        <v>686</v>
      </c>
    </row>
    <row r="4" spans="1:3">
      <c r="A4" s="4" t="s">
        <v>687</v>
      </c>
      <c r="B4" s="4" t="s">
        <v>46</v>
      </c>
      <c r="C4" s="5" t="n">
        <v>50957780</v>
      </c>
    </row>
    <row r="5" spans="1:3">
      <c r="A5" s="4" t="s">
        <v>688</v>
      </c>
      <c r="B5" s="4" t="s">
        <v>46</v>
      </c>
      <c r="C5" s="5" t="n">
        <v>6750000</v>
      </c>
    </row>
    <row r="6" spans="1:3">
      <c r="A6" s="4" t="s">
        <v>689</v>
      </c>
      <c r="B6" s="4" t="s">
        <v>46</v>
      </c>
      <c r="C6" s="5" t="n">
        <v>-57707780</v>
      </c>
    </row>
    <row r="7" spans="1:3">
      <c r="A7" s="4" t="s">
        <v>690</v>
      </c>
      <c r="B7" s="4" t="s">
        <v>46</v>
      </c>
      <c r="C7" s="4" t="s">
        <v>46</v>
      </c>
    </row>
    <row r="8" spans="1:3">
      <c r="A8" s="4" t="s">
        <v>691</v>
      </c>
      <c r="B8" s="4" t="s">
        <v>46</v>
      </c>
      <c r="C8" s="4" t="s">
        <v>46</v>
      </c>
    </row>
    <row r="9" spans="1:3">
      <c r="A9" s="4" t="s">
        <v>692</v>
      </c>
      <c r="B9" s="4" t="s">
        <v>46</v>
      </c>
      <c r="C9" s="4" t="s">
        <v>46</v>
      </c>
    </row>
    <row r="10" spans="1:3">
      <c r="A10" s="4" t="s">
        <v>693</v>
      </c>
      <c r="B10" s="4" t="s">
        <v>46</v>
      </c>
      <c r="C10" s="4" t="s">
        <v>46</v>
      </c>
    </row>
    <row r="11" spans="1:3">
      <c r="A11" s="3" t="s">
        <v>663</v>
      </c>
    </row>
    <row r="12" spans="1:3">
      <c r="A12" s="4" t="s">
        <v>694</v>
      </c>
      <c r="B12" s="4" t="s">
        <v>46</v>
      </c>
      <c r="C12" s="9" t="n">
        <v>0.52</v>
      </c>
    </row>
    <row r="13" spans="1:3">
      <c r="A13" s="4" t="s">
        <v>695</v>
      </c>
      <c r="B13" s="4" t="s">
        <v>46</v>
      </c>
      <c r="C13" s="11" t="n">
        <v>0.64</v>
      </c>
    </row>
    <row r="14" spans="1:3">
      <c r="A14" s="4" t="s">
        <v>696</v>
      </c>
      <c r="B14" s="4" t="s">
        <v>46</v>
      </c>
      <c r="C14" s="11" t="n">
        <v>0.53</v>
      </c>
    </row>
    <row r="15" spans="1:3">
      <c r="A15" s="4" t="s">
        <v>697</v>
      </c>
      <c r="B15" s="4" t="s">
        <v>46</v>
      </c>
      <c r="C15" s="4" t="s">
        <v>46</v>
      </c>
    </row>
    <row r="16" spans="1:3">
      <c r="A16" s="4" t="s">
        <v>698</v>
      </c>
      <c r="B16" s="4" t="s">
        <v>46</v>
      </c>
      <c r="C16" s="5" t="n">
        <v>0</v>
      </c>
    </row>
    <row r="17" spans="1:3">
      <c r="A17" s="4" t="s">
        <v>699</v>
      </c>
      <c r="B17" s="4" t="s">
        <v>46</v>
      </c>
      <c r="C17" s="4" t="s">
        <v>46</v>
      </c>
    </row>
    <row r="18" spans="1:3">
      <c r="A18" s="4" t="s">
        <v>700</v>
      </c>
      <c r="B18" s="4" t="s">
        <v>46</v>
      </c>
      <c r="C18"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27"/>
    <col customWidth="1" max="5" min="5" width="80"/>
    <col customWidth="1" max="6" min="6" width="21"/>
    <col customWidth="1" max="7" min="7" width="21"/>
    <col customWidth="1" max="8" min="8" width="20"/>
    <col customWidth="1" max="9" min="9" width="37"/>
    <col customWidth="1" max="10" min="10" width="37"/>
    <col customWidth="1" max="11" min="11" width="37"/>
    <col customWidth="1" max="12" min="12" width="37"/>
    <col customWidth="1" max="13" min="13" width="37"/>
    <col customWidth="1" max="14" min="14" width="46"/>
    <col customWidth="1" max="15" min="15" width="37"/>
    <col customWidth="1" max="16" min="16" width="37"/>
    <col customWidth="1" max="17" min="17" width="37"/>
    <col customWidth="1" max="18" min="18" width="27"/>
    <col customWidth="1" max="19" min="19" width="30"/>
    <col customWidth="1" max="20" min="20" width="23"/>
    <col customWidth="1" max="21" min="21" width="30"/>
    <col customWidth="1" max="22" min="22" width="24"/>
  </cols>
  <sheetData>
    <row r="1" spans="1:22">
      <c r="A1" s="1" t="s">
        <v>701</v>
      </c>
      <c r="B1" s="2" t="s">
        <v>702</v>
      </c>
      <c r="C1" s="2" t="s">
        <v>540</v>
      </c>
      <c r="D1" s="2" t="s">
        <v>541</v>
      </c>
      <c r="E1" s="2" t="s">
        <v>703</v>
      </c>
      <c r="F1" s="2" t="s">
        <v>704</v>
      </c>
      <c r="G1" s="2" t="s">
        <v>705</v>
      </c>
      <c r="H1" s="2" t="s">
        <v>546</v>
      </c>
      <c r="I1" s="2" t="s">
        <v>351</v>
      </c>
      <c r="J1" s="2" t="s">
        <v>362</v>
      </c>
      <c r="K1" s="2" t="s">
        <v>352</v>
      </c>
      <c r="L1" s="2" t="s">
        <v>706</v>
      </c>
      <c r="M1" s="2" t="s">
        <v>354</v>
      </c>
      <c r="N1" s="2" t="s">
        <v>355</v>
      </c>
      <c r="O1" s="2" t="s">
        <v>707</v>
      </c>
      <c r="P1" s="2" t="s">
        <v>356</v>
      </c>
      <c r="Q1" s="2" t="s">
        <v>357</v>
      </c>
      <c r="R1" s="2" t="s">
        <v>708</v>
      </c>
      <c r="S1" s="2" t="s">
        <v>709</v>
      </c>
      <c r="T1" s="2" t="s">
        <v>710</v>
      </c>
      <c r="U1" s="2" t="s">
        <v>366</v>
      </c>
      <c r="V1" s="2" t="s">
        <v>551</v>
      </c>
    </row>
    <row r="2" spans="1:22">
      <c r="A2" s="3" t="s">
        <v>711</v>
      </c>
    </row>
    <row r="3" spans="1:22">
      <c r="A3" s="4" t="s">
        <v>712</v>
      </c>
      <c r="E3" s="7" t="n">
        <v>0</v>
      </c>
    </row>
    <row r="4" spans="1:22">
      <c r="A4" s="4" t="s">
        <v>561</v>
      </c>
      <c r="E4" s="8" t="n">
        <v>5e-05</v>
      </c>
      <c r="V4" s="8" t="n">
        <v>5e-05</v>
      </c>
    </row>
    <row r="5" spans="1:22">
      <c r="A5" s="4" t="s">
        <v>368</v>
      </c>
      <c r="U5" s="9" t="n">
        <v>0.35</v>
      </c>
    </row>
    <row r="6" spans="1:22">
      <c r="A6" s="4" t="s">
        <v>436</v>
      </c>
      <c r="U6" s="5" t="n">
        <v>1250000</v>
      </c>
    </row>
    <row r="7" spans="1:22">
      <c r="A7" s="4" t="s">
        <v>569</v>
      </c>
    </row>
    <row r="8" spans="1:22">
      <c r="A8" s="3" t="s">
        <v>711</v>
      </c>
    </row>
    <row r="9" spans="1:22">
      <c r="A9" s="4" t="s">
        <v>571</v>
      </c>
      <c r="B9" s="5" t="n">
        <v>52752869</v>
      </c>
    </row>
    <row r="10" spans="1:22">
      <c r="A10" s="4" t="s">
        <v>561</v>
      </c>
      <c r="B10" s="8" t="n">
        <v>5e-05</v>
      </c>
    </row>
    <row r="11" spans="1:22">
      <c r="A11" s="4" t="s">
        <v>572</v>
      </c>
      <c r="B11" s="5" t="n">
        <v>53097601</v>
      </c>
    </row>
    <row r="12" spans="1:22">
      <c r="A12" s="4" t="s">
        <v>570</v>
      </c>
      <c r="D12" s="7" t="n">
        <v>122805</v>
      </c>
    </row>
    <row r="13" spans="1:22">
      <c r="A13" s="4" t="s">
        <v>436</v>
      </c>
      <c r="H13" s="5" t="n">
        <v>50957780</v>
      </c>
    </row>
    <row r="14" spans="1:22">
      <c r="A14" s="4" t="s">
        <v>573</v>
      </c>
      <c r="D14" s="5" t="n">
        <v>4610178</v>
      </c>
    </row>
    <row r="15" spans="1:22">
      <c r="A15" s="4" t="s">
        <v>713</v>
      </c>
      <c r="E15" s="4" t="s">
        <v>294</v>
      </c>
    </row>
    <row r="16" spans="1:22">
      <c r="A16" s="4" t="s">
        <v>714</v>
      </c>
    </row>
    <row r="17" spans="1:22">
      <c r="A17" s="3" t="s">
        <v>711</v>
      </c>
    </row>
    <row r="18" spans="1:22">
      <c r="A18" s="4" t="s">
        <v>715</v>
      </c>
      <c r="C18" s="5" t="n">
        <v>1006711</v>
      </c>
    </row>
    <row r="19" spans="1:22">
      <c r="A19" s="4" t="s">
        <v>716</v>
      </c>
      <c r="C19" s="7" t="n">
        <v>30000</v>
      </c>
    </row>
    <row r="20" spans="1:22">
      <c r="A20" s="4" t="s">
        <v>717</v>
      </c>
      <c r="C20" s="10" t="n">
        <v>0.0298</v>
      </c>
    </row>
    <row r="21" spans="1:22">
      <c r="A21" s="4" t="s">
        <v>718</v>
      </c>
      <c r="C21" s="5" t="n">
        <v>3020134</v>
      </c>
    </row>
    <row r="22" spans="1:22">
      <c r="A22" s="4" t="s">
        <v>719</v>
      </c>
      <c r="E22" s="4" t="s">
        <v>583</v>
      </c>
    </row>
    <row r="23" spans="1:22">
      <c r="A23" s="4" t="s">
        <v>440</v>
      </c>
    </row>
    <row r="24" spans="1:22">
      <c r="A24" s="3" t="s">
        <v>711</v>
      </c>
    </row>
    <row r="25" spans="1:22">
      <c r="A25" s="4" t="s">
        <v>368</v>
      </c>
      <c r="Q25" s="9" t="n">
        <v>0.64</v>
      </c>
    </row>
    <row r="26" spans="1:22">
      <c r="A26" s="4" t="s">
        <v>720</v>
      </c>
      <c r="Q26" s="7" t="n">
        <v>100000</v>
      </c>
    </row>
    <row r="27" spans="1:22">
      <c r="A27" s="4" t="s">
        <v>436</v>
      </c>
      <c r="Q27" s="5" t="n">
        <v>400000</v>
      </c>
    </row>
    <row r="28" spans="1:22">
      <c r="A28" s="4" t="s">
        <v>646</v>
      </c>
    </row>
    <row r="29" spans="1:22">
      <c r="A29" s="3" t="s">
        <v>711</v>
      </c>
    </row>
    <row r="30" spans="1:22">
      <c r="A30" s="4" t="s">
        <v>368</v>
      </c>
      <c r="I30" s="9" t="n">
        <v>0.64</v>
      </c>
      <c r="J30" s="9" t="n">
        <v>0.64</v>
      </c>
      <c r="K30" s="9" t="n">
        <v>0.64</v>
      </c>
      <c r="M30" s="9" t="n">
        <v>0.64</v>
      </c>
      <c r="N30" s="9" t="n">
        <v>0.64</v>
      </c>
      <c r="P30" s="9" t="n">
        <v>0.64</v>
      </c>
    </row>
    <row r="31" spans="1:22">
      <c r="A31" s="4" t="s">
        <v>720</v>
      </c>
      <c r="I31" s="7" t="n">
        <v>100000</v>
      </c>
      <c r="J31" s="7" t="n">
        <v>300000</v>
      </c>
      <c r="K31" s="7" t="n">
        <v>500000</v>
      </c>
      <c r="M31" s="7" t="n">
        <v>500000</v>
      </c>
      <c r="N31" s="7" t="n">
        <v>100000</v>
      </c>
      <c r="P31" s="7" t="n">
        <v>100000</v>
      </c>
      <c r="R31" s="7" t="n">
        <v>500000</v>
      </c>
    </row>
    <row r="32" spans="1:22">
      <c r="A32" s="4" t="s">
        <v>436</v>
      </c>
      <c r="I32" s="5" t="n">
        <v>200000</v>
      </c>
      <c r="J32" s="5" t="n">
        <v>600000</v>
      </c>
      <c r="K32" s="5" t="n">
        <v>2000000</v>
      </c>
      <c r="M32" s="5" t="n">
        <v>2000000</v>
      </c>
      <c r="N32" s="5" t="n">
        <v>400000</v>
      </c>
      <c r="P32" s="5" t="n">
        <v>400000</v>
      </c>
      <c r="R32" s="5" t="n">
        <v>500000</v>
      </c>
    </row>
    <row r="33" spans="1:22">
      <c r="A33" s="4" t="s">
        <v>403</v>
      </c>
      <c r="N33" s="5" t="n">
        <v>2</v>
      </c>
      <c r="T33" s="5" t="n">
        <v>8</v>
      </c>
    </row>
    <row r="34" spans="1:22">
      <c r="A34" s="4" t="s">
        <v>438</v>
      </c>
    </row>
    <row r="35" spans="1:22">
      <c r="A35" s="3" t="s">
        <v>711</v>
      </c>
    </row>
    <row r="36" spans="1:22">
      <c r="A36" s="4" t="s">
        <v>368</v>
      </c>
      <c r="O36" s="9" t="n">
        <v>0.64</v>
      </c>
      <c r="S36" s="9" t="n">
        <v>0.45</v>
      </c>
    </row>
    <row r="37" spans="1:22">
      <c r="A37" s="4" t="s">
        <v>720</v>
      </c>
      <c r="F37" s="7" t="n">
        <v>35000</v>
      </c>
      <c r="G37" s="7" t="n">
        <v>56000</v>
      </c>
      <c r="O37" s="7" t="n">
        <v>100000</v>
      </c>
    </row>
    <row r="38" spans="1:22">
      <c r="A38" s="4" t="s">
        <v>436</v>
      </c>
      <c r="B38" s="5" t="n">
        <v>6023022</v>
      </c>
      <c r="O38" s="5" t="n">
        <v>400000</v>
      </c>
      <c r="S38" s="5" t="n">
        <v>5500000</v>
      </c>
    </row>
    <row r="39" spans="1:22">
      <c r="A39" s="4" t="s">
        <v>439</v>
      </c>
    </row>
    <row r="40" spans="1:22">
      <c r="A40" s="3" t="s">
        <v>711</v>
      </c>
    </row>
    <row r="41" spans="1:22">
      <c r="A41" s="4" t="s">
        <v>368</v>
      </c>
      <c r="L41" s="9" t="n">
        <v>0.64</v>
      </c>
      <c r="O41" s="9" t="n">
        <v>0.64</v>
      </c>
    </row>
    <row r="42" spans="1:22">
      <c r="A42" s="4" t="s">
        <v>720</v>
      </c>
      <c r="L42" s="7" t="n">
        <v>50000</v>
      </c>
      <c r="O42" s="7" t="n">
        <v>50000</v>
      </c>
    </row>
    <row r="43" spans="1:22">
      <c r="A43" s="4" t="s">
        <v>436</v>
      </c>
      <c r="B43" s="5" t="n">
        <v>1600000</v>
      </c>
      <c r="L43" s="5" t="n">
        <v>150000</v>
      </c>
      <c r="O43" s="5" t="n">
        <v>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2"/>
  </cols>
  <sheetData>
    <row r="1" spans="1:2">
      <c r="A1" s="1" t="s">
        <v>721</v>
      </c>
      <c r="B1" s="2" t="s">
        <v>1</v>
      </c>
    </row>
    <row r="2" spans="1:2">
      <c r="B2" s="2" t="s">
        <v>722</v>
      </c>
    </row>
    <row r="3" spans="1:2">
      <c r="A3" s="4" t="s">
        <v>723</v>
      </c>
    </row>
    <row r="4" spans="1:2">
      <c r="A4" s="3" t="s">
        <v>724</v>
      </c>
    </row>
    <row r="5" spans="1:2">
      <c r="A5" s="4" t="s">
        <v>725</v>
      </c>
      <c r="B5" s="5" t="n">
        <v>3</v>
      </c>
    </row>
    <row r="6" spans="1:2">
      <c r="A6" s="4" t="s">
        <v>726</v>
      </c>
    </row>
    <row r="7" spans="1:2">
      <c r="A7" s="3" t="s">
        <v>724</v>
      </c>
    </row>
    <row r="8" spans="1:2">
      <c r="A8" s="4" t="s">
        <v>727</v>
      </c>
      <c r="B8" s="4" t="s">
        <v>728</v>
      </c>
    </row>
    <row r="9" spans="1:2">
      <c r="A9" s="4" t="s">
        <v>729</v>
      </c>
    </row>
    <row r="10" spans="1:2">
      <c r="A10" s="3" t="s">
        <v>724</v>
      </c>
    </row>
    <row r="11" spans="1:2">
      <c r="A11" s="4" t="s">
        <v>727</v>
      </c>
      <c r="B11" s="4" t="s">
        <v>730</v>
      </c>
    </row>
    <row r="12" spans="1:2">
      <c r="A12" s="4" t="s">
        <v>731</v>
      </c>
    </row>
    <row r="13" spans="1:2">
      <c r="A13" s="3" t="s">
        <v>724</v>
      </c>
    </row>
    <row r="14" spans="1:2">
      <c r="A14" s="4" t="s">
        <v>727</v>
      </c>
      <c r="B14" s="4" t="s">
        <v>732</v>
      </c>
    </row>
    <row r="15" spans="1:2">
      <c r="A15" s="4" t="s">
        <v>733</v>
      </c>
    </row>
    <row r="16" spans="1:2">
      <c r="A16" s="3" t="s">
        <v>724</v>
      </c>
    </row>
    <row r="17" spans="1:2">
      <c r="A17" s="4" t="s">
        <v>725</v>
      </c>
      <c r="B17" s="5" t="n">
        <v>2</v>
      </c>
    </row>
    <row r="18" spans="1:2">
      <c r="A18" s="4" t="s">
        <v>734</v>
      </c>
    </row>
    <row r="19" spans="1:2">
      <c r="A19" s="3" t="s">
        <v>724</v>
      </c>
    </row>
    <row r="20" spans="1:2">
      <c r="A20" s="4" t="s">
        <v>727</v>
      </c>
      <c r="B20" s="4" t="s">
        <v>735</v>
      </c>
    </row>
    <row r="21" spans="1:2">
      <c r="A21" s="4" t="s">
        <v>736</v>
      </c>
    </row>
    <row r="22" spans="1:2">
      <c r="A22" s="3" t="s">
        <v>724</v>
      </c>
    </row>
    <row r="23" spans="1:2">
      <c r="A23" s="4" t="s">
        <v>727</v>
      </c>
      <c r="B23" s="4" t="s">
        <v>7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14"/>
    <col customWidth="1" max="6" min="6" width="36"/>
    <col customWidth="1" max="7" min="7" width="30"/>
    <col customWidth="1" max="8" min="8" width="27"/>
    <col customWidth="1" max="9" min="9" width="21"/>
    <col customWidth="1" max="10" min="10" width="17"/>
    <col customWidth="1" max="11" min="11" width="20"/>
    <col customWidth="1" max="12" min="12" width="21"/>
    <col customWidth="1" max="13" min="13" width="21"/>
  </cols>
  <sheetData>
    <row r="1" spans="1:13">
      <c r="A1" s="1" t="s">
        <v>737</v>
      </c>
      <c r="B1" s="2" t="s">
        <v>506</v>
      </c>
      <c r="C1" s="2" t="s">
        <v>738</v>
      </c>
      <c r="D1" s="2" t="s">
        <v>739</v>
      </c>
      <c r="E1" s="2" t="s">
        <v>431</v>
      </c>
      <c r="F1" s="2" t="s">
        <v>597</v>
      </c>
      <c r="G1" s="2" t="s">
        <v>366</v>
      </c>
      <c r="H1" s="2" t="s">
        <v>740</v>
      </c>
      <c r="I1" s="2" t="s">
        <v>364</v>
      </c>
      <c r="J1" s="2" t="s">
        <v>741</v>
      </c>
      <c r="K1" s="2" t="s">
        <v>546</v>
      </c>
      <c r="L1" s="2" t="s">
        <v>610</v>
      </c>
      <c r="M1" s="2" t="s">
        <v>611</v>
      </c>
    </row>
    <row r="2" spans="1:13">
      <c r="A2" s="3" t="s">
        <v>742</v>
      </c>
    </row>
    <row r="3" spans="1:13">
      <c r="A3" s="4" t="s">
        <v>743</v>
      </c>
      <c r="G3" s="5" t="n">
        <v>1250000</v>
      </c>
    </row>
    <row r="4" spans="1:13">
      <c r="A4" s="4" t="s">
        <v>368</v>
      </c>
      <c r="G4" s="9" t="n">
        <v>0.35</v>
      </c>
    </row>
    <row r="5" spans="1:13">
      <c r="A5" s="4" t="s">
        <v>744</v>
      </c>
      <c r="H5" s="7" t="n">
        <v>53916</v>
      </c>
      <c r="I5" s="7" t="n">
        <v>70168</v>
      </c>
    </row>
    <row r="6" spans="1:13">
      <c r="A6" s="4" t="s">
        <v>745</v>
      </c>
      <c r="C6" s="7" t="n">
        <v>17972</v>
      </c>
    </row>
    <row r="7" spans="1:13">
      <c r="A7" s="4" t="s">
        <v>746</v>
      </c>
      <c r="H7" s="7" t="n">
        <v>15800</v>
      </c>
    </row>
    <row r="8" spans="1:13">
      <c r="A8" s="4" t="s">
        <v>321</v>
      </c>
    </row>
    <row r="9" spans="1:13">
      <c r="A9" s="3" t="s">
        <v>742</v>
      </c>
    </row>
    <row r="10" spans="1:13">
      <c r="A10" s="4" t="s">
        <v>322</v>
      </c>
      <c r="D10" s="7" t="n">
        <v>425000</v>
      </c>
    </row>
    <row r="11" spans="1:13">
      <c r="A11" s="4" t="s">
        <v>323</v>
      </c>
    </row>
    <row r="12" spans="1:13">
      <c r="A12" s="3" t="s">
        <v>742</v>
      </c>
    </row>
    <row r="13" spans="1:13">
      <c r="A13" s="4" t="s">
        <v>322</v>
      </c>
      <c r="D13" s="5" t="n">
        <v>360000</v>
      </c>
    </row>
    <row r="14" spans="1:13">
      <c r="A14" s="4" t="s">
        <v>324</v>
      </c>
    </row>
    <row r="15" spans="1:13">
      <c r="A15" s="3" t="s">
        <v>742</v>
      </c>
    </row>
    <row r="16" spans="1:13">
      <c r="A16" s="4" t="s">
        <v>322</v>
      </c>
      <c r="D16" s="5" t="n">
        <v>325000</v>
      </c>
    </row>
    <row r="17" spans="1:13">
      <c r="A17" s="4" t="s">
        <v>650</v>
      </c>
    </row>
    <row r="18" spans="1:13">
      <c r="A18" s="3" t="s">
        <v>742</v>
      </c>
    </row>
    <row r="19" spans="1:13">
      <c r="A19" s="4" t="s">
        <v>747</v>
      </c>
      <c r="F19" s="7" t="n">
        <v>10681</v>
      </c>
    </row>
    <row r="20" spans="1:13">
      <c r="A20" s="4" t="s">
        <v>748</v>
      </c>
      <c r="F20" s="4" t="s">
        <v>749</v>
      </c>
      <c r="G20" s="4" t="s">
        <v>750</v>
      </c>
    </row>
    <row r="21" spans="1:13">
      <c r="A21" s="4" t="s">
        <v>751</v>
      </c>
      <c r="L21" s="7" t="n">
        <v>71125</v>
      </c>
      <c r="M21" s="7" t="n">
        <v>71125</v>
      </c>
    </row>
    <row r="22" spans="1:13">
      <c r="A22" s="4" t="s">
        <v>752</v>
      </c>
      <c r="F22" s="5" t="n">
        <v>8010</v>
      </c>
    </row>
    <row r="23" spans="1:13">
      <c r="A23" s="4" t="s">
        <v>743</v>
      </c>
      <c r="F23" s="5" t="n">
        <v>68566</v>
      </c>
      <c r="G23" s="5" t="n">
        <v>171414</v>
      </c>
    </row>
    <row r="24" spans="1:13">
      <c r="A24" s="4" t="s">
        <v>368</v>
      </c>
      <c r="F24" s="9" t="n">
        <v>0.64</v>
      </c>
      <c r="G24" s="9" t="n">
        <v>0.64</v>
      </c>
    </row>
    <row r="25" spans="1:13">
      <c r="A25" s="4" t="s">
        <v>753</v>
      </c>
      <c r="F25" s="7" t="n">
        <v>48060</v>
      </c>
    </row>
    <row r="26" spans="1:13">
      <c r="A26" s="4" t="s">
        <v>754</v>
      </c>
      <c r="G26" s="4" t="s">
        <v>294</v>
      </c>
    </row>
    <row r="27" spans="1:13">
      <c r="A27" s="4" t="s">
        <v>325</v>
      </c>
    </row>
    <row r="28" spans="1:13">
      <c r="A28" s="3" t="s">
        <v>742</v>
      </c>
    </row>
    <row r="29" spans="1:13">
      <c r="A29" s="4" t="s">
        <v>326</v>
      </c>
      <c r="D29" s="7" t="n">
        <v>500000</v>
      </c>
    </row>
    <row r="30" spans="1:13">
      <c r="A30" s="4" t="s">
        <v>329</v>
      </c>
      <c r="B30" s="4" t="s">
        <v>330</v>
      </c>
      <c r="D30" s="4" t="s">
        <v>330</v>
      </c>
    </row>
    <row r="31" spans="1:13">
      <c r="A31" s="4" t="s">
        <v>746</v>
      </c>
      <c r="B31" s="7" t="n">
        <v>15800</v>
      </c>
    </row>
    <row r="32" spans="1:13">
      <c r="A32" s="4" t="s">
        <v>755</v>
      </c>
      <c r="B32" s="7" t="n">
        <v>360000</v>
      </c>
    </row>
    <row r="33" spans="1:13">
      <c r="A33" s="4" t="s">
        <v>640</v>
      </c>
    </row>
    <row r="34" spans="1:13">
      <c r="A34" s="3" t="s">
        <v>742</v>
      </c>
    </row>
    <row r="35" spans="1:13">
      <c r="A35" s="4" t="s">
        <v>752</v>
      </c>
      <c r="H35" s="5" t="n">
        <v>709625</v>
      </c>
      <c r="K35" s="5" t="n">
        <v>709625</v>
      </c>
    </row>
    <row r="36" spans="1:13">
      <c r="A36" s="4" t="s">
        <v>756</v>
      </c>
      <c r="E36" s="4" t="s">
        <v>490</v>
      </c>
    </row>
    <row r="37" spans="1:13">
      <c r="A37" s="4" t="s">
        <v>757</v>
      </c>
    </row>
    <row r="38" spans="1:13">
      <c r="A38" s="3" t="s">
        <v>742</v>
      </c>
    </row>
    <row r="39" spans="1:13">
      <c r="A39" s="4" t="s">
        <v>756</v>
      </c>
      <c r="G39" s="4" t="s">
        <v>490</v>
      </c>
    </row>
    <row r="40" spans="1:13">
      <c r="A40" s="4" t="s">
        <v>758</v>
      </c>
      <c r="G40" s="12" t="n">
        <v>0.08799999999999999</v>
      </c>
    </row>
    <row r="41" spans="1:13">
      <c r="A41" s="4" t="s">
        <v>759</v>
      </c>
    </row>
    <row r="42" spans="1:13">
      <c r="A42" s="3" t="s">
        <v>742</v>
      </c>
    </row>
    <row r="43" spans="1:13">
      <c r="A43" s="4" t="s">
        <v>760</v>
      </c>
      <c r="J43" s="5" t="n">
        <v>4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762</v>
      </c>
    </row>
    <row r="2" spans="1:2">
      <c r="A2" s="3" t="s">
        <v>763</v>
      </c>
    </row>
    <row r="3" spans="1:2">
      <c r="A3" s="4" t="s">
        <v>764</v>
      </c>
      <c r="B3" s="7" t="n">
        <v>200000</v>
      </c>
    </row>
    <row r="4" spans="1:2">
      <c r="A4" s="4" t="s">
        <v>765</v>
      </c>
      <c r="B4" s="7" t="n">
        <v>10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Z38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7"/>
    <col customWidth="1" max="8" min="8" width="27"/>
    <col customWidth="1" max="9" min="9" width="14"/>
    <col customWidth="1" max="10" min="10" width="30"/>
    <col customWidth="1" max="11" min="11" width="58"/>
    <col customWidth="1" max="12" min="12" width="80"/>
    <col customWidth="1" max="13" min="13" width="58"/>
    <col customWidth="1" max="14" min="14" width="80"/>
    <col customWidth="1" max="15" min="15" width="14"/>
    <col customWidth="1" max="16" min="16" width="56"/>
    <col customWidth="1" max="17" min="17" width="56"/>
    <col customWidth="1" max="18" min="18" width="56"/>
    <col customWidth="1" max="19" min="19" width="80"/>
    <col customWidth="1" max="20" min="20" width="29"/>
    <col customWidth="1" max="21" min="21" width="38"/>
    <col customWidth="1" max="22" min="22" width="30"/>
    <col customWidth="1" max="23" min="23" width="56"/>
    <col customWidth="1" max="24" min="24" width="56"/>
    <col customWidth="1" max="25" min="25" width="56"/>
    <col customWidth="1" max="26" min="26" width="56"/>
    <col customWidth="1" max="27" min="27" width="50"/>
    <col customWidth="1" max="28" min="28" width="21"/>
    <col customWidth="1" max="29" min="29" width="49"/>
    <col customWidth="1" max="30" min="30" width="50"/>
    <col customWidth="1" max="31" min="31" width="56"/>
    <col customWidth="1" max="32" min="32" width="58"/>
    <col customWidth="1" max="33" min="33" width="36"/>
    <col customWidth="1" max="34" min="34" width="80"/>
    <col customWidth="1" max="35" min="35" width="21"/>
    <col customWidth="1" max="36" min="36" width="31"/>
    <col customWidth="1" max="37" min="37" width="80"/>
    <col customWidth="1" max="38" min="38" width="80"/>
    <col customWidth="1" max="39" min="39" width="58"/>
    <col customWidth="1" max="40" min="40" width="35"/>
    <col customWidth="1" max="41" min="41" width="27"/>
    <col customWidth="1" max="42" min="42" width="37"/>
    <col customWidth="1" max="43" min="43" width="80"/>
    <col customWidth="1" max="44" min="44" width="21"/>
    <col customWidth="1" max="45" min="45" width="31"/>
    <col customWidth="1" max="46" min="46" width="80"/>
    <col customWidth="1" max="47" min="47" width="27"/>
    <col customWidth="1" max="48" min="48" width="21"/>
    <col customWidth="1" max="49" min="49" width="21"/>
    <col customWidth="1" max="50" min="50" width="21"/>
    <col customWidth="1" max="51" min="51" width="21"/>
    <col customWidth="1" max="52" min="52" width="21"/>
  </cols>
  <sheetData>
    <row r="1" spans="1:52">
      <c r="A1" s="1" t="s">
        <v>766</v>
      </c>
      <c r="B1" s="2" t="s">
        <v>767</v>
      </c>
      <c r="C1" s="2" t="s">
        <v>263</v>
      </c>
      <c r="D1" s="2" t="s">
        <v>704</v>
      </c>
      <c r="E1" s="2" t="s">
        <v>705</v>
      </c>
      <c r="F1" s="2" t="s">
        <v>506</v>
      </c>
      <c r="G1" s="2" t="s">
        <v>768</v>
      </c>
      <c r="H1" s="2" t="s">
        <v>539</v>
      </c>
      <c r="I1" s="2" t="s">
        <v>769</v>
      </c>
      <c r="J1" s="2" t="s">
        <v>770</v>
      </c>
      <c r="K1" s="2" t="s">
        <v>707</v>
      </c>
      <c r="L1" s="2" t="s">
        <v>608</v>
      </c>
      <c r="M1" s="2" t="s">
        <v>357</v>
      </c>
      <c r="N1" s="2" t="s">
        <v>708</v>
      </c>
      <c r="O1" s="2" t="s">
        <v>420</v>
      </c>
      <c r="P1" s="2" t="s">
        <v>771</v>
      </c>
      <c r="Q1" s="2" t="s">
        <v>772</v>
      </c>
      <c r="R1" s="2" t="s">
        <v>773</v>
      </c>
      <c r="S1" s="2" t="s">
        <v>361</v>
      </c>
      <c r="T1" s="2" t="s">
        <v>774</v>
      </c>
      <c r="U1" s="2" t="s">
        <v>775</v>
      </c>
      <c r="V1" s="2" t="s">
        <v>776</v>
      </c>
      <c r="W1" s="2" t="s">
        <v>777</v>
      </c>
      <c r="X1" s="2" t="s">
        <v>778</v>
      </c>
      <c r="Y1" s="2" t="s">
        <v>779</v>
      </c>
      <c r="Z1" s="2" t="s">
        <v>780</v>
      </c>
      <c r="AA1" s="2" t="s">
        <v>781</v>
      </c>
      <c r="AB1" s="2" t="s">
        <v>782</v>
      </c>
      <c r="AC1" s="2" t="s">
        <v>783</v>
      </c>
      <c r="AD1" s="2" t="s">
        <v>784</v>
      </c>
      <c r="AE1" s="2" t="s">
        <v>785</v>
      </c>
      <c r="AF1" s="2" t="s">
        <v>786</v>
      </c>
      <c r="AG1" s="2" t="s">
        <v>787</v>
      </c>
      <c r="AH1" s="2" t="s">
        <v>788</v>
      </c>
      <c r="AI1" s="2" t="s">
        <v>506</v>
      </c>
      <c r="AJ1" s="2" t="s">
        <v>789</v>
      </c>
      <c r="AK1" s="2" t="s">
        <v>604</v>
      </c>
      <c r="AL1" s="2" t="s">
        <v>790</v>
      </c>
      <c r="AM1" s="2" t="s">
        <v>706</v>
      </c>
      <c r="AN1" s="2" t="s">
        <v>791</v>
      </c>
      <c r="AO1" s="2" t="s">
        <v>598</v>
      </c>
      <c r="AP1" s="2" t="s">
        <v>792</v>
      </c>
      <c r="AQ1" s="2" t="s">
        <v>703</v>
      </c>
      <c r="AR1" s="2" t="s">
        <v>364</v>
      </c>
      <c r="AS1" s="2" t="s">
        <v>789</v>
      </c>
      <c r="AT1" s="2" t="s">
        <v>793</v>
      </c>
      <c r="AU1" s="2" t="s">
        <v>545</v>
      </c>
      <c r="AV1" s="2" t="s">
        <v>794</v>
      </c>
      <c r="AW1" s="2" t="s">
        <v>795</v>
      </c>
      <c r="AX1" s="2" t="s">
        <v>796</v>
      </c>
      <c r="AY1" s="2" t="s">
        <v>797</v>
      </c>
      <c r="AZ1" s="2" t="s">
        <v>798</v>
      </c>
    </row>
    <row r="2" spans="1:52">
      <c r="A2" s="3" t="s">
        <v>799</v>
      </c>
    </row>
    <row r="3" spans="1:52">
      <c r="A3" s="4" t="s">
        <v>369</v>
      </c>
      <c r="AP3" s="5" t="n">
        <v>1250000</v>
      </c>
    </row>
    <row r="4" spans="1:52">
      <c r="A4" s="4" t="s">
        <v>368</v>
      </c>
      <c r="AP4" s="9" t="n">
        <v>0.35</v>
      </c>
    </row>
    <row r="5" spans="1:52">
      <c r="A5" s="4" t="s">
        <v>800</v>
      </c>
      <c r="T5" s="5" t="n">
        <v>750000</v>
      </c>
    </row>
    <row r="6" spans="1:52">
      <c r="A6" s="4" t="s">
        <v>801</v>
      </c>
      <c r="T6" s="5" t="n">
        <v>250000</v>
      </c>
    </row>
    <row r="7" spans="1:52">
      <c r="A7" s="4" t="s">
        <v>802</v>
      </c>
      <c r="T7" s="5" t="n">
        <v>250000</v>
      </c>
    </row>
    <row r="8" spans="1:52">
      <c r="A8" s="4" t="s">
        <v>803</v>
      </c>
      <c r="T8" s="4" t="s">
        <v>804</v>
      </c>
      <c r="AT8" s="4" t="s">
        <v>805</v>
      </c>
    </row>
    <row r="9" spans="1:52">
      <c r="A9" s="4" t="s">
        <v>806</v>
      </c>
      <c r="T9" s="4" t="s">
        <v>807</v>
      </c>
    </row>
    <row r="10" spans="1:52">
      <c r="A10" s="4" t="s">
        <v>808</v>
      </c>
      <c r="G10" s="7" t="n">
        <v>517018</v>
      </c>
    </row>
    <row r="11" spans="1:52">
      <c r="A11" s="4" t="s">
        <v>809</v>
      </c>
      <c r="AQ11" s="7" t="n">
        <v>153281347</v>
      </c>
      <c r="AT11" s="7" t="n">
        <v>153345670</v>
      </c>
    </row>
    <row r="12" spans="1:52">
      <c r="A12" s="4" t="s">
        <v>810</v>
      </c>
      <c r="AQ12" s="5" t="n">
        <v>624866</v>
      </c>
      <c r="AT12" s="7" t="n">
        <v>624866</v>
      </c>
    </row>
    <row r="13" spans="1:52">
      <c r="A13" s="4" t="s">
        <v>811</v>
      </c>
      <c r="N13" s="4" t="s">
        <v>371</v>
      </c>
      <c r="AL13" s="4" t="s">
        <v>372</v>
      </c>
    </row>
    <row r="14" spans="1:52">
      <c r="A14" s="4" t="s">
        <v>97</v>
      </c>
      <c r="AQ14" s="4" t="s">
        <v>46</v>
      </c>
      <c r="AR14" s="7" t="n">
        <v>678</v>
      </c>
    </row>
    <row r="15" spans="1:52">
      <c r="A15" s="4" t="s">
        <v>561</v>
      </c>
      <c r="V15" s="8" t="n">
        <v>5e-05</v>
      </c>
      <c r="AQ15" s="8" t="n">
        <v>5e-05</v>
      </c>
    </row>
    <row r="16" spans="1:52">
      <c r="A16" s="4" t="s">
        <v>812</v>
      </c>
      <c r="AL16" s="4" t="s">
        <v>813</v>
      </c>
    </row>
    <row r="17" spans="1:52">
      <c r="A17" s="4" t="s">
        <v>814</v>
      </c>
      <c r="AT17" s="4" t="s">
        <v>815</v>
      </c>
    </row>
    <row r="18" spans="1:52">
      <c r="A18" s="4" t="s">
        <v>816</v>
      </c>
      <c r="AQ18" s="7" t="n">
        <v>15856</v>
      </c>
      <c r="AT18" s="7" t="n">
        <v>20773</v>
      </c>
    </row>
    <row r="19" spans="1:52">
      <c r="A19" s="4" t="s">
        <v>817</v>
      </c>
      <c r="AQ19" s="5" t="n">
        <v>4573</v>
      </c>
      <c r="AT19" s="7" t="n">
        <v>4573</v>
      </c>
    </row>
    <row r="20" spans="1:52">
      <c r="A20" s="4" t="s">
        <v>818</v>
      </c>
      <c r="AT20" s="5" t="n">
        <v>416695</v>
      </c>
    </row>
    <row r="21" spans="1:52">
      <c r="A21" s="4" t="s">
        <v>819</v>
      </c>
      <c r="AI21" s="7" t="n">
        <v>15800000</v>
      </c>
    </row>
    <row r="22" spans="1:52">
      <c r="A22" s="4" t="s">
        <v>820</v>
      </c>
      <c r="AH22" s="4" t="s">
        <v>821</v>
      </c>
    </row>
    <row r="23" spans="1:52">
      <c r="A23" s="4" t="s">
        <v>822</v>
      </c>
      <c r="AQ23" s="7" t="n">
        <v>4798</v>
      </c>
    </row>
    <row r="24" spans="1:52">
      <c r="A24" s="4" t="s">
        <v>823</v>
      </c>
    </row>
    <row r="25" spans="1:52">
      <c r="A25" s="3" t="s">
        <v>799</v>
      </c>
    </row>
    <row r="26" spans="1:52">
      <c r="A26" s="4" t="s">
        <v>824</v>
      </c>
      <c r="B26" s="7" t="n">
        <v>60000</v>
      </c>
    </row>
    <row r="27" spans="1:52">
      <c r="A27" s="4" t="s">
        <v>825</v>
      </c>
    </row>
    <row r="28" spans="1:52">
      <c r="A28" s="3" t="s">
        <v>799</v>
      </c>
    </row>
    <row r="29" spans="1:52">
      <c r="A29" s="4" t="s">
        <v>826</v>
      </c>
      <c r="AT29" s="7" t="n">
        <v>48040</v>
      </c>
    </row>
    <row r="30" spans="1:52">
      <c r="A30" s="4" t="s">
        <v>626</v>
      </c>
    </row>
    <row r="31" spans="1:52">
      <c r="A31" s="3" t="s">
        <v>799</v>
      </c>
    </row>
    <row r="32" spans="1:52">
      <c r="A32" s="4" t="s">
        <v>368</v>
      </c>
      <c r="U32" s="9" t="n">
        <v>3.64</v>
      </c>
    </row>
    <row r="33" spans="1:52">
      <c r="A33" s="4" t="s">
        <v>827</v>
      </c>
      <c r="U33" s="5" t="n">
        <v>125000</v>
      </c>
      <c r="V33" s="5" t="n">
        <v>5000000</v>
      </c>
    </row>
    <row r="34" spans="1:52">
      <c r="A34" s="4" t="s">
        <v>634</v>
      </c>
      <c r="U34" s="5" t="n">
        <v>4</v>
      </c>
    </row>
    <row r="35" spans="1:52">
      <c r="A35" s="4" t="s">
        <v>630</v>
      </c>
      <c r="U35" s="4" t="s">
        <v>490</v>
      </c>
    </row>
    <row r="36" spans="1:52">
      <c r="A36" s="4" t="s">
        <v>390</v>
      </c>
    </row>
    <row r="37" spans="1:52">
      <c r="A37" s="3" t="s">
        <v>799</v>
      </c>
    </row>
    <row r="38" spans="1:52">
      <c r="A38" s="4" t="s">
        <v>369</v>
      </c>
      <c r="L38" s="5" t="n">
        <v>400000</v>
      </c>
      <c r="AK38" s="5" t="n">
        <v>600000</v>
      </c>
    </row>
    <row r="39" spans="1:52">
      <c r="A39" s="4" t="s">
        <v>368</v>
      </c>
      <c r="L39" s="9" t="n">
        <v>0.64</v>
      </c>
      <c r="AK39" s="9" t="n">
        <v>0.64</v>
      </c>
    </row>
    <row r="40" spans="1:52">
      <c r="A40" s="4" t="s">
        <v>403</v>
      </c>
      <c r="J40" s="5" t="n">
        <v>2</v>
      </c>
    </row>
    <row r="41" spans="1:52">
      <c r="A41" s="4" t="s">
        <v>434</v>
      </c>
      <c r="J41" s="7" t="n">
        <v>100000</v>
      </c>
    </row>
    <row r="42" spans="1:52">
      <c r="A42" s="4" t="s">
        <v>444</v>
      </c>
      <c r="L42" s="4" t="s">
        <v>382</v>
      </c>
      <c r="AK42" s="4" t="s">
        <v>382</v>
      </c>
    </row>
    <row r="43" spans="1:52">
      <c r="A43" s="4" t="s">
        <v>385</v>
      </c>
      <c r="L43" s="4" t="s">
        <v>399</v>
      </c>
      <c r="AK43" s="4" t="s">
        <v>412</v>
      </c>
      <c r="AS43" s="4" t="s">
        <v>483</v>
      </c>
    </row>
    <row r="44" spans="1:52">
      <c r="A44" s="4" t="s">
        <v>811</v>
      </c>
      <c r="L44" s="4" t="s">
        <v>398</v>
      </c>
      <c r="AK44" s="4" t="s">
        <v>411</v>
      </c>
    </row>
    <row r="45" spans="1:52">
      <c r="A45" s="4" t="s">
        <v>828</v>
      </c>
      <c r="I45" s="4" t="s">
        <v>829</v>
      </c>
      <c r="J45" s="4" t="s">
        <v>829</v>
      </c>
      <c r="L45" s="4" t="s">
        <v>829</v>
      </c>
      <c r="M45" s="4" t="s">
        <v>829</v>
      </c>
      <c r="O45" s="4" t="s">
        <v>829</v>
      </c>
    </row>
    <row r="46" spans="1:52">
      <c r="A46" s="4" t="s">
        <v>97</v>
      </c>
      <c r="AS46" s="7" t="n">
        <v>355</v>
      </c>
      <c r="AT46" s="5" t="n">
        <v>82</v>
      </c>
    </row>
    <row r="47" spans="1:52">
      <c r="A47" s="4" t="s">
        <v>389</v>
      </c>
      <c r="AJ47" s="7" t="n">
        <v>3189</v>
      </c>
      <c r="AS47" s="7" t="n">
        <v>3189</v>
      </c>
      <c r="AT47" s="5" t="n">
        <v>2117</v>
      </c>
    </row>
    <row r="48" spans="1:52">
      <c r="A48" s="4" t="s">
        <v>510</v>
      </c>
      <c r="I48" s="4" t="s">
        <v>465</v>
      </c>
      <c r="J48" s="4" t="s">
        <v>465</v>
      </c>
      <c r="L48" s="4" t="s">
        <v>465</v>
      </c>
      <c r="M48" s="4" t="s">
        <v>465</v>
      </c>
      <c r="O48" s="4" t="s">
        <v>460</v>
      </c>
    </row>
    <row r="49" spans="1:52">
      <c r="A49" s="4" t="s">
        <v>503</v>
      </c>
    </row>
    <row r="50" spans="1:52">
      <c r="A50" s="3" t="s">
        <v>799</v>
      </c>
    </row>
    <row r="51" spans="1:52">
      <c r="A51" s="4" t="s">
        <v>630</v>
      </c>
      <c r="AO51" s="4" t="s">
        <v>638</v>
      </c>
    </row>
    <row r="52" spans="1:52">
      <c r="A52" s="4" t="s">
        <v>830</v>
      </c>
      <c r="AO52" s="5" t="n">
        <v>96590</v>
      </c>
    </row>
    <row r="53" spans="1:52">
      <c r="A53" s="4" t="s">
        <v>831</v>
      </c>
      <c r="AO53" s="5" t="n">
        <v>826806</v>
      </c>
    </row>
    <row r="54" spans="1:52">
      <c r="A54" s="4" t="s">
        <v>832</v>
      </c>
      <c r="AO54" s="5" t="n">
        <v>351586</v>
      </c>
    </row>
    <row r="55" spans="1:52">
      <c r="A55" s="4" t="s">
        <v>833</v>
      </c>
    </row>
    <row r="56" spans="1:52">
      <c r="A56" s="3" t="s">
        <v>799</v>
      </c>
    </row>
    <row r="57" spans="1:52">
      <c r="A57" s="4" t="s">
        <v>834</v>
      </c>
      <c r="AC57" s="7" t="n">
        <v>19000</v>
      </c>
    </row>
    <row r="58" spans="1:52">
      <c r="A58" s="4" t="s">
        <v>835</v>
      </c>
      <c r="AC58" s="5" t="n">
        <v>4</v>
      </c>
    </row>
    <row r="59" spans="1:52">
      <c r="A59" s="4" t="s">
        <v>836</v>
      </c>
    </row>
    <row r="60" spans="1:52">
      <c r="A60" s="3" t="s">
        <v>799</v>
      </c>
    </row>
    <row r="61" spans="1:52">
      <c r="A61" s="4" t="s">
        <v>444</v>
      </c>
      <c r="N61" s="4" t="s">
        <v>490</v>
      </c>
    </row>
    <row r="62" spans="1:52">
      <c r="A62" s="4" t="s">
        <v>811</v>
      </c>
      <c r="N62" s="4" t="s">
        <v>377</v>
      </c>
      <c r="S62" s="4" t="s">
        <v>378</v>
      </c>
    </row>
    <row r="63" spans="1:52">
      <c r="A63" s="4" t="s">
        <v>837</v>
      </c>
    </row>
    <row r="64" spans="1:52">
      <c r="A64" s="3" t="s">
        <v>799</v>
      </c>
    </row>
    <row r="65" spans="1:52">
      <c r="A65" s="4" t="s">
        <v>808</v>
      </c>
      <c r="AN65" s="7" t="n">
        <v>150000</v>
      </c>
    </row>
    <row r="66" spans="1:52">
      <c r="A66" s="4" t="s">
        <v>838</v>
      </c>
      <c r="AG66" s="5" t="n">
        <v>4</v>
      </c>
      <c r="AN66" s="5" t="n">
        <v>3</v>
      </c>
    </row>
    <row r="67" spans="1:52">
      <c r="A67" s="4" t="s">
        <v>839</v>
      </c>
      <c r="AG67" s="7" t="n">
        <v>160001</v>
      </c>
    </row>
    <row r="68" spans="1:52">
      <c r="A68" s="4" t="s">
        <v>830</v>
      </c>
      <c r="AG68" s="5" t="n">
        <v>285716</v>
      </c>
      <c r="AN68" s="5" t="n">
        <v>576924</v>
      </c>
    </row>
    <row r="69" spans="1:52">
      <c r="A69" s="4" t="s">
        <v>644</v>
      </c>
    </row>
    <row r="70" spans="1:52">
      <c r="A70" s="3" t="s">
        <v>799</v>
      </c>
    </row>
    <row r="71" spans="1:52">
      <c r="A71" s="4" t="s">
        <v>369</v>
      </c>
      <c r="U71" s="5" t="n">
        <v>1070000</v>
      </c>
    </row>
    <row r="72" spans="1:52">
      <c r="A72" s="4" t="s">
        <v>368</v>
      </c>
      <c r="U72" s="9" t="n">
        <v>0.64</v>
      </c>
    </row>
    <row r="73" spans="1:52">
      <c r="A73" s="4" t="s">
        <v>561</v>
      </c>
      <c r="U73" s="8" t="n">
        <v>5e-05</v>
      </c>
    </row>
    <row r="74" spans="1:52">
      <c r="A74" s="4" t="s">
        <v>840</v>
      </c>
    </row>
    <row r="75" spans="1:52">
      <c r="A75" s="3" t="s">
        <v>799</v>
      </c>
    </row>
    <row r="76" spans="1:52">
      <c r="A76" s="4" t="s">
        <v>841</v>
      </c>
      <c r="N76" s="5" t="n">
        <v>200000</v>
      </c>
    </row>
    <row r="77" spans="1:52">
      <c r="A77" s="4" t="s">
        <v>842</v>
      </c>
    </row>
    <row r="78" spans="1:52">
      <c r="A78" s="3" t="s">
        <v>799</v>
      </c>
    </row>
    <row r="79" spans="1:52">
      <c r="A79" s="4" t="s">
        <v>338</v>
      </c>
      <c r="AO79" s="7" t="n">
        <v>21226</v>
      </c>
    </row>
    <row r="80" spans="1:52">
      <c r="A80" s="4" t="s">
        <v>830</v>
      </c>
      <c r="AO80" s="5" t="n">
        <v>96590</v>
      </c>
    </row>
    <row r="81" spans="1:52">
      <c r="A81" s="4" t="s">
        <v>642</v>
      </c>
    </row>
    <row r="82" spans="1:52">
      <c r="A82" s="3" t="s">
        <v>799</v>
      </c>
    </row>
    <row r="83" spans="1:52">
      <c r="A83" s="4" t="s">
        <v>369</v>
      </c>
      <c r="U83" s="5" t="n">
        <v>455000</v>
      </c>
    </row>
    <row r="84" spans="1:52">
      <c r="A84" s="4" t="s">
        <v>843</v>
      </c>
    </row>
    <row r="85" spans="1:52">
      <c r="A85" s="3" t="s">
        <v>799</v>
      </c>
    </row>
    <row r="86" spans="1:52">
      <c r="A86" s="4" t="s">
        <v>844</v>
      </c>
      <c r="AT86" s="7" t="n">
        <v>59230</v>
      </c>
    </row>
    <row r="87" spans="1:52">
      <c r="A87" s="4" t="s">
        <v>510</v>
      </c>
      <c r="F87" s="4" t="s">
        <v>330</v>
      </c>
    </row>
    <row r="88" spans="1:52">
      <c r="A88" s="4" t="s">
        <v>819</v>
      </c>
      <c r="F88" s="7" t="n">
        <v>360000</v>
      </c>
    </row>
    <row r="89" spans="1:52">
      <c r="A89" s="4" t="s">
        <v>845</v>
      </c>
    </row>
    <row r="90" spans="1:52">
      <c r="A90" s="3" t="s">
        <v>799</v>
      </c>
    </row>
    <row r="91" spans="1:52">
      <c r="A91" s="4" t="s">
        <v>369</v>
      </c>
      <c r="AP91" s="5" t="n">
        <v>1250000</v>
      </c>
    </row>
    <row r="92" spans="1:52">
      <c r="A92" s="4" t="s">
        <v>368</v>
      </c>
      <c r="AP92" s="9" t="n">
        <v>0.35</v>
      </c>
    </row>
    <row r="93" spans="1:52">
      <c r="A93" s="4" t="s">
        <v>800</v>
      </c>
      <c r="AP93" s="5" t="n">
        <v>500000</v>
      </c>
    </row>
    <row r="94" spans="1:52">
      <c r="A94" s="4" t="s">
        <v>801</v>
      </c>
      <c r="AP94" s="5" t="n">
        <v>250000</v>
      </c>
    </row>
    <row r="95" spans="1:52">
      <c r="A95" s="4" t="s">
        <v>802</v>
      </c>
      <c r="AP95" s="5" t="n">
        <v>250000</v>
      </c>
    </row>
    <row r="96" spans="1:52">
      <c r="A96" s="4" t="s">
        <v>846</v>
      </c>
      <c r="AP96" s="5" t="n">
        <v>250000</v>
      </c>
    </row>
    <row r="97" spans="1:52">
      <c r="A97" s="4" t="s">
        <v>803</v>
      </c>
      <c r="AP97" s="4" t="s">
        <v>847</v>
      </c>
    </row>
    <row r="98" spans="1:52">
      <c r="A98" s="4" t="s">
        <v>806</v>
      </c>
      <c r="AP98" s="4" t="s">
        <v>848</v>
      </c>
    </row>
    <row r="99" spans="1:52">
      <c r="A99" s="4" t="s">
        <v>849</v>
      </c>
    </row>
    <row r="100" spans="1:52">
      <c r="A100" s="3" t="s">
        <v>799</v>
      </c>
    </row>
    <row r="101" spans="1:52">
      <c r="A101" s="4" t="s">
        <v>808</v>
      </c>
      <c r="AU101" s="7" t="n">
        <v>249635</v>
      </c>
    </row>
    <row r="102" spans="1:52">
      <c r="A102" s="4" t="s">
        <v>338</v>
      </c>
      <c r="AP102" s="7" t="n">
        <v>5000</v>
      </c>
      <c r="AU102" s="5" t="n">
        <v>5000</v>
      </c>
    </row>
    <row r="103" spans="1:52">
      <c r="A103" s="4" t="s">
        <v>809</v>
      </c>
      <c r="AP103" s="7" t="n">
        <v>3000000</v>
      </c>
      <c r="AU103" s="5" t="n">
        <v>3000000</v>
      </c>
    </row>
    <row r="104" spans="1:52">
      <c r="A104" s="4" t="s">
        <v>850</v>
      </c>
    </row>
    <row r="105" spans="1:52">
      <c r="A105" s="3" t="s">
        <v>799</v>
      </c>
    </row>
    <row r="106" spans="1:52">
      <c r="A106" s="4" t="s">
        <v>369</v>
      </c>
      <c r="T106" s="5" t="n">
        <v>750000</v>
      </c>
    </row>
    <row r="107" spans="1:52">
      <c r="A107" s="4" t="s">
        <v>368</v>
      </c>
      <c r="T107" s="9" t="n">
        <v>0.35</v>
      </c>
    </row>
    <row r="108" spans="1:52">
      <c r="A108" s="4" t="s">
        <v>800</v>
      </c>
      <c r="T108" s="5" t="n">
        <v>450000</v>
      </c>
    </row>
    <row r="109" spans="1:52">
      <c r="A109" s="4" t="s">
        <v>801</v>
      </c>
      <c r="T109" s="5" t="n">
        <v>150000</v>
      </c>
    </row>
    <row r="110" spans="1:52">
      <c r="A110" s="4" t="s">
        <v>803</v>
      </c>
      <c r="T110" s="4" t="s">
        <v>804</v>
      </c>
    </row>
    <row r="111" spans="1:52">
      <c r="A111" s="4" t="s">
        <v>806</v>
      </c>
      <c r="T111" s="4" t="s">
        <v>807</v>
      </c>
    </row>
    <row r="112" spans="1:52">
      <c r="A112" s="4" t="s">
        <v>808</v>
      </c>
      <c r="AU112" s="5" t="n">
        <v>117642</v>
      </c>
    </row>
    <row r="113" spans="1:52">
      <c r="A113" s="4" t="s">
        <v>851</v>
      </c>
    </row>
    <row r="114" spans="1:52">
      <c r="A114" s="3" t="s">
        <v>799</v>
      </c>
    </row>
    <row r="115" spans="1:52">
      <c r="A115" s="4" t="s">
        <v>852</v>
      </c>
      <c r="AD115" s="7" t="n">
        <v>1</v>
      </c>
    </row>
    <row r="116" spans="1:52">
      <c r="A116" s="4" t="s">
        <v>501</v>
      </c>
      <c r="AD116" s="7" t="n">
        <v>19000</v>
      </c>
    </row>
    <row r="117" spans="1:52">
      <c r="A117" s="4" t="s">
        <v>444</v>
      </c>
      <c r="AD117" s="4" t="s">
        <v>382</v>
      </c>
      <c r="AF117" s="4" t="s">
        <v>490</v>
      </c>
    </row>
    <row r="118" spans="1:52">
      <c r="A118" s="4" t="s">
        <v>385</v>
      </c>
      <c r="AD118" s="4" t="s">
        <v>853</v>
      </c>
    </row>
    <row r="119" spans="1:52">
      <c r="A119" s="4" t="s">
        <v>811</v>
      </c>
      <c r="AD119" s="4" t="s">
        <v>854</v>
      </c>
    </row>
    <row r="120" spans="1:52">
      <c r="A120" s="4" t="s">
        <v>493</v>
      </c>
      <c r="AD120" s="4" t="s">
        <v>494</v>
      </c>
    </row>
    <row r="121" spans="1:52">
      <c r="A121" s="4" t="s">
        <v>510</v>
      </c>
      <c r="AD121" s="4" t="s">
        <v>487</v>
      </c>
    </row>
    <row r="122" spans="1:52">
      <c r="A122" s="4" t="s">
        <v>438</v>
      </c>
    </row>
    <row r="123" spans="1:52">
      <c r="A123" s="3" t="s">
        <v>799</v>
      </c>
    </row>
    <row r="124" spans="1:52">
      <c r="A124" s="4" t="s">
        <v>369</v>
      </c>
      <c r="G124" s="5" t="n">
        <v>6023022</v>
      </c>
      <c r="K124" s="5" t="n">
        <v>400000</v>
      </c>
      <c r="U124" s="5" t="n">
        <v>5500000</v>
      </c>
    </row>
    <row r="125" spans="1:52">
      <c r="A125" s="4" t="s">
        <v>368</v>
      </c>
      <c r="K125" s="9" t="n">
        <v>0.64</v>
      </c>
      <c r="U125" s="9" t="n">
        <v>0.45</v>
      </c>
    </row>
    <row r="126" spans="1:52">
      <c r="A126" s="4" t="s">
        <v>803</v>
      </c>
      <c r="U126" s="4" t="s">
        <v>855</v>
      </c>
    </row>
    <row r="127" spans="1:52">
      <c r="A127" s="4" t="s">
        <v>806</v>
      </c>
      <c r="U127" s="4" t="s">
        <v>856</v>
      </c>
    </row>
    <row r="128" spans="1:52">
      <c r="A128" s="4" t="s">
        <v>808</v>
      </c>
      <c r="H128" s="7" t="n">
        <v>25369</v>
      </c>
      <c r="AU128" s="7" t="n">
        <v>3749259</v>
      </c>
    </row>
    <row r="129" spans="1:52">
      <c r="A129" s="4" t="s">
        <v>827</v>
      </c>
      <c r="U129" s="5" t="n">
        <v>5500000</v>
      </c>
    </row>
    <row r="130" spans="1:52">
      <c r="A130" s="4" t="s">
        <v>857</v>
      </c>
      <c r="G130" s="5" t="n">
        <v>6023022</v>
      </c>
    </row>
    <row r="131" spans="1:52">
      <c r="A131" s="4" t="s">
        <v>434</v>
      </c>
      <c r="D131" s="7" t="n">
        <v>35000</v>
      </c>
      <c r="E131" s="7" t="n">
        <v>56000</v>
      </c>
      <c r="K131" s="7" t="n">
        <v>100000</v>
      </c>
    </row>
    <row r="132" spans="1:52">
      <c r="A132" s="4" t="s">
        <v>844</v>
      </c>
      <c r="AW132" s="7" t="n">
        <v>50000</v>
      </c>
    </row>
    <row r="133" spans="1:52">
      <c r="A133" s="4" t="s">
        <v>830</v>
      </c>
      <c r="H133" s="5" t="n">
        <v>2013423</v>
      </c>
      <c r="AL133" s="5" t="n">
        <v>1006711</v>
      </c>
      <c r="AN133" s="5" t="n">
        <v>192308</v>
      </c>
    </row>
    <row r="134" spans="1:52">
      <c r="A134" s="4" t="s">
        <v>858</v>
      </c>
      <c r="D134" s="4" t="s">
        <v>859</v>
      </c>
    </row>
    <row r="135" spans="1:52">
      <c r="A135" s="4" t="s">
        <v>860</v>
      </c>
    </row>
    <row r="136" spans="1:52">
      <c r="A136" s="3" t="s">
        <v>799</v>
      </c>
    </row>
    <row r="137" spans="1:52">
      <c r="A137" s="4" t="s">
        <v>861</v>
      </c>
      <c r="AO137" s="5" t="n">
        <v>10084</v>
      </c>
    </row>
    <row r="138" spans="1:52">
      <c r="A138" s="4" t="s">
        <v>862</v>
      </c>
      <c r="AO138" s="7" t="n">
        <v>40335</v>
      </c>
    </row>
    <row r="139" spans="1:52">
      <c r="A139" s="4" t="s">
        <v>831</v>
      </c>
      <c r="AO139" s="5" t="n">
        <v>86317</v>
      </c>
    </row>
    <row r="140" spans="1:52">
      <c r="A140" s="4" t="s">
        <v>832</v>
      </c>
      <c r="AO140" s="5" t="n">
        <v>36705</v>
      </c>
    </row>
    <row r="141" spans="1:52">
      <c r="A141" s="4" t="s">
        <v>863</v>
      </c>
    </row>
    <row r="142" spans="1:52">
      <c r="A142" s="3" t="s">
        <v>799</v>
      </c>
    </row>
    <row r="143" spans="1:52">
      <c r="A143" s="4" t="s">
        <v>385</v>
      </c>
      <c r="AS143" s="4" t="s">
        <v>468</v>
      </c>
    </row>
    <row r="144" spans="1:52">
      <c r="A144" s="4" t="s">
        <v>864</v>
      </c>
    </row>
    <row r="145" spans="1:52">
      <c r="A145" s="3" t="s">
        <v>799</v>
      </c>
    </row>
    <row r="146" spans="1:52">
      <c r="A146" s="4" t="s">
        <v>369</v>
      </c>
      <c r="K146" s="5" t="n">
        <v>400000</v>
      </c>
    </row>
    <row r="147" spans="1:52">
      <c r="A147" s="4" t="s">
        <v>368</v>
      </c>
      <c r="K147" s="9" t="n">
        <v>0.64</v>
      </c>
    </row>
    <row r="148" spans="1:52">
      <c r="A148" s="4" t="s">
        <v>434</v>
      </c>
      <c r="K148" s="7" t="n">
        <v>100000</v>
      </c>
    </row>
    <row r="149" spans="1:52">
      <c r="A149" s="4" t="s">
        <v>444</v>
      </c>
      <c r="K149" s="4" t="s">
        <v>382</v>
      </c>
    </row>
    <row r="150" spans="1:52">
      <c r="A150" s="4" t="s">
        <v>385</v>
      </c>
      <c r="K150" s="4" t="s">
        <v>468</v>
      </c>
    </row>
    <row r="151" spans="1:52">
      <c r="A151" s="4" t="s">
        <v>811</v>
      </c>
      <c r="K151" s="4" t="s">
        <v>466</v>
      </c>
    </row>
    <row r="152" spans="1:52">
      <c r="A152" s="4" t="s">
        <v>828</v>
      </c>
      <c r="K152" s="4" t="s">
        <v>829</v>
      </c>
    </row>
    <row r="153" spans="1:52">
      <c r="A153" s="4" t="s">
        <v>97</v>
      </c>
      <c r="AJ153" s="5" t="n">
        <v>178</v>
      </c>
    </row>
    <row r="154" spans="1:52">
      <c r="A154" s="4" t="s">
        <v>510</v>
      </c>
      <c r="K154" s="4" t="s">
        <v>465</v>
      </c>
    </row>
    <row r="155" spans="1:52">
      <c r="A155" s="4" t="s">
        <v>865</v>
      </c>
    </row>
    <row r="156" spans="1:52">
      <c r="A156" s="3" t="s">
        <v>799</v>
      </c>
    </row>
    <row r="157" spans="1:52">
      <c r="A157" s="4" t="s">
        <v>834</v>
      </c>
      <c r="AC157" s="7" t="n">
        <v>12567</v>
      </c>
    </row>
    <row r="158" spans="1:52">
      <c r="A158" s="4" t="s">
        <v>866</v>
      </c>
    </row>
    <row r="159" spans="1:52">
      <c r="A159" s="3" t="s">
        <v>799</v>
      </c>
    </row>
    <row r="160" spans="1:52">
      <c r="A160" s="4" t="s">
        <v>830</v>
      </c>
      <c r="AG160" s="5" t="n">
        <v>71429</v>
      </c>
      <c r="AN160" s="5" t="n">
        <v>192308</v>
      </c>
    </row>
    <row r="161" spans="1:52">
      <c r="A161" s="4" t="s">
        <v>867</v>
      </c>
    </row>
    <row r="162" spans="1:52">
      <c r="A162" s="3" t="s">
        <v>799</v>
      </c>
    </row>
    <row r="163" spans="1:52">
      <c r="A163" s="4" t="s">
        <v>852</v>
      </c>
      <c r="AD163" s="7" t="n">
        <v>1</v>
      </c>
    </row>
    <row r="164" spans="1:52">
      <c r="A164" s="4" t="s">
        <v>501</v>
      </c>
      <c r="AD164" s="7" t="n">
        <v>19000</v>
      </c>
    </row>
    <row r="165" spans="1:52">
      <c r="A165" s="4" t="s">
        <v>444</v>
      </c>
      <c r="N165" s="4" t="s">
        <v>382</v>
      </c>
      <c r="AD165" s="4" t="s">
        <v>382</v>
      </c>
    </row>
    <row r="166" spans="1:52">
      <c r="A166" s="4" t="s">
        <v>385</v>
      </c>
      <c r="AD166" s="4" t="s">
        <v>853</v>
      </c>
    </row>
    <row r="167" spans="1:52">
      <c r="A167" s="4" t="s">
        <v>811</v>
      </c>
      <c r="AD167" s="4" t="s">
        <v>854</v>
      </c>
    </row>
    <row r="168" spans="1:52">
      <c r="A168" s="4" t="s">
        <v>493</v>
      </c>
      <c r="AD168" s="4" t="s">
        <v>494</v>
      </c>
    </row>
    <row r="169" spans="1:52">
      <c r="A169" s="4" t="s">
        <v>841</v>
      </c>
      <c r="N169" s="5" t="n">
        <v>300000</v>
      </c>
    </row>
    <row r="170" spans="1:52">
      <c r="A170" s="4" t="s">
        <v>510</v>
      </c>
      <c r="AD170" s="4" t="s">
        <v>487</v>
      </c>
    </row>
    <row r="171" spans="1:52">
      <c r="A171" s="4" t="s">
        <v>868</v>
      </c>
    </row>
    <row r="172" spans="1:52">
      <c r="A172" s="3" t="s">
        <v>799</v>
      </c>
    </row>
    <row r="173" spans="1:52">
      <c r="A173" s="4" t="s">
        <v>861</v>
      </c>
      <c r="AO173" s="5" t="n">
        <v>5211</v>
      </c>
    </row>
    <row r="174" spans="1:52">
      <c r="A174" s="4" t="s">
        <v>862</v>
      </c>
      <c r="AO174" s="7" t="n">
        <v>20844</v>
      </c>
    </row>
    <row r="175" spans="1:52">
      <c r="A175" s="4" t="s">
        <v>831</v>
      </c>
      <c r="AO175" s="5" t="n">
        <v>44606</v>
      </c>
    </row>
    <row r="176" spans="1:52">
      <c r="A176" s="4" t="s">
        <v>832</v>
      </c>
      <c r="AO176" s="5" t="n">
        <v>18968</v>
      </c>
    </row>
    <row r="177" spans="1:52">
      <c r="A177" s="4" t="s">
        <v>869</v>
      </c>
    </row>
    <row r="178" spans="1:52">
      <c r="A178" s="3" t="s">
        <v>799</v>
      </c>
    </row>
    <row r="179" spans="1:52">
      <c r="A179" s="4" t="s">
        <v>830</v>
      </c>
      <c r="AG179" s="5" t="n">
        <v>71429</v>
      </c>
    </row>
    <row r="180" spans="1:52">
      <c r="A180" s="4" t="s">
        <v>870</v>
      </c>
    </row>
    <row r="181" spans="1:52">
      <c r="A181" s="3" t="s">
        <v>799</v>
      </c>
    </row>
    <row r="182" spans="1:52">
      <c r="A182" s="4" t="s">
        <v>852</v>
      </c>
      <c r="AD182" s="7" t="n">
        <v>1</v>
      </c>
    </row>
    <row r="183" spans="1:52">
      <c r="A183" s="4" t="s">
        <v>501</v>
      </c>
      <c r="AD183" s="7" t="n">
        <v>19000</v>
      </c>
    </row>
    <row r="184" spans="1:52">
      <c r="A184" s="4" t="s">
        <v>444</v>
      </c>
      <c r="AD184" s="4" t="s">
        <v>382</v>
      </c>
    </row>
    <row r="185" spans="1:52">
      <c r="A185" s="4" t="s">
        <v>385</v>
      </c>
      <c r="AD185" s="4" t="s">
        <v>853</v>
      </c>
    </row>
    <row r="186" spans="1:52">
      <c r="A186" s="4" t="s">
        <v>811</v>
      </c>
      <c r="AD186" s="4" t="s">
        <v>854</v>
      </c>
    </row>
    <row r="187" spans="1:52">
      <c r="A187" s="4" t="s">
        <v>493</v>
      </c>
      <c r="AD187" s="4" t="s">
        <v>494</v>
      </c>
    </row>
    <row r="188" spans="1:52">
      <c r="A188" s="4" t="s">
        <v>510</v>
      </c>
      <c r="AD188" s="4" t="s">
        <v>487</v>
      </c>
    </row>
    <row r="189" spans="1:52">
      <c r="A189" s="4" t="s">
        <v>871</v>
      </c>
    </row>
    <row r="190" spans="1:52">
      <c r="A190" s="3" t="s">
        <v>799</v>
      </c>
    </row>
    <row r="191" spans="1:52">
      <c r="A191" s="4" t="s">
        <v>861</v>
      </c>
      <c r="AO191" s="5" t="n">
        <v>4873</v>
      </c>
    </row>
    <row r="192" spans="1:52">
      <c r="A192" s="4" t="s">
        <v>862</v>
      </c>
      <c r="AO192" s="7" t="n">
        <v>19491</v>
      </c>
    </row>
    <row r="193" spans="1:52">
      <c r="A193" s="4" t="s">
        <v>831</v>
      </c>
      <c r="AO193" s="5" t="n">
        <v>41712</v>
      </c>
    </row>
    <row r="194" spans="1:52">
      <c r="A194" s="4" t="s">
        <v>832</v>
      </c>
      <c r="AO194" s="5" t="n">
        <v>17737</v>
      </c>
    </row>
    <row r="195" spans="1:52">
      <c r="A195" s="4" t="s">
        <v>872</v>
      </c>
    </row>
    <row r="196" spans="1:52">
      <c r="A196" s="3" t="s">
        <v>799</v>
      </c>
    </row>
    <row r="197" spans="1:52">
      <c r="A197" s="4" t="s">
        <v>834</v>
      </c>
      <c r="AC197" s="7" t="n">
        <v>75000</v>
      </c>
    </row>
    <row r="198" spans="1:52">
      <c r="A198" s="4" t="s">
        <v>873</v>
      </c>
    </row>
    <row r="199" spans="1:52">
      <c r="A199" s="3" t="s">
        <v>799</v>
      </c>
    </row>
    <row r="200" spans="1:52">
      <c r="A200" s="4" t="s">
        <v>852</v>
      </c>
      <c r="AC200" s="7" t="n">
        <v>1</v>
      </c>
    </row>
    <row r="201" spans="1:52">
      <c r="A201" s="4" t="s">
        <v>501</v>
      </c>
      <c r="AC201" s="7" t="n">
        <v>75000</v>
      </c>
    </row>
    <row r="202" spans="1:52">
      <c r="A202" s="4" t="s">
        <v>444</v>
      </c>
      <c r="AC202" s="4" t="s">
        <v>382</v>
      </c>
    </row>
    <row r="203" spans="1:52">
      <c r="A203" s="4" t="s">
        <v>385</v>
      </c>
      <c r="AC203" s="4" t="s">
        <v>874</v>
      </c>
    </row>
    <row r="204" spans="1:52">
      <c r="A204" s="4" t="s">
        <v>811</v>
      </c>
      <c r="AC204" s="4" t="s">
        <v>875</v>
      </c>
    </row>
    <row r="205" spans="1:52">
      <c r="A205" s="4" t="s">
        <v>493</v>
      </c>
      <c r="AC205" s="4" t="s">
        <v>494</v>
      </c>
    </row>
    <row r="206" spans="1:52">
      <c r="A206" s="4" t="s">
        <v>510</v>
      </c>
      <c r="AC206" s="4" t="s">
        <v>487</v>
      </c>
    </row>
    <row r="207" spans="1:52">
      <c r="A207" s="4" t="s">
        <v>876</v>
      </c>
    </row>
    <row r="208" spans="1:52">
      <c r="A208" s="3" t="s">
        <v>799</v>
      </c>
    </row>
    <row r="209" spans="1:52">
      <c r="A209" s="4" t="s">
        <v>852</v>
      </c>
      <c r="AE209" s="7" t="n">
        <v>1</v>
      </c>
      <c r="AF209" s="9" t="n">
        <v>2.25</v>
      </c>
    </row>
    <row r="210" spans="1:52">
      <c r="A210" s="4" t="s">
        <v>810</v>
      </c>
      <c r="AE210" s="7" t="n">
        <v>300000</v>
      </c>
      <c r="AF210" s="7" t="n">
        <v>200000</v>
      </c>
    </row>
    <row r="211" spans="1:52">
      <c r="A211" s="4" t="s">
        <v>444</v>
      </c>
      <c r="AE211" s="4" t="s">
        <v>382</v>
      </c>
      <c r="AF211" s="4" t="s">
        <v>490</v>
      </c>
    </row>
    <row r="212" spans="1:52">
      <c r="A212" s="4" t="s">
        <v>385</v>
      </c>
      <c r="AE212" s="4" t="s">
        <v>488</v>
      </c>
      <c r="AF212" s="4" t="s">
        <v>489</v>
      </c>
    </row>
    <row r="213" spans="1:52">
      <c r="A213" s="4" t="s">
        <v>811</v>
      </c>
      <c r="AE213" s="4" t="s">
        <v>448</v>
      </c>
      <c r="AF213" s="4" t="s">
        <v>877</v>
      </c>
    </row>
    <row r="214" spans="1:52">
      <c r="A214" s="4" t="s">
        <v>878</v>
      </c>
      <c r="AF214" s="9" t="n">
        <v>1.25</v>
      </c>
    </row>
    <row r="215" spans="1:52">
      <c r="A215" s="4" t="s">
        <v>493</v>
      </c>
      <c r="AE215" s="4" t="s">
        <v>494</v>
      </c>
      <c r="AF215" s="4" t="s">
        <v>494</v>
      </c>
    </row>
    <row r="216" spans="1:52">
      <c r="A216" s="4" t="s">
        <v>879</v>
      </c>
      <c r="AF216" s="9" t="n">
        <v>2.25</v>
      </c>
    </row>
    <row r="217" spans="1:52">
      <c r="A217" s="4" t="s">
        <v>510</v>
      </c>
      <c r="AE217" s="4" t="s">
        <v>487</v>
      </c>
      <c r="AF217" s="4" t="s">
        <v>487</v>
      </c>
    </row>
    <row r="218" spans="1:52">
      <c r="A218" s="4" t="s">
        <v>584</v>
      </c>
    </row>
    <row r="219" spans="1:52">
      <c r="A219" s="3" t="s">
        <v>799</v>
      </c>
    </row>
    <row r="220" spans="1:52">
      <c r="A220" s="4" t="s">
        <v>830</v>
      </c>
      <c r="AN220" s="5" t="n">
        <v>192308</v>
      </c>
    </row>
    <row r="221" spans="1:52">
      <c r="A221" s="4" t="s">
        <v>880</v>
      </c>
    </row>
    <row r="222" spans="1:52">
      <c r="A222" s="3" t="s">
        <v>799</v>
      </c>
    </row>
    <row r="223" spans="1:52">
      <c r="A223" s="4" t="s">
        <v>830</v>
      </c>
      <c r="AG223" s="5" t="n">
        <v>71429</v>
      </c>
      <c r="AN223" s="5" t="n">
        <v>192308</v>
      </c>
    </row>
    <row r="224" spans="1:52">
      <c r="A224" s="4" t="s">
        <v>881</v>
      </c>
    </row>
    <row r="225" spans="1:52">
      <c r="A225" s="3" t="s">
        <v>799</v>
      </c>
    </row>
    <row r="226" spans="1:52">
      <c r="A226" s="4" t="s">
        <v>852</v>
      </c>
      <c r="AD226" s="7" t="n">
        <v>1</v>
      </c>
    </row>
    <row r="227" spans="1:52">
      <c r="A227" s="4" t="s">
        <v>861</v>
      </c>
      <c r="AU227" s="5" t="n">
        <v>5211</v>
      </c>
    </row>
    <row r="228" spans="1:52">
      <c r="A228" s="4" t="s">
        <v>862</v>
      </c>
      <c r="AU228" s="7" t="n">
        <v>20844</v>
      </c>
    </row>
    <row r="229" spans="1:52">
      <c r="A229" s="4" t="s">
        <v>501</v>
      </c>
      <c r="AD229" s="7" t="n">
        <v>19000</v>
      </c>
    </row>
    <row r="230" spans="1:52">
      <c r="A230" s="4" t="s">
        <v>444</v>
      </c>
      <c r="AD230" s="4" t="s">
        <v>382</v>
      </c>
    </row>
    <row r="231" spans="1:52">
      <c r="A231" s="4" t="s">
        <v>385</v>
      </c>
      <c r="AD231" s="4" t="s">
        <v>853</v>
      </c>
    </row>
    <row r="232" spans="1:52">
      <c r="A232" s="4" t="s">
        <v>811</v>
      </c>
      <c r="AD232" s="4" t="s">
        <v>854</v>
      </c>
    </row>
    <row r="233" spans="1:52">
      <c r="A233" s="4" t="s">
        <v>493</v>
      </c>
      <c r="AD233" s="4" t="s">
        <v>494</v>
      </c>
    </row>
    <row r="234" spans="1:52">
      <c r="A234" s="4" t="s">
        <v>831</v>
      </c>
      <c r="AU234" s="5" t="n">
        <v>44606</v>
      </c>
    </row>
    <row r="235" spans="1:52">
      <c r="A235" s="4" t="s">
        <v>832</v>
      </c>
      <c r="AU235" s="5" t="n">
        <v>18968</v>
      </c>
    </row>
    <row r="236" spans="1:52">
      <c r="A236" s="4" t="s">
        <v>510</v>
      </c>
      <c r="AD236" s="4" t="s">
        <v>487</v>
      </c>
    </row>
    <row r="237" spans="1:52">
      <c r="A237" s="4" t="s">
        <v>439</v>
      </c>
    </row>
    <row r="238" spans="1:52">
      <c r="A238" s="3" t="s">
        <v>799</v>
      </c>
    </row>
    <row r="239" spans="1:52">
      <c r="A239" s="4" t="s">
        <v>369</v>
      </c>
      <c r="G239" s="5" t="n">
        <v>1600000</v>
      </c>
      <c r="K239" s="5" t="n">
        <v>200000</v>
      </c>
      <c r="AM239" s="5" t="n">
        <v>150000</v>
      </c>
    </row>
    <row r="240" spans="1:52">
      <c r="A240" s="4" t="s">
        <v>368</v>
      </c>
      <c r="K240" s="9" t="n">
        <v>0.64</v>
      </c>
      <c r="AM240" s="9" t="n">
        <v>0.64</v>
      </c>
    </row>
    <row r="241" spans="1:52">
      <c r="A241" s="4" t="s">
        <v>857</v>
      </c>
      <c r="G241" s="5" t="n">
        <v>1600000</v>
      </c>
    </row>
    <row r="242" spans="1:52">
      <c r="A242" s="4" t="s">
        <v>434</v>
      </c>
      <c r="K242" s="7" t="n">
        <v>50000</v>
      </c>
      <c r="AM242" s="7" t="n">
        <v>50000</v>
      </c>
    </row>
    <row r="243" spans="1:52">
      <c r="A243" s="4" t="s">
        <v>830</v>
      </c>
      <c r="AL243" s="5" t="n">
        <v>1006711</v>
      </c>
      <c r="AN243" s="5" t="n">
        <v>192308</v>
      </c>
    </row>
    <row r="244" spans="1:52">
      <c r="A244" s="4" t="s">
        <v>882</v>
      </c>
    </row>
    <row r="245" spans="1:52">
      <c r="A245" s="3" t="s">
        <v>799</v>
      </c>
    </row>
    <row r="246" spans="1:52">
      <c r="A246" s="4" t="s">
        <v>369</v>
      </c>
      <c r="AM246" s="5" t="n">
        <v>150000</v>
      </c>
    </row>
    <row r="247" spans="1:52">
      <c r="A247" s="4" t="s">
        <v>368</v>
      </c>
      <c r="AM247" s="9" t="n">
        <v>0.64</v>
      </c>
    </row>
    <row r="248" spans="1:52">
      <c r="A248" s="4" t="s">
        <v>434</v>
      </c>
      <c r="AM248" s="7" t="n">
        <v>50000</v>
      </c>
    </row>
    <row r="249" spans="1:52">
      <c r="A249" s="4" t="s">
        <v>444</v>
      </c>
      <c r="AM249" s="4" t="s">
        <v>382</v>
      </c>
    </row>
    <row r="250" spans="1:52">
      <c r="A250" s="4" t="s">
        <v>385</v>
      </c>
      <c r="K250" s="4" t="s">
        <v>468</v>
      </c>
      <c r="AM250" s="4" t="s">
        <v>471</v>
      </c>
      <c r="AS250" s="4" t="s">
        <v>468</v>
      </c>
    </row>
    <row r="251" spans="1:52">
      <c r="A251" s="4" t="s">
        <v>811</v>
      </c>
      <c r="AM251" s="4" t="s">
        <v>466</v>
      </c>
    </row>
    <row r="252" spans="1:52">
      <c r="A252" s="4" t="s">
        <v>828</v>
      </c>
      <c r="AM252" s="4" t="s">
        <v>829</v>
      </c>
    </row>
    <row r="253" spans="1:52">
      <c r="A253" s="4" t="s">
        <v>97</v>
      </c>
      <c r="AS253" s="7" t="n">
        <v>55</v>
      </c>
    </row>
    <row r="254" spans="1:52">
      <c r="A254" s="4" t="s">
        <v>561</v>
      </c>
      <c r="K254" s="8" t="n">
        <v>5e-05</v>
      </c>
    </row>
    <row r="255" spans="1:52">
      <c r="A255" s="4" t="s">
        <v>389</v>
      </c>
      <c r="AJ255" s="5" t="n">
        <v>1562</v>
      </c>
      <c r="AS255" s="5" t="n">
        <v>1562</v>
      </c>
    </row>
    <row r="256" spans="1:52">
      <c r="A256" s="4" t="s">
        <v>510</v>
      </c>
      <c r="AM256" s="4" t="s">
        <v>465</v>
      </c>
    </row>
    <row r="257" spans="1:52">
      <c r="A257" s="4" t="s">
        <v>883</v>
      </c>
    </row>
    <row r="258" spans="1:52">
      <c r="A258" s="3" t="s">
        <v>799</v>
      </c>
    </row>
    <row r="259" spans="1:52">
      <c r="A259" s="4" t="s">
        <v>389</v>
      </c>
      <c r="AJ259" s="7" t="n">
        <v>1824</v>
      </c>
      <c r="AS259" s="5" t="n">
        <v>1824</v>
      </c>
    </row>
    <row r="260" spans="1:52">
      <c r="A260" s="4" t="s">
        <v>884</v>
      </c>
    </row>
    <row r="261" spans="1:52">
      <c r="A261" s="3" t="s">
        <v>799</v>
      </c>
    </row>
    <row r="262" spans="1:52">
      <c r="A262" s="4" t="s">
        <v>369</v>
      </c>
      <c r="K262" s="5" t="n">
        <v>200000</v>
      </c>
    </row>
    <row r="263" spans="1:52">
      <c r="A263" s="4" t="s">
        <v>368</v>
      </c>
      <c r="K263" s="9" t="n">
        <v>0.64</v>
      </c>
    </row>
    <row r="264" spans="1:52">
      <c r="A264" s="4" t="s">
        <v>434</v>
      </c>
      <c r="K264" s="7" t="n">
        <v>50000</v>
      </c>
    </row>
    <row r="265" spans="1:52">
      <c r="A265" s="4" t="s">
        <v>444</v>
      </c>
      <c r="K265" s="4" t="s">
        <v>382</v>
      </c>
    </row>
    <row r="266" spans="1:52">
      <c r="A266" s="4" t="s">
        <v>385</v>
      </c>
      <c r="K266" s="4" t="s">
        <v>468</v>
      </c>
    </row>
    <row r="267" spans="1:52">
      <c r="A267" s="4" t="s">
        <v>811</v>
      </c>
      <c r="K267" s="4" t="s">
        <v>466</v>
      </c>
    </row>
    <row r="268" spans="1:52">
      <c r="A268" s="4" t="s">
        <v>828</v>
      </c>
      <c r="K268" s="4" t="s">
        <v>829</v>
      </c>
    </row>
    <row r="269" spans="1:52">
      <c r="A269" s="4" t="s">
        <v>97</v>
      </c>
      <c r="AS269" s="7" t="n">
        <v>105</v>
      </c>
    </row>
    <row r="270" spans="1:52">
      <c r="A270" s="4" t="s">
        <v>510</v>
      </c>
      <c r="K270" s="4" t="s">
        <v>465</v>
      </c>
    </row>
    <row r="271" spans="1:52">
      <c r="A271" s="4" t="s">
        <v>885</v>
      </c>
    </row>
    <row r="272" spans="1:52">
      <c r="A272" s="3" t="s">
        <v>799</v>
      </c>
    </row>
    <row r="273" spans="1:52">
      <c r="A273" s="4" t="s">
        <v>830</v>
      </c>
      <c r="AN273" s="5" t="n">
        <v>192308</v>
      </c>
    </row>
    <row r="274" spans="1:52">
      <c r="A274" s="4" t="s">
        <v>886</v>
      </c>
    </row>
    <row r="275" spans="1:52">
      <c r="A275" s="3" t="s">
        <v>799</v>
      </c>
    </row>
    <row r="276" spans="1:52">
      <c r="A276" s="4" t="s">
        <v>824</v>
      </c>
      <c r="B276" s="5" t="n">
        <v>60000</v>
      </c>
    </row>
    <row r="277" spans="1:52">
      <c r="A277" s="4" t="s">
        <v>434</v>
      </c>
      <c r="AV277" s="7" t="n">
        <v>996000</v>
      </c>
    </row>
    <row r="278" spans="1:52">
      <c r="A278" s="4" t="s">
        <v>887</v>
      </c>
    </row>
    <row r="279" spans="1:52">
      <c r="A279" s="3" t="s">
        <v>799</v>
      </c>
    </row>
    <row r="280" spans="1:52">
      <c r="A280" s="4" t="s">
        <v>858</v>
      </c>
      <c r="C280" s="4" t="s">
        <v>859</v>
      </c>
    </row>
    <row r="281" spans="1:52">
      <c r="A281" s="4" t="s">
        <v>440</v>
      </c>
    </row>
    <row r="282" spans="1:52">
      <c r="A282" s="3" t="s">
        <v>799</v>
      </c>
    </row>
    <row r="283" spans="1:52">
      <c r="A283" s="4" t="s">
        <v>369</v>
      </c>
      <c r="G283" s="5" t="n">
        <v>900000</v>
      </c>
    </row>
    <row r="284" spans="1:52">
      <c r="A284" s="4" t="s">
        <v>857</v>
      </c>
      <c r="G284" s="5" t="n">
        <v>900000</v>
      </c>
    </row>
    <row r="285" spans="1:52">
      <c r="A285" s="4" t="s">
        <v>434</v>
      </c>
      <c r="E285" s="5" t="n">
        <v>56000</v>
      </c>
      <c r="F285" s="7" t="n">
        <v>996000</v>
      </c>
      <c r="AI285" s="7" t="n">
        <v>996000</v>
      </c>
    </row>
    <row r="286" spans="1:52">
      <c r="A286" s="4" t="s">
        <v>444</v>
      </c>
      <c r="N286" s="4" t="s">
        <v>382</v>
      </c>
    </row>
    <row r="287" spans="1:52">
      <c r="A287" s="4" t="s">
        <v>385</v>
      </c>
      <c r="N287" s="4" t="s">
        <v>396</v>
      </c>
    </row>
    <row r="288" spans="1:52">
      <c r="A288" s="4" t="s">
        <v>811</v>
      </c>
      <c r="N288" s="4" t="s">
        <v>463</v>
      </c>
    </row>
    <row r="289" spans="1:52">
      <c r="A289" s="4" t="s">
        <v>812</v>
      </c>
      <c r="AL289" s="4" t="s">
        <v>888</v>
      </c>
      <c r="AQ289" s="4" t="s">
        <v>889</v>
      </c>
    </row>
    <row r="290" spans="1:52">
      <c r="A290" s="4" t="s">
        <v>890</v>
      </c>
      <c r="AT290" s="5" t="n">
        <v>6067931</v>
      </c>
    </row>
    <row r="291" spans="1:52">
      <c r="A291" s="4" t="s">
        <v>891</v>
      </c>
      <c r="AJ291" s="8" t="n">
        <v>5e-05</v>
      </c>
      <c r="AS291" s="8" t="n">
        <v>5e-05</v>
      </c>
    </row>
    <row r="292" spans="1:52">
      <c r="A292" s="4" t="s">
        <v>814</v>
      </c>
      <c r="AT292" s="4" t="s">
        <v>892</v>
      </c>
    </row>
    <row r="293" spans="1:52">
      <c r="A293" s="4" t="s">
        <v>844</v>
      </c>
      <c r="AW293" s="7" t="n">
        <v>80000</v>
      </c>
      <c r="AX293" s="7" t="n">
        <v>20000</v>
      </c>
    </row>
    <row r="294" spans="1:52">
      <c r="A294" s="4" t="s">
        <v>858</v>
      </c>
      <c r="F294" s="4" t="s">
        <v>509</v>
      </c>
    </row>
    <row r="295" spans="1:52">
      <c r="A295" s="4" t="s">
        <v>510</v>
      </c>
      <c r="F295" s="4" t="s">
        <v>511</v>
      </c>
    </row>
    <row r="296" spans="1:52">
      <c r="A296" s="4" t="s">
        <v>893</v>
      </c>
    </row>
    <row r="297" spans="1:52">
      <c r="A297" s="3" t="s">
        <v>799</v>
      </c>
    </row>
    <row r="298" spans="1:52">
      <c r="A298" s="4" t="s">
        <v>894</v>
      </c>
      <c r="B298" s="5" t="n">
        <v>30000</v>
      </c>
    </row>
    <row r="299" spans="1:52">
      <c r="A299" s="4" t="s">
        <v>824</v>
      </c>
      <c r="B299" s="5" t="n">
        <v>60000</v>
      </c>
    </row>
    <row r="300" spans="1:52">
      <c r="A300" s="4" t="s">
        <v>895</v>
      </c>
    </row>
    <row r="301" spans="1:52">
      <c r="A301" s="3" t="s">
        <v>799</v>
      </c>
    </row>
    <row r="302" spans="1:52">
      <c r="A302" s="4" t="s">
        <v>434</v>
      </c>
      <c r="N302" s="7" t="n">
        <v>500000</v>
      </c>
    </row>
    <row r="303" spans="1:52">
      <c r="A303" s="4" t="s">
        <v>444</v>
      </c>
      <c r="N303" s="4" t="s">
        <v>382</v>
      </c>
    </row>
    <row r="304" spans="1:52">
      <c r="A304" s="4" t="s">
        <v>385</v>
      </c>
      <c r="N304" s="4" t="s">
        <v>396</v>
      </c>
    </row>
    <row r="305" spans="1:52">
      <c r="A305" s="4" t="s">
        <v>811</v>
      </c>
      <c r="N305" s="4" t="s">
        <v>463</v>
      </c>
    </row>
    <row r="306" spans="1:52">
      <c r="A306" s="4" t="s">
        <v>97</v>
      </c>
      <c r="AS306" s="7" t="n">
        <v>247</v>
      </c>
    </row>
    <row r="307" spans="1:52">
      <c r="A307" s="4" t="s">
        <v>510</v>
      </c>
      <c r="N307" s="4" t="s">
        <v>462</v>
      </c>
    </row>
    <row r="308" spans="1:52">
      <c r="A308" s="4" t="s">
        <v>896</v>
      </c>
    </row>
    <row r="309" spans="1:52">
      <c r="A309" s="3" t="s">
        <v>799</v>
      </c>
    </row>
    <row r="310" spans="1:52">
      <c r="A310" s="4" t="s">
        <v>389</v>
      </c>
      <c r="AJ310" s="7" t="n">
        <v>3791</v>
      </c>
      <c r="AS310" s="7" t="n">
        <v>3791</v>
      </c>
    </row>
    <row r="311" spans="1:52">
      <c r="A311" s="4" t="s">
        <v>897</v>
      </c>
    </row>
    <row r="312" spans="1:52">
      <c r="A312" s="3" t="s">
        <v>799</v>
      </c>
    </row>
    <row r="313" spans="1:52">
      <c r="A313" s="4" t="s">
        <v>369</v>
      </c>
      <c r="M313" s="5" t="n">
        <v>400000</v>
      </c>
    </row>
    <row r="314" spans="1:52">
      <c r="A314" s="4" t="s">
        <v>368</v>
      </c>
      <c r="M314" s="9" t="n">
        <v>0.64</v>
      </c>
    </row>
    <row r="315" spans="1:52">
      <c r="A315" s="4" t="s">
        <v>434</v>
      </c>
      <c r="M315" s="7" t="n">
        <v>100000</v>
      </c>
    </row>
    <row r="316" spans="1:52">
      <c r="A316" s="4" t="s">
        <v>444</v>
      </c>
      <c r="M316" s="4" t="s">
        <v>382</v>
      </c>
    </row>
    <row r="317" spans="1:52">
      <c r="A317" s="4" t="s">
        <v>385</v>
      </c>
      <c r="M317" s="4" t="s">
        <v>386</v>
      </c>
    </row>
    <row r="318" spans="1:52">
      <c r="A318" s="4" t="s">
        <v>811</v>
      </c>
      <c r="M318" s="4" t="s">
        <v>466</v>
      </c>
    </row>
    <row r="319" spans="1:52">
      <c r="A319" s="4" t="s">
        <v>510</v>
      </c>
      <c r="M319" s="4" t="s">
        <v>465</v>
      </c>
    </row>
    <row r="320" spans="1:52">
      <c r="A320" s="4" t="s">
        <v>586</v>
      </c>
    </row>
    <row r="321" spans="1:52">
      <c r="A321" s="3" t="s">
        <v>799</v>
      </c>
    </row>
    <row r="322" spans="1:52">
      <c r="A322" s="4" t="s">
        <v>369</v>
      </c>
      <c r="G322" s="5" t="n">
        <v>31868774</v>
      </c>
      <c r="U322" s="5" t="n">
        <v>31000000</v>
      </c>
    </row>
    <row r="323" spans="1:52">
      <c r="A323" s="4" t="s">
        <v>368</v>
      </c>
      <c r="U323" s="9" t="n">
        <v>0.45</v>
      </c>
    </row>
    <row r="324" spans="1:52">
      <c r="A324" s="4" t="s">
        <v>803</v>
      </c>
      <c r="U324" s="4" t="s">
        <v>855</v>
      </c>
    </row>
    <row r="325" spans="1:52">
      <c r="A325" s="4" t="s">
        <v>806</v>
      </c>
      <c r="U325" s="4" t="s">
        <v>856</v>
      </c>
    </row>
    <row r="326" spans="1:52">
      <c r="A326" s="4" t="s">
        <v>827</v>
      </c>
      <c r="U326" s="5" t="n">
        <v>5500000</v>
      </c>
    </row>
    <row r="327" spans="1:52">
      <c r="A327" s="4" t="s">
        <v>857</v>
      </c>
      <c r="G327" s="5" t="n">
        <v>31868774</v>
      </c>
    </row>
    <row r="328" spans="1:52">
      <c r="A328" s="4" t="s">
        <v>434</v>
      </c>
      <c r="W328" s="7" t="n">
        <v>30000</v>
      </c>
      <c r="X328" s="7" t="n">
        <v>70000</v>
      </c>
      <c r="Y328" s="7" t="n">
        <v>85000</v>
      </c>
      <c r="Z328" s="7" t="n">
        <v>85000</v>
      </c>
    </row>
    <row r="329" spans="1:52">
      <c r="A329" s="4" t="s">
        <v>444</v>
      </c>
      <c r="W329" s="4" t="s">
        <v>382</v>
      </c>
      <c r="X329" s="4" t="s">
        <v>382</v>
      </c>
      <c r="Y329" s="4" t="s">
        <v>382</v>
      </c>
      <c r="Z329" s="4" t="s">
        <v>382</v>
      </c>
    </row>
    <row r="330" spans="1:52">
      <c r="A330" s="4" t="s">
        <v>385</v>
      </c>
      <c r="W330" s="4" t="s">
        <v>454</v>
      </c>
      <c r="X330" s="4" t="s">
        <v>452</v>
      </c>
      <c r="Y330" s="4" t="s">
        <v>450</v>
      </c>
      <c r="Z330" s="4" t="s">
        <v>447</v>
      </c>
    </row>
    <row r="331" spans="1:52">
      <c r="A331" s="4" t="s">
        <v>811</v>
      </c>
      <c r="W331" s="4" t="s">
        <v>448</v>
      </c>
      <c r="X331" s="4" t="s">
        <v>448</v>
      </c>
      <c r="Y331" s="4" t="s">
        <v>448</v>
      </c>
      <c r="Z331" s="4" t="s">
        <v>448</v>
      </c>
    </row>
    <row r="332" spans="1:52">
      <c r="A332" s="4" t="s">
        <v>844</v>
      </c>
      <c r="AX332" s="7" t="n">
        <v>20000</v>
      </c>
      <c r="AY332" s="7" t="n">
        <v>23000</v>
      </c>
      <c r="AZ332" s="7" t="n">
        <v>16230</v>
      </c>
    </row>
    <row r="333" spans="1:52">
      <c r="A333" s="4" t="s">
        <v>830</v>
      </c>
      <c r="AL333" s="5" t="n">
        <v>1006711</v>
      </c>
    </row>
    <row r="334" spans="1:52">
      <c r="A334" s="4" t="s">
        <v>510</v>
      </c>
      <c r="W334" s="4" t="s">
        <v>446</v>
      </c>
      <c r="X334" s="4" t="s">
        <v>446</v>
      </c>
      <c r="Y334" s="4" t="s">
        <v>446</v>
      </c>
      <c r="Z334" s="4" t="s">
        <v>446</v>
      </c>
    </row>
    <row r="335" spans="1:52">
      <c r="A335" s="4" t="s">
        <v>898</v>
      </c>
    </row>
    <row r="336" spans="1:52">
      <c r="A336" s="3" t="s">
        <v>799</v>
      </c>
    </row>
    <row r="337" spans="1:52">
      <c r="A337" s="4" t="s">
        <v>861</v>
      </c>
      <c r="AO337" s="5" t="n">
        <v>71211</v>
      </c>
    </row>
    <row r="338" spans="1:52">
      <c r="A338" s="4" t="s">
        <v>862</v>
      </c>
      <c r="AO338" s="7" t="n">
        <v>284844</v>
      </c>
    </row>
    <row r="339" spans="1:52">
      <c r="A339" s="4" t="s">
        <v>831</v>
      </c>
      <c r="AO339" s="5" t="n">
        <v>609566</v>
      </c>
    </row>
    <row r="340" spans="1:52">
      <c r="A340" s="4" t="s">
        <v>832</v>
      </c>
      <c r="AO340" s="5" t="n">
        <v>259208</v>
      </c>
    </row>
    <row r="341" spans="1:52">
      <c r="A341" s="4" t="s">
        <v>899</v>
      </c>
    </row>
    <row r="342" spans="1:52">
      <c r="A342" s="3" t="s">
        <v>799</v>
      </c>
    </row>
    <row r="343" spans="1:52">
      <c r="A343" s="4" t="s">
        <v>385</v>
      </c>
      <c r="AB343" s="4" t="s">
        <v>900</v>
      </c>
    </row>
    <row r="344" spans="1:52">
      <c r="A344" s="4" t="s">
        <v>901</v>
      </c>
      <c r="AB344" s="7" t="n">
        <v>64000</v>
      </c>
    </row>
    <row r="345" spans="1:52">
      <c r="A345" s="4" t="s">
        <v>834</v>
      </c>
      <c r="AA345" s="7" t="n">
        <v>264000</v>
      </c>
    </row>
    <row r="346" spans="1:52">
      <c r="A346" s="4" t="s">
        <v>510</v>
      </c>
      <c r="AB346" s="4" t="s">
        <v>494</v>
      </c>
    </row>
    <row r="347" spans="1:52">
      <c r="A347" s="4" t="s">
        <v>902</v>
      </c>
    </row>
    <row r="348" spans="1:52">
      <c r="A348" s="3" t="s">
        <v>799</v>
      </c>
    </row>
    <row r="349" spans="1:52">
      <c r="A349" s="4" t="s">
        <v>852</v>
      </c>
      <c r="AA349" s="7" t="n">
        <v>1</v>
      </c>
    </row>
    <row r="350" spans="1:52">
      <c r="A350" s="4" t="s">
        <v>501</v>
      </c>
      <c r="AA350" s="7" t="n">
        <v>264000</v>
      </c>
    </row>
    <row r="351" spans="1:52">
      <c r="A351" s="4" t="s">
        <v>434</v>
      </c>
      <c r="AA351" s="7" t="n">
        <v>264000</v>
      </c>
    </row>
    <row r="352" spans="1:52">
      <c r="A352" s="4" t="s">
        <v>444</v>
      </c>
      <c r="AA352" s="4" t="s">
        <v>382</v>
      </c>
    </row>
    <row r="353" spans="1:52">
      <c r="A353" s="4" t="s">
        <v>385</v>
      </c>
      <c r="AA353" s="4" t="s">
        <v>903</v>
      </c>
    </row>
    <row r="354" spans="1:52">
      <c r="A354" s="4" t="s">
        <v>811</v>
      </c>
      <c r="AA354" s="4" t="s">
        <v>854</v>
      </c>
    </row>
    <row r="355" spans="1:52">
      <c r="A355" s="4" t="s">
        <v>493</v>
      </c>
      <c r="AA355" s="4" t="s">
        <v>494</v>
      </c>
    </row>
    <row r="356" spans="1:52">
      <c r="A356" s="4" t="s">
        <v>901</v>
      </c>
      <c r="AB356" s="7" t="n">
        <v>64000</v>
      </c>
    </row>
    <row r="357" spans="1:52">
      <c r="A357" s="4" t="s">
        <v>816</v>
      </c>
      <c r="AA357" s="7" t="n">
        <v>200000</v>
      </c>
    </row>
    <row r="358" spans="1:52">
      <c r="A358" s="4" t="s">
        <v>510</v>
      </c>
      <c r="AA358" s="4" t="s">
        <v>487</v>
      </c>
    </row>
    <row r="359" spans="1:52">
      <c r="A359" s="4" t="s">
        <v>904</v>
      </c>
    </row>
    <row r="360" spans="1:52">
      <c r="A360" s="3" t="s">
        <v>799</v>
      </c>
    </row>
    <row r="361" spans="1:52">
      <c r="A361" s="4" t="s">
        <v>434</v>
      </c>
      <c r="P361" s="7" t="n">
        <v>150000</v>
      </c>
      <c r="Q361" s="7" t="n">
        <v>25000</v>
      </c>
      <c r="R361" s="7" t="n">
        <v>12000</v>
      </c>
    </row>
    <row r="362" spans="1:52">
      <c r="A362" s="4" t="s">
        <v>444</v>
      </c>
      <c r="P362" s="4" t="s">
        <v>382</v>
      </c>
      <c r="Q362" s="4" t="s">
        <v>382</v>
      </c>
      <c r="R362" s="4" t="s">
        <v>382</v>
      </c>
    </row>
    <row r="363" spans="1:52">
      <c r="A363" s="4" t="s">
        <v>385</v>
      </c>
      <c r="P363" s="4" t="s">
        <v>456</v>
      </c>
      <c r="Q363" s="4" t="s">
        <v>456</v>
      </c>
      <c r="R363" s="4" t="s">
        <v>456</v>
      </c>
    </row>
    <row r="364" spans="1:52">
      <c r="A364" s="4" t="s">
        <v>811</v>
      </c>
      <c r="P364" s="4" t="s">
        <v>448</v>
      </c>
      <c r="Q364" s="4" t="s">
        <v>448</v>
      </c>
      <c r="R364" s="4" t="s">
        <v>448</v>
      </c>
    </row>
    <row r="365" spans="1:52">
      <c r="A365" s="4" t="s">
        <v>905</v>
      </c>
    </row>
    <row r="366" spans="1:52">
      <c r="A366" s="3" t="s">
        <v>799</v>
      </c>
    </row>
    <row r="367" spans="1:52">
      <c r="A367" s="4" t="s">
        <v>830</v>
      </c>
      <c r="AG367" s="5" t="n">
        <v>71429</v>
      </c>
    </row>
    <row r="368" spans="1:52">
      <c r="A368" s="4" t="s">
        <v>906</v>
      </c>
    </row>
    <row r="369" spans="1:52">
      <c r="A369" s="3" t="s">
        <v>799</v>
      </c>
    </row>
    <row r="370" spans="1:52">
      <c r="A370" s="4" t="s">
        <v>434</v>
      </c>
      <c r="E370" s="7" t="n">
        <v>56000</v>
      </c>
    </row>
    <row r="371" spans="1:52">
      <c r="A371" s="4" t="s">
        <v>858</v>
      </c>
      <c r="E371" s="4" t="s">
        <v>859</v>
      </c>
    </row>
    <row r="372" spans="1:52">
      <c r="A372" s="4" t="s">
        <v>907</v>
      </c>
    </row>
    <row r="373" spans="1:52">
      <c r="A373" s="3" t="s">
        <v>799</v>
      </c>
    </row>
    <row r="374" spans="1:52">
      <c r="A374" s="4" t="s">
        <v>894</v>
      </c>
      <c r="B374" s="5" t="n">
        <v>30000</v>
      </c>
    </row>
    <row r="375" spans="1:52">
      <c r="A375" s="4" t="s">
        <v>824</v>
      </c>
      <c r="B375" s="7" t="n">
        <v>60000</v>
      </c>
    </row>
    <row r="376" spans="1:52">
      <c r="A376" s="4" t="s">
        <v>908</v>
      </c>
    </row>
    <row r="377" spans="1:52">
      <c r="A377" s="3" t="s">
        <v>799</v>
      </c>
    </row>
    <row r="378" spans="1:52">
      <c r="A378" s="4" t="s">
        <v>434</v>
      </c>
      <c r="N378" s="7" t="n">
        <v>500000</v>
      </c>
    </row>
    <row r="379" spans="1:52">
      <c r="A379" s="4" t="s">
        <v>909</v>
      </c>
    </row>
    <row r="380" spans="1:52">
      <c r="A380" s="3" t="s">
        <v>799</v>
      </c>
    </row>
    <row r="381" spans="1:52">
      <c r="A381" s="4" t="s">
        <v>434</v>
      </c>
      <c r="M381" s="7"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10</v>
      </c>
      <c r="B1" s="2" t="s">
        <v>911</v>
      </c>
      <c r="C1" s="2" t="s">
        <v>263</v>
      </c>
      <c r="D1" s="2" t="s">
        <v>912</v>
      </c>
      <c r="E1" s="2" t="s">
        <v>913</v>
      </c>
      <c r="F1" s="2" t="s">
        <v>914</v>
      </c>
      <c r="G1" s="2" t="s">
        <v>262</v>
      </c>
      <c r="H1" s="2" t="s">
        <v>2</v>
      </c>
      <c r="I1" s="2" t="s">
        <v>25</v>
      </c>
      <c r="J1" s="2" t="s">
        <v>417</v>
      </c>
    </row>
    <row r="2" spans="1:10">
      <c r="A2" s="3" t="s">
        <v>915</v>
      </c>
    </row>
    <row r="3" spans="1:10">
      <c r="A3" s="4" t="s">
        <v>271</v>
      </c>
      <c r="H3" s="7" t="n">
        <v>7909760</v>
      </c>
      <c r="I3" s="7" t="n">
        <v>6769090</v>
      </c>
    </row>
    <row r="4" spans="1:10">
      <c r="A4" s="4" t="s">
        <v>438</v>
      </c>
    </row>
    <row r="5" spans="1:10">
      <c r="A5" s="3" t="s">
        <v>915</v>
      </c>
    </row>
    <row r="6" spans="1:10">
      <c r="A6" s="4" t="s">
        <v>858</v>
      </c>
      <c r="D6" s="4" t="s">
        <v>859</v>
      </c>
    </row>
    <row r="7" spans="1:10">
      <c r="A7" s="4" t="s">
        <v>434</v>
      </c>
      <c r="D7" s="7" t="n">
        <v>35000</v>
      </c>
      <c r="E7" s="7" t="n">
        <v>56000</v>
      </c>
      <c r="J7" s="7" t="n">
        <v>100000</v>
      </c>
    </row>
    <row r="8" spans="1:10">
      <c r="A8" s="4" t="s">
        <v>906</v>
      </c>
    </row>
    <row r="9" spans="1:10">
      <c r="A9" s="3" t="s">
        <v>915</v>
      </c>
    </row>
    <row r="10" spans="1:10">
      <c r="A10" s="4" t="s">
        <v>858</v>
      </c>
      <c r="E10" s="4" t="s">
        <v>859</v>
      </c>
    </row>
    <row r="11" spans="1:10">
      <c r="A11" s="4" t="s">
        <v>434</v>
      </c>
      <c r="E11" s="7" t="n">
        <v>56000</v>
      </c>
    </row>
    <row r="12" spans="1:10">
      <c r="A12" s="4" t="s">
        <v>916</v>
      </c>
    </row>
    <row r="13" spans="1:10">
      <c r="A13" s="3" t="s">
        <v>915</v>
      </c>
    </row>
    <row r="14" spans="1:10">
      <c r="A14" s="4" t="s">
        <v>824</v>
      </c>
      <c r="B14" s="7" t="n">
        <v>60000</v>
      </c>
    </row>
    <row r="15" spans="1:10">
      <c r="A15" s="4" t="s">
        <v>917</v>
      </c>
      <c r="F15" s="7" t="n">
        <v>0</v>
      </c>
    </row>
    <row r="16" spans="1:10">
      <c r="A16" s="4" t="s">
        <v>271</v>
      </c>
      <c r="F16" s="7" t="n">
        <v>6600000</v>
      </c>
    </row>
    <row r="17" spans="1:10">
      <c r="A17" s="4" t="s">
        <v>918</v>
      </c>
    </row>
    <row r="18" spans="1:10">
      <c r="A18" s="3" t="s">
        <v>915</v>
      </c>
    </row>
    <row r="19" spans="1:10">
      <c r="A19" s="4" t="s">
        <v>919</v>
      </c>
      <c r="B19" s="4" t="s">
        <v>920</v>
      </c>
    </row>
    <row r="20" spans="1:10">
      <c r="A20" s="4" t="s">
        <v>921</v>
      </c>
    </row>
    <row r="21" spans="1:10">
      <c r="A21" s="3" t="s">
        <v>915</v>
      </c>
    </row>
    <row r="22" spans="1:10">
      <c r="A22" s="4" t="s">
        <v>824</v>
      </c>
      <c r="B22" s="7" t="n">
        <v>60000</v>
      </c>
    </row>
    <row r="23" spans="1:10">
      <c r="A23" s="4" t="s">
        <v>894</v>
      </c>
      <c r="B23" s="5" t="n">
        <v>30000</v>
      </c>
    </row>
    <row r="24" spans="1:10">
      <c r="A24" s="4" t="s">
        <v>922</v>
      </c>
    </row>
    <row r="25" spans="1:10">
      <c r="A25" s="3" t="s">
        <v>915</v>
      </c>
    </row>
    <row r="26" spans="1:10">
      <c r="A26" s="4" t="s">
        <v>824</v>
      </c>
      <c r="B26" s="7" t="n">
        <v>60000</v>
      </c>
    </row>
    <row r="27" spans="1:10">
      <c r="A27" s="4" t="s">
        <v>434</v>
      </c>
      <c r="G27" s="7" t="n">
        <v>996000</v>
      </c>
    </row>
    <row r="28" spans="1:10">
      <c r="A28" s="4" t="s">
        <v>923</v>
      </c>
    </row>
    <row r="29" spans="1:10">
      <c r="A29" s="3" t="s">
        <v>915</v>
      </c>
    </row>
    <row r="30" spans="1:10">
      <c r="A30" s="4" t="s">
        <v>858</v>
      </c>
      <c r="C30" s="4" t="s">
        <v>859</v>
      </c>
    </row>
    <row r="31" spans="1:10">
      <c r="A31" s="4" t="s">
        <v>924</v>
      </c>
    </row>
    <row r="32" spans="1:10">
      <c r="A32" s="3" t="s">
        <v>915</v>
      </c>
    </row>
    <row r="33" spans="1:10">
      <c r="A33" s="4" t="s">
        <v>267</v>
      </c>
      <c r="C33" s="7" t="n">
        <v>1011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56:29Z</dcterms:created>
  <dcterms:modified xmlns:dcterms="http://purl.org/dc/terms/" xmlns:xsi="http://www.w3.org/2001/XMLSchema-instance" xsi:type="dcterms:W3CDTF">2017-05-22T16:56:29Z</dcterms:modified>
</cp:coreProperties>
</file>